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Related Party Transactions Stat" sheetId="8" r:id="rId8"/>
    <s:sheet name="Basis of Presentation" sheetId="9" r:id="rId9"/>
    <s:sheet name="Merger (Notes)" sheetId="10" r:id="rId10"/>
    <s:sheet name="Trade and Finance Receivables" sheetId="11" r:id="rId11"/>
    <s:sheet name="Inventories" sheetId="12" r:id="rId12"/>
    <s:sheet name="Debt Including Capital Lease Ob" sheetId="13" r:id="rId13"/>
    <s:sheet name="Fair Value Measurements" sheetId="14" r:id="rId14"/>
    <s:sheet name="Pension and Severance Benefits" sheetId="15" r:id="rId15"/>
    <s:sheet name="Reclassifications from Accumula" sheetId="16" r:id="rId16"/>
    <s:sheet name="Income Taxes" sheetId="17" r:id="rId17"/>
    <s:sheet name="Advertising and Promotion Expen" sheetId="18" r:id="rId18"/>
    <s:sheet name="Stock-Based Compensation" sheetId="19" r:id="rId19"/>
    <s:sheet name="Segment Information" sheetId="20" r:id="rId20"/>
    <s:sheet name="Commitments and Contingencies" sheetId="21" r:id="rId21"/>
    <s:sheet name="New Accounting Standards" sheetId="22" r:id="rId22"/>
    <s:sheet name="Supplemental Consolidating Fina" sheetId="23" r:id="rId23"/>
    <s:sheet name="Business Disposals (Notes)" sheetId="24" r:id="rId24"/>
    <s:sheet name="Trade and Finance Receivables (" sheetId="25" r:id="rId25"/>
    <s:sheet name="Inventories (Tables)" sheetId="26" r:id="rId26"/>
    <s:sheet name="Debt Including Capital Lease 27" sheetId="27" r:id="rId27"/>
    <s:sheet name="Hedging (Tables)" sheetId="28" r:id="rId28"/>
    <s:sheet name="Fair Value Measurements (Tables" sheetId="29" r:id="rId29"/>
    <s:sheet name="Pension and Severance Benefits " sheetId="30" r:id="rId30"/>
    <s:sheet name="Reclassifications from Accumu31" sheetId="31" r:id="rId31"/>
    <s:sheet name="Segment Information (Tables)" sheetId="32" r:id="rId32"/>
    <s:sheet name="Commitments and Contingencies (" sheetId="33" r:id="rId33"/>
    <s:sheet name="New Accounting Standards (Table" sheetId="34" r:id="rId34"/>
    <s:sheet name="Supplemental Consolidating Fi35" sheetId="35" r:id="rId35"/>
    <s:sheet name="Supplemental Consolidating Fi36" sheetId="36" r:id="rId36"/>
    <s:sheet name="Supplemental Consolidating Fi37" sheetId="37" r:id="rId37"/>
    <s:sheet name="Supplemental Consolidating Fi38" sheetId="38" r:id="rId38"/>
    <s:sheet name="Merger Transactions Costs (Deta" sheetId="39" r:id="rId39"/>
    <s:sheet name="Merger Share Purchase and Chang" sheetId="40" r:id="rId40"/>
    <s:sheet name="Merger Restructuring and Planne" sheetId="41" r:id="rId41"/>
    <s:sheet name="Trade and Finance Receivables -" sheetId="42" r:id="rId42"/>
    <s:sheet name="Trade and Finance Receivables43" sheetId="43" r:id="rId43"/>
    <s:sheet name="Trade and Finance Receivables44" sheetId="44" r:id="rId44"/>
    <s:sheet name="Inventories (Details)" sheetId="45" r:id="rId45"/>
    <s:sheet name="Debt Including Capital Lease 46" sheetId="46" r:id="rId46"/>
    <s:sheet name="Debt Including Capital Lease 47" sheetId="47" r:id="rId47"/>
    <s:sheet name="Debt Including Capital Lease 48" sheetId="48" r:id="rId48"/>
    <s:sheet name="Debt Including Capital Lease 49" sheetId="49" r:id="rId49"/>
    <s:sheet name="Debt Including Capital Lease 50" sheetId="50" r:id="rId50"/>
    <s:sheet name="Debt Including Capital Lease 51" sheetId="51" r:id="rId51"/>
    <s:sheet name="Hedging - Foreign Currency and " sheetId="52" r:id="rId52"/>
    <s:sheet name="Hedging Hedges settled early du" sheetId="53" r:id="rId53"/>
    <s:sheet name="Hedging - Hedge Portfolio Table" sheetId="54" r:id="rId54"/>
    <s:sheet name="Hedging - Derivative Assets and" sheetId="55" r:id="rId55"/>
    <s:sheet name="Hedging - Deferred Net Gains (L" sheetId="56" r:id="rId56"/>
    <s:sheet name="Hedging - Cash Flow Hedging Ins" sheetId="57" r:id="rId57"/>
    <s:sheet name="Hedging Contracts not designate" sheetId="58" r:id="rId58"/>
    <s:sheet name="Fair Value Measurements (Detail" sheetId="59" r:id="rId59"/>
    <s:sheet name="Pension and Severance Benefit60" sheetId="60" r:id="rId60"/>
    <s:sheet name="Reclassifications from Accumu61" sheetId="61" r:id="rId61"/>
    <s:sheet name="Reclassifications from Accumu62" sheetId="62" r:id="rId62"/>
    <s:sheet name="Income Taxes (Details)" sheetId="63" r:id="rId63"/>
    <s:sheet name="Advertising and Promotion Exp64" sheetId="64" r:id="rId64"/>
    <s:sheet name="Stock-Based Compensation (Detai" sheetId="65" r:id="rId65"/>
    <s:sheet name="Segment Information (Details)" sheetId="66" r:id="rId66"/>
    <s:sheet name="Commitments and Contingencies -" sheetId="67" r:id="rId67"/>
    <s:sheet name="Commitments and Contingencies68" sheetId="68" r:id="rId68"/>
    <s:sheet name="Commitments and Contingencies69" sheetId="69" r:id="rId69"/>
    <s:sheet name="Commitments and Contingencies70" sheetId="70" r:id="rId70"/>
    <s:sheet name="Commitments and Contingencies71" sheetId="71" r:id="rId71"/>
    <s:sheet name="Supplemental Consolidating Fi72" sheetId="72" r:id="rId72"/>
    <s:sheet name="Supplemental Consolidating Fi73" sheetId="73" r:id="rId73"/>
    <s:sheet name="Supplemental Consolidating Fi74" sheetId="74" r:id="rId74"/>
    <s:sheet name="Supplemental Consolidating Fi75" sheetId="75" r:id="rId75"/>
    <s:sheet name="Business Disposals (Details)" sheetId="76" r:id="rId76"/>
  </s:sheets>
  <s:definedNames/>
  <s:calcPr calcId="124519" calcMode="auto" fullCalcOnLoad="1"/>
</s:workbook>
</file>

<file path=xl/sharedStrings.xml><?xml version="1.0" encoding="utf-8"?>
<sst xmlns="http://schemas.openxmlformats.org/spreadsheetml/2006/main" uniqueCount="787">
  <si>
    <t>Document And Entity Information - shares</t>
  </si>
  <si>
    <t>6 Months Ended</t>
  </si>
  <si>
    <t>Jun. 30, 2015</t>
  </si>
  <si>
    <t>Aug. 12, 2015</t>
  </si>
  <si>
    <t>Document And Entity Information [Abstract]</t>
  </si>
  <si>
    <t>Entity Registrant Name</t>
  </si>
  <si>
    <t>CHIQUITA BRANDS INTERNATIONAL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Statements of Income (Unaudited) - USD ($) $ in Thousands</t>
  </si>
  <si>
    <t>3 Months Ended</t>
  </si>
  <si>
    <t>Jun. 30, 2014</t>
  </si>
  <si>
    <t>Net sales</t>
  </si>
  <si>
    <t>Cost of sales</t>
  </si>
  <si>
    <t>Selling, general and administrative</t>
  </si>
  <si>
    <t>Transaction costs</t>
  </si>
  <si>
    <t>Depreciation</t>
  </si>
  <si>
    <t>Amortization</t>
  </si>
  <si>
    <t>Equity in losses (earnings) of investees</t>
  </si>
  <si>
    <t>Operating income (loss)</t>
  </si>
  <si>
    <t>Interest income</t>
  </si>
  <si>
    <t>Interest expense</t>
  </si>
  <si>
    <t>Loss on debt extinguishment</t>
  </si>
  <si>
    <t>Other income (expense), net</t>
  </si>
  <si>
    <t>Income (loss) before income taxes</t>
  </si>
  <si>
    <t>Income tax benefit (expense)</t>
  </si>
  <si>
    <t>Net income (loss)</t>
  </si>
  <si>
    <t>Condensed Consolidated Statements of Comprehensive Income (Unaudited) - USD ($) $ in Thousands</t>
  </si>
  <si>
    <t>Other comprehensive income (loss), net of tax, where applicable: [Abstract]</t>
  </si>
  <si>
    <t>Unrealized foreign currency translation gains (losses)</t>
  </si>
  <si>
    <t>Realized (gains) losses for foreign currency translation on business disposal reclassified into Other income (expense), net</t>
  </si>
  <si>
    <t>Net other comprehensive income (loss) related to foreign currency translation</t>
  </si>
  <si>
    <t>Unrealized gains (losses) on derivatives for the period</t>
  </si>
  <si>
    <t>Derivative (gains) losses reclassified into Net sales</t>
  </si>
  <si>
    <t>Derivative (gains) losses reclassified into Cost of sales</t>
  </si>
  <si>
    <t>Net other comprehensive income (loss) related to derivatives</t>
  </si>
  <si>
    <t>Actuarial gains (losses) for the period, net of $0, $0, $120 and $259, respectively, of income tax benefit</t>
  </si>
  <si>
    <t>Amortization included in pension cost</t>
  </si>
  <si>
    <t>Net other comprehensive income (loss) related to defined benefit pension and severance plans</t>
  </si>
  <si>
    <t>Other comprehensive income (loss), net of tax</t>
  </si>
  <si>
    <t>Comprehensive income (loss)</t>
  </si>
  <si>
    <t>Condensed Consolidated Statements of Comprehensive Income (Unaudited) (Parentheticals) - USD ($) $ in Thousands</t>
  </si>
  <si>
    <t>Statement of Comprehensive Income [Abstract]</t>
  </si>
  <si>
    <t>Actuarial losses for the period, tax benefit</t>
  </si>
  <si>
    <t>Condensed Consolidated Balance Sheets (Unaudited) - USD ($) $ in Thousands</t>
  </si>
  <si>
    <t>Dec. 31, 2014</t>
  </si>
  <si>
    <t>Current assets:</t>
  </si>
  <si>
    <t>Cash and equivalents</t>
  </si>
  <si>
    <t>Trade receivables, less allowances of $17,529, $14,438 and $19,545, respectively</t>
  </si>
  <si>
    <t>Other receivables, net</t>
  </si>
  <si>
    <t>Inventories</t>
  </si>
  <si>
    <t>Prepaid expenses</t>
  </si>
  <si>
    <t>Other current assets</t>
  </si>
  <si>
    <t>Total current assets</t>
  </si>
  <si>
    <t>Property, plant and equipment, net</t>
  </si>
  <si>
    <t>Investments and other assets, net</t>
  </si>
  <si>
    <t>Trademarks</t>
  </si>
  <si>
    <t>Goodwill</t>
  </si>
  <si>
    <t>Other intangible assets, net</t>
  </si>
  <si>
    <t>Total assets</t>
  </si>
  <si>
    <t>Current liabilities:</t>
  </si>
  <si>
    <t>Current portion of long-term debt and capital lease obligations</t>
  </si>
  <si>
    <t>Accounts payable</t>
  </si>
  <si>
    <t>Accrued liabilities</t>
  </si>
  <si>
    <t>Due to affiliates</t>
  </si>
  <si>
    <t>Total current liabilities</t>
  </si>
  <si>
    <t>Long-term debt and capital lease obligations, net of current portion</t>
  </si>
  <si>
    <t>Accrued pension and other employee benefits</t>
  </si>
  <si>
    <t>Deferred tax liabilities</t>
  </si>
  <si>
    <t>Other liabilities</t>
  </si>
  <si>
    <t>Long-term related parties debt</t>
  </si>
  <si>
    <t>Total liabilities</t>
  </si>
  <si>
    <t>Commitments and contingencies</t>
  </si>
  <si>
    <t>Shareholders' equity:</t>
  </si>
  <si>
    <t>Common stock, $.01 par value (10,679,368, 47,112,311 and 46,916,600 shares outstanding, respectively)</t>
  </si>
  <si>
    <t>Capital surplus</t>
  </si>
  <si>
    <t>Accumulated deficit</t>
  </si>
  <si>
    <t>Accumulated other comprehensive loss</t>
  </si>
  <si>
    <t>Total shareholders' equity</t>
  </si>
  <si>
    <t>Total liabilities and shareholders' equity</t>
  </si>
  <si>
    <t>Condensed Consolidated Balance Sheets (Unaudited) (Parenthetical) - USD ($) $ in Thousands</t>
  </si>
  <si>
    <t>Statement of Financial Position [Abstract]</t>
  </si>
  <si>
    <t>Trade receivables allowances</t>
  </si>
  <si>
    <t>Common stock, par value (in dollars per share)</t>
  </si>
  <si>
    <t>Common stock, shares outstanding</t>
  </si>
  <si>
    <t>Condensed Consolidated Statements of Cash Flow (Unaudited) - USD ($) $ in Thousands</t>
  </si>
  <si>
    <t>OPERATIONS</t>
  </si>
  <si>
    <t>Depreciation and amortization</t>
  </si>
  <si>
    <t>Noncash portion of loss on debt extinguishment</t>
  </si>
  <si>
    <t>Repayment of original issuance discounts</t>
  </si>
  <si>
    <t>Reserve for trade receivables</t>
  </si>
  <si>
    <t>Amortization of discount on Convertible Notes</t>
  </si>
  <si>
    <t>Amortization of gain on sale of the shipping fleet</t>
  </si>
  <si>
    <t>Stock-based compensation</t>
  </si>
  <si>
    <t>Changes in current assets and liabilities and other</t>
  </si>
  <si>
    <t>Operating cash flow</t>
  </si>
  <si>
    <t>INVESTING</t>
  </si>
  <si>
    <t>Capital expenditures</t>
  </si>
  <si>
    <t>Other, net</t>
  </si>
  <si>
    <t>Investing cash flow</t>
  </si>
  <si>
    <t>FINANCING</t>
  </si>
  <si>
    <t>Issuances of long-term debt with related party</t>
  </si>
  <si>
    <t>Repurchase of Convertible Notes</t>
  </si>
  <si>
    <t>Repayments of the 2013 ABL Term Loan</t>
  </si>
  <si>
    <t>Repayments of long-term debt and capital lease obligations</t>
  </si>
  <si>
    <t>Payments for debt modification and issuance costs</t>
  </si>
  <si>
    <t>Payments of debt extinguishment costs</t>
  </si>
  <si>
    <t>Payments of stock-based compensation</t>
  </si>
  <si>
    <t>Payment of dividend to related party</t>
  </si>
  <si>
    <t>Proceeds from sale of common stock</t>
  </si>
  <si>
    <t>Proceeds from capital contributions</t>
  </si>
  <si>
    <t>Advance from related party</t>
  </si>
  <si>
    <t>Payment of advance from related party</t>
  </si>
  <si>
    <t>Financing cash flow</t>
  </si>
  <si>
    <t>Increase (decrease) in cash and equivalents</t>
  </si>
  <si>
    <t>Cash and equivalents, beginning of period</t>
  </si>
  <si>
    <t>Cash and equivalents, end of period</t>
  </si>
  <si>
    <t>7.875% Senior Notes [Member]</t>
  </si>
  <si>
    <t>2013 ABL Revolver [Member]</t>
  </si>
  <si>
    <t>Proceeds from 2013 ABL Revolver</t>
  </si>
  <si>
    <t>Repayments of 2013 ABL Revolver</t>
  </si>
  <si>
    <t>2015 ABL [Member]</t>
  </si>
  <si>
    <t>Borrowings under the 2015 ABL</t>
  </si>
  <si>
    <t>Repayments of the 2015 ABL</t>
  </si>
  <si>
    <t>7.875% Senior Notes | Senior Secured Notes, 7 Point 875 Percent, Due 2021 [Member]</t>
  </si>
  <si>
    <t>Redemption of 7.875% Notes</t>
  </si>
  <si>
    <t>Line of Credit [Member] | 2013 ABL Term Loan</t>
  </si>
  <si>
    <t>Related Party Transactions Statement - USD ($) $ in Thousands</t>
  </si>
  <si>
    <t>24 Months Ended</t>
  </si>
  <si>
    <t>39 Months Ended</t>
  </si>
  <si>
    <t>Feb. 05, 2017</t>
  </si>
  <si>
    <t>May. 06, 2020</t>
  </si>
  <si>
    <t>Feb. 06, 2017</t>
  </si>
  <si>
    <t>Feb. 05, 2015</t>
  </si>
  <si>
    <t>Related Party Transaction [Line Items]</t>
  </si>
  <si>
    <t>Accounts Payable, Related Parties</t>
  </si>
  <si>
    <t>Notes Payable, Related Parties, Current</t>
  </si>
  <si>
    <t>Dividends</t>
  </si>
  <si>
    <t>Stated interest rate on debt instrument</t>
  </si>
  <si>
    <t>7.875%</t>
  </si>
  <si>
    <t>All Tranches [Member] | Related party loan [Member]</t>
  </si>
  <si>
    <t>Notes Payable, Related Parties</t>
  </si>
  <si>
    <t>Tranche A [Member] | Related party loan [Member]</t>
  </si>
  <si>
    <t>Tranche B [Member] | Related party loan [Member]</t>
  </si>
  <si>
    <t>Tranche C [Member] | Related party loan [Member]</t>
  </si>
  <si>
    <t>LIBOR | Related party loan [Member]</t>
  </si>
  <si>
    <t>Basis spread on variable rate</t>
  </si>
  <si>
    <t>10000.00%</t>
  </si>
  <si>
    <t>50000.00%</t>
  </si>
  <si>
    <t>Weighted average interest rate</t>
  </si>
  <si>
    <t>5.19%</t>
  </si>
  <si>
    <t>1.19%</t>
  </si>
  <si>
    <t>Basis of Presentation</t>
  </si>
  <si>
    <t>Organization, Consolidation and Presentation of Financial Statements [Abstract]</t>
  </si>
  <si>
    <t>Business Description and Basis of Presentation [Text Block]</t>
  </si>
  <si>
    <t>Basis of Presentation The accompanying interim financial statements of Chiquita Brands International, Inc., which we refer to as Chiquita, the company, we or us, have been prepared in accordance with accounting principles generally accepted in the United States of America and the rules of the Securities and Exchange Commission ("SEC"), and should be read in conjunction with the audited financial statements and notes thereto contained in our Form 10-K for year ended December 31, 2014. In the opinion of management, all adjustments, which include only normal recurring adjustments unless otherwise noted, necessary for a fair statement of the results of the interim periods shown have been made. The results of operations for interim periods are subject to significant seasonal variations typical to the industry and are not indicative of the results to be expected for the full year. The Condensed Consolidated Financial Statements include the accounts of Chiquita Brands International, Inc. and its subsidiaries. All intercompany balances and transactions have been eliminated in consolidation. See Notes to Consolidated Financial Statements included in our 2014 Annual Report on Form 10-K for additional information relating to the Consolidated Financial Statements. The December 31, 2014 Condensed Consolidated Balance Sheet data was derived from audited financial statements, but does not include all disclosures required by accounting principles generally accepted in the United States of America.</t>
  </si>
  <si>
    <t>)</t>
  </si>
  <si>
    <t>Merger (Notes)</t>
  </si>
  <si>
    <t>Merger [Abstract]</t>
  </si>
  <si>
    <t>Merger</t>
  </si>
  <si>
    <t>Note 2 – Change in ownership SHARE PURCHASE AND CHANGE IN CONTROL On October 26, 2014, Chiquita Brands International, Inc. ("CBII" or "Chiquita") entered into an Agreement and Plan of Merger ("Merger Agreement") with Cavendish Global Limited (now known as Chiquita Holdings Ltd., "Parent"), a private limited company incorporated under the laws of England and Wales, and Cavendish Acquisition Corporation ("Merger Sub"). Parent and Merger Sub are affiliates of the Cutrale and Safra Groups. Under the Merger Agreement, a Tender Offer commenced for the purchase of all shares of CBII common stock for $14.50 per share. On January 6, 2015, Merger Sub accepted for payment 39,791,364 shares that were validly tendered (not including 1,748,335 shares tendered pursuant to notices of guaranteed delivery), which represented approximately 84.46% of the outstanding shares of CBII, which triggered a change in control. Because the Parent and affiliates did not own more than 90% of the shares of CBII as a result of the Tender Offer, the Top-Up Option under the Merger agreement was exercised on January 6, 2015, whereby 41,286,271 Top-Up shares were issued at $14.50 per share in exchange for a promissory note such that Parent and affiliates controlled at least 90% of the shares of CBII. Parent then completed a short-form merger in accordance with New Jersey law, converting each share issued and outstanding into the right to receive $14.50 , except for shares owned by the Parent and affiliates. Shares of CBII were delisted from public trading on the New York Stock Exchange before market open on January 7, 2015. Immediately following the short-form merger, Merger Sub merged into CBII with CBII being the surviving entity. Any treasury shares were immediately canceled and the promissory note resulting from the Top-Up Option was eliminated. Following the merger, 1,000 shares of CBII stock remained outstanding and were held by Cavendish US Corporation (now known as Chiquita US Corporation, "Chiquita US"), a Delaware corporation and wholly owned, indirect subsidiary of Parent. All required consents to the change in control under debt agreements, leases and other matters were obtained prior to January 6, 2015, the date of the change in control. To complete the transaction, $746 million of cash was contributed by Chiquita US, to Merger Sub, from which $683 million was paid to shareholders of Chiquita, $37 million was used to pay for previously unvested stock compensation that became vested upon change in control, and the remaining $26 million became part of CBII's cash balance when Merger Sub merged with CBII. RESTRUCTURING AND PLANNED HEADQUARTERS CLOSURE We announced on January 14, 2015 that all of our operational departments and remaining corporate services will be transitioned from Charlotte, North Carolina to other locations closer to customers and operations. The transition is expected to be completed over a period of twelve to eighteen months from the announcement date. Total costs associated with the transition are anticipated to be in the range of $25 million to $40 million and are primarily related to: employee severance and relocation; the liability associated with the sub-letting or exit of our corporate headquarters office space in Charlotte; non-cash write-off of leasehold improvements and office equipment of approximately $10 million to $12 million ; and the repayment of all $3 million of relocation incentives received in connection with our 2012 move to Charlotte. As of June 30, 2015, approximately $26 million had been incurred related to the transition. Severance costs will be expensed over the requisite service periods and paid when employees have completed their required service, and the relocation and other costs will be expensed and paid as incurred. The remaining liability and cost associated with the corporate office in Charlotte including potentially subletting the space, will be determined and recorded as we cease to use the space. The write-off of leasehold improvements and office equipment will be expensed over an accelerated estimated remaining life of 12 - 18 months. An accrual for the repayment obligation for incentives received from our 2012 relocation to Charlotte was included in our 2014 results as a component of "Transaction costs." TRANSACTION COSTS In connection with the Merger Agreement and the terminated Fyffes plc. strategic combination, we incurred legal, advisory and other expenses totaling $12 million and $3 million for the quarters ended June 30, 2015 and 2014 , respectively and $60 million and $9 million for the six months ended June 30, 2015 and 2014 , respectively. INCOME TAX CONSIDERATIONS The change in control results in certain limitations on our ability to use net operating loss carryforwards ("NOLs") in the U.S. Because we have full valuation allowances on these NOLs, these limitations do not result in income tax expense.</t>
  </si>
  <si>
    <t>Business Acquisition, Pro Forma Information</t>
  </si>
  <si>
    <t>SHARE PURCHASE AND CHANGE IN CONTROL On October 26, 2014, Chiquita Brands International, Inc. ("CBII" or "Chiquita") entered into an Agreement and Plan of Merger ("Merger Agreement") with Cavendish Global Limited (now known as Chiquita Holdings Ltd., "Parent"), a private limited company incorporated under the laws of England and Wales, and Cavendish Acquisition Corporation ("Merger Sub"). Parent and Merger Sub are affiliates of the Cutrale and Safra Groups. Under the Merger Agreement, a Tender Offer commenced for the purchase of all shares of CBII common stock for $14.50 per share. On January 6, 2015, Merger Sub accepted for payment 39,791,364 shares that were validly tendered (not including 1,748,335 shares tendered pursuant to notices of guaranteed delivery), which represented approximately 84.46% of the outstanding shares of CBII, which triggered a change in control. Because the Parent and affiliates did not own more than 90% of the shares of CBII as a result of the Tender Offer, the Top-Up Option under the Merger agreement was exercised on January 6, 2015, whereby 41,286,271 Top-Up shares were issued at $14.50 per share in exchange for a promissory note such that Parent and affiliates controlled at least 90% of the shares of CBII. Parent then completed a short-form merger in accordance with New Jersey law, converting each share issued and outstanding into the right to receive $14.50 , except for shares owned by the Parent and affiliates. Shares of CBII were delisted from public trading on the New York Stock Exchange before market open on January 7, 2015. Immediately following the short-form merger, Merger Sub merged into CBII with CBII being the surviving entity. Any treasury shares were immediately canceled and the promissory note resulting from the Top-Up Option was eliminated. Following the merger, 1,000 shares of CBII stock remained outstanding and were held by Cavendish US Corporation (now known as Chiquita US Corporation, "Chiquita US"), a Delaware corporation and wholly owned, indirect subsidiary of Parent. All required consents to the change in control under debt agreements, leases and other matters were obtained prior to January 6, 2015, the date of the change in control. To complete the transaction, $746 million of cash was contributed by Chiquita US, to Merger Sub, from which $683 million was paid to shareholders of Chiquita, $37 million was used to pay for previously unvested stock compensation that became vested upon change in control, and the remaining $26 million became part of CBII's cash balance when Merger Sub merged with CBII.</t>
  </si>
  <si>
    <t>Restructuring and Related Activities Disclosure</t>
  </si>
  <si>
    <t>RESTRUCTURING AND PLANNED HEADQUARTERS CLOSURE We announced on January 14, 2015 that all of our operational departments and remaining corporate services will be transitioned from Charlotte, North Carolina to other locations closer to customers and operations. The transition is expected to be completed over a period of twelve to eighteen months from the announcement date. Total costs associated with the transition are anticipated to be in the range of $25 million to $40 million and are primarily related to: employee severance and relocation; the liability associated with the sub-letting or exit of our corporate headquarters office space in Charlotte; non-cash write-off of leasehold improvements and office equipment of approximately $10 million to $12 million ; and the repayment of all $3 million of relocation incentives received in connection with our 2012 move to Charlotte. As of June 30, 2015, approximately $26 million had been incurred related to the transition. Severance costs will be expensed over the requisite service periods and paid when employees have completed their required service, and the relocation and other costs will be expensed and paid as incurred. The remaining liability and cost associated with the corporate office in Charlotte including potentially subletting the space, will be determined and recorded as we cease to use the space. The write-off of leasehold improvements and office equipment will be expensed over an accelerated estimated remaining life of 12 - 18 months. An accrual for the repayment obligation for incentives received from our 2012 relocation to Charlotte was included in our 2014 results as a component of "Transaction costs."</t>
  </si>
  <si>
    <t>Business Acquisition, Integration, Restructuring and Other Related Costs</t>
  </si>
  <si>
    <t>TRANSACTION COSTS In connection with the Merger Agreement and the terminated Fyffes plc. strategic combination, we incurred legal, advisory and other expenses totaling $12 million and $3 million for the quarters ended June 30, 2015 and 2014 , respectively and $60 million and $9 million for the six months ended June 30, 2015 and 2014 , respectively.</t>
  </si>
  <si>
    <t>Income Taxes</t>
  </si>
  <si>
    <t>INCOME TAX CONSIDERATIONS The change in control results in certain limitations on our ability to use net operating loss carryforwards ("NOLs") in the U.S. Because we have full valuation allowances on these NOLs, these limitations do not result in income tax expense. Income Taxes The effective tax rates were 1.4% and 18.3% for the quarters ended June 30, 2015 and 2014 , respectively and 330.4% and 311.3% for the six months ended June 30, 2015 and 2014 , respectively. We record income taxes using an estimated annual effective tax rate for interim reporting. Under the annual effective tax rate method, jurisdictions with a projected loss where no tax benefit can be recognized are excluded from the calculation of the estimated annual effective tax rate. The effective tax rates for the quarters and six months ended June 30, 2015 and 2014 were impacted by the mix in earnings among domestic and foreign jurisdictions, losses in various jurisdictions and certain discrete items. Many of these foreign jurisdictions have tax rates that are lower than the U.S. statutory rate, and we continue to maintain full valuation allowances on net deferred tax assets in certain of these foreign jurisdictions. The effective tax rates for the quarters and six months ended June 30, 2015 and 2014 were also impacted by our continuing to maintain a full valuation allowance on U.S. net deferred tax assets. We believe that it is reasonably possible that the amount of unrecognized income tax benefits and interest may decrease during the next 12 months by approximately $5 million related to the expiration of statutes of limitations, of which $5 million would reduce income tax expense. As previously disclosed, the tax authority in Ecuador is challenging the transfer pricing practices of major banana exporters and has assessed $23 million of income taxes, penalties and interest related to transfer pricing from 2008 through 2010 and $5 million of statutorily required profit sharing related to transfer pricing from 2010. Other tax years remain open and under audit and may result in additional assessments before the matter is resolved. We believe appropriate transfer pricing was used and that more likely than not, we will succeed upon appeal. Therefore, we do not have unrecognized tax benefits related to this matter included in our June 30, 2015, December 31, 2014 or June 30, 2014 balance sheets. In July 2015, we entered into discussions with the tax authority in Ecuador and expect to favorably resolve this matter in the third quarter of 2015.</t>
  </si>
  <si>
    <t>Trade and Finance Receivables</t>
  </si>
  <si>
    <t>Receivables [Abstract]</t>
  </si>
  <si>
    <t>Trade and Finance Receivables TRADE RECEIVABLES Our primary markets are in North America and Europe, but we also have sales in the Middle East and other markets. The majority of our sales in the Middle East are in Iran under license from the U.S. government that allows sale of food products to non-sanctioned parties. Sales to Iranian customers are in U.S. dollars and represent $6 million , $8 million and $12 million of "Trade receivables, less allowances" on the Condensed Consolidated Balance Sheet as of June 30, 2015 , December 31, 2014 and June 30, 2014 , respectively. Even though the sales in Iran are permitted, the international sanctions against Iran affected the ability of Iranian customers to pay invoices within terms because it became difficult for them to obtain U.S. dollars, euros or other suitable currencies in sufficient quantity on a regular basis. Over the course of 2012, our receivable balance with these customers increased, and we have established payment plans with each of these customers to reduce their balances. Certain customers have so far been able to find acceptable methods of payment to comply with their payment plans. However, some customers have not, and as a result, we recorded a reserve of $9 million in 2012, an additional $2 million in 2013, and another $2 million in 2015 as a result of further delinquency and other repayment risk. We source bananas from the Philippines for sale in the Middle East under a committed-volume, long term purchase contract with a former joint venture partner through 2016. To mitigate risk, we have reduced the amount of volume being sent to the Middle East and have developed customers in other Middle Eastern markets. However, Iran remains an important market for our Philippine-sourced bananas. FINANCE RECEIVABLES Finance receivables were as follows: June 30, 2015 December 31, 2014 June 30, 2014 (In thousands) Grower Receivables Seller Financing Grower Receivables Seller Financing Grower Receivables Seller Financing Gross receivable $ 32,437 $ 23,491 $ 36,089 $ 25,629 $ 34,012 $ 25,327 Reserve (31,660 ) — (32,074 ) — (32,777 ) — Net receivable $ 777 $ 23,491 $ 4,015 $ 25,629 $ 1,235 $ 25,327 Current portion, net $ 777 $ 4,928 $ 4,015 $ 4,740 $ 1,235 $ 4,148 Long-term portion, net — 18,563 — 20,889 — 21,179 Net receivable $ 777 $ 23,491 $ 4,015 $ 25,629 $ 1,235 $ 25,327 Seasonal advances may be made to certain qualified growers, which are normally collected as the produce is harvested and sold. We generally require asset liens and pledges of the season's produce as collateral to support these advances. If sales of the season's produce do not result in full repayment of the advance, we may exercise the collateral provisions or renegotiate the terms, including terms of interest, to collect the remaining balance. During the six months ended June 30, 2015 , there was no significant activity in the reserve for grower receivables balance. The gross grower receivable balance in each period primarily relates to advances to a former Chilean grower of grapes and other produce, that we fully reserved in 2011, when the grower was declared bankrupt. We continue to aggressively negotiate recovery. We provided seller financing in the 2009 sale of the former joint venture that sourced bananas and pineapples from the Philippines for sale in the Middle East and Asia. The financing for the sale of this joint venture is a note that is receivable in equal installments through 2019. As of June 30, 2015 , payments are current on this note receivable.</t>
  </si>
  <si>
    <t>Inventory, Net [Abstract]</t>
  </si>
  <si>
    <t>Inventories Inventories consist of the following: (In thousands) June 30, 2015 December 31, 2014 June 30, 2014 Finished goods $ 70,155 $ 65,084 $ 69,411 Growing crops 76,702 75,412 74,356 Raw materials, supplies and other 58,775 56,811 67,544 $ 205,632 $ 197,307 $ 211,311</t>
  </si>
  <si>
    <t>Debt Including Capital Lease Obligations</t>
  </si>
  <si>
    <t>Debt Disclosure [Abstract]</t>
  </si>
  <si>
    <t>Debt including Capital Lease Obligations The carrying values of our debt represent amortized cost and are summarized below with estimated fair values: June 30, 2015 December 31, 2014 June 30, 2014 Carrying Value Estimated Fair Value 1 Carrying Value Estimated Fair Value 1 Carrying Value Estimated Fair Value 1 (In thousands) 7.875% Senior Secured Notes due 2021 $ 190,277 $ 205,000 $ 412,483 $ 447,000 $ 412,325 $ 455,000 4.25% Convertible Senior Notes due 2016 45,002 45,000 176,431 200,000 170,053 200,000 2013 ABL Term Loan — — 4,875 4,800 5,625 5,000 Capital lease obligations 2 40,970 40,900 41,891 41,800 42,558 42,000 Other debt 4,971 4,900 6,541 6,500 6,541 6,000 Less current portion (3,263 ) (4,703 ) (4,610 ) Total long-term debt and capital lease obligations $ 277,957 $ 637,518 $ 632,492 1 The fair value of the senior notes is based on observable inputs, which include quoted prices for similar assets or liabilities in an active market and market-corroborated inputs (Level 2). All other debt may be traded on the secondary loan market, and the fair value is based on either the last available trading price, if recent, or trading prices of comparable debt (Level 3). See Note 8 for further discussion of fair value. 2 Capital lease obligations include the borrowings for the salad production and warehousing facility in the Midwest. See further description of the build-to-suit lease below. 7.875% SENIOR SECURED NOTES In February 2013, Chiquita Brands International, Inc. ("CBII") and its main operating subsidiary, Chiquita Brands L.L.C. ("CBL"), completed the offering of $425 million of 7.875% senior secured notes due February 1, 2021 ("7.875% Notes"). The notes were issued at 99.274% of par, resulting in a recorded discount that will be amortized over the life of the 7.875% Notes to reflect the effective interest rate of 8.0% . The 7.875% Notes were registered with the United States Securities and Exchange Commission through an exchange offer on January 6, 2014, which was completed on February 4, 2014. The 7.875% Notes bear interest of 7.875% per year (payable semi-annually in arrears on February 1 and August 1 of each year). On January 21, 2015, we redeemed $139 million of the 7.875% Notes at 107.875% of the principal amount (plus accrued and unpaid interest) recording a loss on debt extinguishment of $14 million related to premium and deferred financing costs write-offs. On January 23, 2015, we redeemed an additional $43 million of the 7.875% Notes at 103% of the principle amount (plus accrued and unpaid interest) recording a loss on debt extinguishment of $2 million related to premium and deferred financing costs. On February 6, 2015, we redeemed an additional $43 million of the 7.875% Notes at 103% of the principle amount (plus accrued and unpaid interest) recording a loss on debt extinguishment of $2 million related to premium and deferred financing costs. On January 31, 2014, we redeemed $10 million of the 7.875% Notes at 103% of the principal amount (plus interest to the redemption date), incurring less than $1 million of expense in 2014 for call premiums and deferred financing fee write-offs. On or before February 1, 2016, CBII and CBL may redeem on one or more occasions up to 35% of the aggregate principal amounts with cash proceeds from certain equity sales at a redemption price of 107.875% of the principal amount plus accrued interest, provided that at least 65% of the original aggregate principal amount of the 7.875% Notes remains outstanding after each such redemption. Also, on or before February 5, 2016, CBII and CBL may redeem a portion of the 7.875% Notes at a redemption price of 103% of the principal amount plus accrued interest, provided that no more than $42.5 million aggregate principal amount may be redeemed each year. CBII and CBL may also redeem the 7.875% Notes as follows: If redeemed during the 12-month period commencing February 1, Redemption Price 2016 105.906% 2017 103.938% 2018 101.969% 2019 and thereafter 100.000% Upon a change of control of CBII, CBII and CBL (or a third party on their behalf) was required to make an offer to purchase the notes at 101% of their principal amount, plus accrued interest. This offer was made but no notes were tendered. 4.25% CONVERTIBLE SENIOR NOTES Our $200 million of 4.25% Convertible Senior Notes due 2016 ("Convertible Notes") were previously convertible at an initial conversion rate of 44.5524 shares of common stock per $1,000 in principal amount, equivalent to an initial conversion price of approximately $22.45 per share of common stock. The conversion rate was subject to adjustment based on certain dilutive events, including stock splits, stock dividends and other distributions (including cash dividends) in respect of the common stock. Holders of the Convertible Notes may tender their notes for conversion between May 15 and August 14, 2016, in multiples of $1,000 in principal amount, without limitation. Prior to May 15, 2016, holders of the Convertible Notes could have tendered the notes for conversion only under certain circumstances, in accordance with their terms. The change in control that occurred on January 6, 2015 constituted a Fundamental Change under the Convertible Notes indenture, which required us to offer to repurchase the Convertible Notes at a price of 100% of the principal amount of the Notes to be repurchased. The offer was extended on January 14, 2015 to holders of record as of February 1, 2015, with payment on February 15, 2015. Because the payment date was the same date as the next regularly scheduled interest payment, holders received the regularly scheduled interest payment and no additional accrued interest. Holders of $151 million principal amount ( $138 million carrying value) of Convertible Notes accepted this offer, after which $49 million of Convertible Notes remain outstanding and will continue to accrue interest until maturity. Early repayment resulted in a $17 million loss primarily due to the remaining unamortized discount on the Convertible Notes at the time of repurchase and was recorded in February 2015. See further information regarding the change in control in Note 2 . The carrying amounts of the debt component of the Convertible Notes are as follows: (In thousands) June 30, 2015 December 31, 2014 June 30, 2014 Principal amount of debt component 1 $ 49,071 $ 200,000 $ 200,000 Unamortized discount (4,069 ) (23,569 ) (29,947 ) Net carrying amount of debt component $ 45,002 $ 176,431 $ 170,053 1 As of December 31, 2014 and June 30, 2014 , the Convertible Notes' "if-converted" value did not exceed their principal amount because our common stock price was below the conversion price of the Convertible Notes. The June 30, 2015 principal amount was reduced due to the repurchased Convertible Notes during the first quarter of 2015. See above for further discussion. The interest expense related to the Convertible Notes was as follows: Quarter Ended June 30, Six Months Ended June 30, (In thousands) 2015 2014 2015 2014 4.25% coupon interest $ 522 $ 2,125 $ 1,845 $ 4,250 Amortization of deferred financing fees 28 117 86 235 Amortization of discount on the debt component 844 3,046 2,935 6,003 Total interest expense related to the Convertible Notes $ 1,394 $ 5,288 $ 4,866 $ 10,488 RELATED PARTY LOAN In connection with the partial extinguishment of the 7.875% Notes and the Convertible Notes as described above, CBII entered into a related party loan that totaled $238 million with its shareholder Chiquita US, as further discussed in Note 16. ASSET-BASED LENDING FACILITY On February 5, 2015 we replaced our existing Asset Based Lending Facility ("2013 ABL") with a new 5 -year, $150 million Asset Based Lending Facility ("2015 ABL"). Existing cash was used to repay the $5 million outstanding term loan ("2013 ABL Term Loan") balance under the 2013 ABL and to pay the $3 million of financing fees associated with the 2015 ABL. Revolving availability under the 2015 ABL is based on a borrowing base calculation based on specified advance rates against the value of domestic accounts receivable, certain inventory and certain domestic machinery and equipment, with the potential for additional advances against foreign receivables. The borrowing base includes up to $19.55 million in borrowing capacity based on specified advance rates against the value of certain domestic machinery and equipment (the "Fixed Asset Sub-Line"), which Fixed Asset Sub-Line contains a re-load feature to potentially increase the sub-line to $50 million . The 2015 ABL matures on February 5, 2020. Loans under the 2015 ABL bear interest at a rate equal to LIBOR plus a margin of 1.25% to 1.75% , or Base Rate plus a margin of 0.25% to 0.75% , determined based on levels of borrowing availability reset each fiscal quarter. At June 30, 2015, the weighted average interest rate for the 2015 ABL was LIBOR plus 1.25% , or 1.44% . Obligations under the 2015 ABL are secured by a first-priority security interest in present and future domestic receivables, inventory, equipment, and substantially all other domestic assets that are not under the first-priority security interest of the 7.875% Notes, all subject to certain exceptions and permitted liens and by a second-priority interest in the existing and after acquired material domestic real estate, certain intellectual property and a pledge of 100% of the stock of substantially all of CBII's and guarantors' domestic subsidiaries and up to 65% of the stock of certain foreign subsidiaries held by CBII, CBL and the guarantors, and proceeds relating thereto. Under the 2015 ABL, CBL and non-de minimis domestic subsidiaries are borrowers. The facility is guaranteed on a full and unconditional basis by CBII and limited domestic subsidiaries of CBII, with the potential for additional guarantees or borrowers by foreign subsidiaries of CBII. The 2015 ABL contains a fixed charge coverage ratio covenant which only becomes applicable when availability (as defined under such facility) is less than the greater of (i) 10% of the line cap (established under such facility) and (ii) $10 million . The 2015 ABL also contains a covenant requiring CBII and its subsidiaries to maintain substantially all its cash in accounts that are subject to the control of the collateral agent under the 2015 ABL, which only becomes applicable when (a) one of certain specified event of defaults under the facility occurs and is continuing or (b) availability (as defined under such facility) is less than the greater of (i) 10% of the line cap (as defined under such facility) or (ii) $10 million , in either case (i) or (ii) for five consecutive business days. The 2015 ABL also contains other customary affirmative and negative covenants, including limitations of our ability to make distributions and pay dividends. At June 30, 2015 , we had no borrowings under the 2015 ABL. We had $93 million of availability under the 2015 ABL after $25 million was used to support letters of credit. At June 30, 2015 , we were in compliance with the 2015 ABL and its other agreements and expect to remain in compliance for at least the next twelve months. BUILD-TO-SUIT LEASE FOR MIDWEST SALAD PLANT CONSOLIDATION In June 2012, we entered into a 20 -year lease agreement for a salad production and warehousing facility in the Midwest that replaced three existing facilities in the region. The lease agreement contains two 5 -year extension periods. The plant was phased into service during 2013, and the construction costs were finalized on March 31, 2014. As of April 1, 2015 an interest rate of 6.4% is used to calculate the capital lease liability and future payments. Lease payments increase annually based on CPI. The total liability related to this facility was $41 million , $41 million and $42 million at June 30, 2015, December 31, 2014 and June 30, 2014, respectively, of which approximately $1 million was current at each of those dates. OTHER DEBT In the first quarter of 2014, we purchased a group of banana farms in Honduras that were adjacent to farms that we already owned. The purchase included approximately 700 hectares of land, of which nearly 450 hectares are in production, as well as related buildings and equipment. The purchase price was $10 million , of which $3 million was paid at closing and is included in "Investing: Other, net" in the Condensed Consolidated Statement of Cash Flows. The remaining $7 million was financed by the sellers and is payable in annual installments over four years. The agreement did not specify an interest rate, and we calculated the debt balance using the effective rate method and an estimated interest rate of 8% .</t>
  </si>
  <si>
    <t>Fair Value Measurements</t>
  </si>
  <si>
    <t>Fair Value Disclosures [Abstract]</t>
  </si>
  <si>
    <t>Fair Value Measurements Fair value is the price to hypothetically sell an asset or transfer a liability in an orderly manner in the principal market for that asset or liability. Accounting standards prioritize the use of observable inputs in measuring fair value. The level of a fair value measurement is determined entirely by the lowest level input that is significant to the measurement. The three levels are (from highest to lowest): Level 1 – observable prices in active markets for identical assets and liabilities; Level 2 – observable inputs other than quoted market prices in active markets for identical assets and liabilities, which include quoted prices for similar assets or liabilities in an active market and market-corroborated inputs; and Level 3 – unobservable inputs. The following table summarizes financial assets and liabilities carried at fair value, including derivative instruments on a gross basis, and the location of these instruments on the Condensed Consolidated Balance Sheets as of June 30, 2015, December 31, 2014 and June 30, 2014: Assets (Liabilities) Fair Value Measurements Using (In thousands) at Fair Value Level 1 Level 2 Level 3 June 30, 2015 Derivatives recorded in "Other current assets": Currency hedge portfolio Gross amounts of recognized assets $ 6,226 $ — $ 6,226 $ — Currency hedge portfolio Gross amounts offset in the balance sheets (2 ) — (2 ) — Net amount recorded in other current assets 6,224 — 6,224 — Derivatives recorded in "Accrued liabilities": Currency hedge portfolio Gross amounts offset in the balance sheets 1,460 — 1,460 — Bunker fuel forward contracts Gross amounts of recognized liabilities (2,810 ) — (2,810 ) — Net amount recorded in accrued liabilities (1,350 ) — (1,350 ) — June 30, 2015 $ 4,874 $ — $ 4,874 $ — December 31, 2014 Derivatives recorded in "Other current assets": Currency hedge portfolio Gross amounts of recognized assets $ 10,215 $ — $ 10,215 $ — Currency hedge portfolio Gross amounts offset in the balance sheets (145 ) — (145 ) — Net amount recorded in other current assets 10,070 — 10,070 — Derivatives recorded in "Accrued liabilities": Currency hedge portfolio Gross amounts offset in the balance sheets 14,103 — 14,103 — Currency hedge portfolio Gross amounts of recognized liabilities (438 ) — (438 ) — Bunker fuel forward contracts Gross amounts offset in the balance sheets (15,990 ) — (15,990 ) — Net amount recorded in accrued liabilities (2,325 ) — (2,325 ) — December 31, 2014 $ 7,745 $ — $ 7,745 $ — June 30, 2014 Derivatives recorded in "Other current assets": Currency hedge portfolio Gross amounts of recognized assets $ 1,259 $ — $ 1,259 $ — Currency hedge portfolio Gross amounts offset in the balance sheets (1,171 ) — (1,171 ) — Bunker fuel forward contracts Gross amounts of recognized assets 830 — 830 — Bunker fuel forward contracts Gross amounts offset in the balance sheets (14 ) — (14 ) — 30-day euro forward contracts Gross amounts offset in the balance sheet (84 ) — (84 ) — Net amount recorded in other current assets 820 — 820 — Derivatives recorded in "Investments &amp; other assets, net": Bunker fuel forward contracts Gross amounts of recognized assets 293 293 Net amount recorded in investments &amp; other assets, net 293 — 293 — Derivatives recorded in "Accrued liabilities": Currency hedge portfolio Gross amounts offset in the balance sheets 2,482 — 2,482 — Currency hedge portfolio Gross amounts of recognized liabilities (3,081 ) — (3,081 ) — Bunker fuel forward contracts Gross amounts offset in the balance sheets 322 — 322 — Bunker fuel forward contracts Gross amounts of recognized liabilities (476 ) — (476 ) — 30-day euro forward contracts Gross amounts of recognized liabilities (254 ) — (254 ) — Net amount recorded in accrued liabilities (1,007 ) — (1,007 ) — Derivatives recorded in "Other liabilities": Bunker fuel forward contracts Gross amounts of recognized liabilities (10 ) (10 ) Net amount recorded in other liabilities (10 ) — (10 ) — June 30, 2014 $ 96 $ — $ 96 $ — Except as described in Note 7 , currency hedge portfolio and bunker fuel forward contracts are designated as hedging instruments. 30-day euro forward contracts are not designated as hedging instruments. To the extent derivatives in an asset position and derivatives in a liability position are with the same counterparty, they are netted in the Condensed Consolidated Balance Sheets because we enter into master netting arrangements with each of our hedging partners. We value fuel hedging positions by applying an observable discount rate to the current forward prices of identical hedge positions. We value currency hedging positions by utilizing observable or market-corroborated inputs such as exchange rates, volatility and forward yield curves. We trade only with counterparties that meet certain liquidity and creditworthiness standards and do not anticipate non-performance by any of these counterparties. We do not require collateral from our counterparties, nor are we obligated to provide collateral when contracts are in a liability position. However, consideration of non-performance risk is required when valuing derivative instruments, and we include an adjustment for non-performance risk in the recognized measure of derivative instruments to reflect the full credit default spread ("CDS") applied to a net exposure for each counterparty. When there is a net asset position, we use the counterparty's CDS; when there is a net liability position, we use our own estimated CDS. CDS is generally not a significant input in measuring fair value and was not significant for any of our derivative instruments in any period presented. See further discussion and tabular disclosure of hedging activity in Note 7 . Financial instruments not carried at fair value consist of our debt. See further fair value discussion and tabular disclosure related to debt in Note 6 . Fair value measurements of benefit plan assets included in net benefit plan liabilities are based on quoted market prices in active markets (Level 1) or quoted prices in inactive markets (Level 2). The carrying amounts of cash and equivalents, accounts receivable, other receivables including current and non-current finance receivables and accounts payable approximate fair value. Level 3 fair value measurements are used in certain non-recurring items, including the impairment reviews of goodwill and intangible assets, which take place annually during the fourth quarter, or as circumstances indicate the possibility of impairment. Level 3 fair value measurements are also used in measuring non-recurring items, including impairments related to long-lived assets whenever events or changes in circumstances indicate that their carrying amounts may not be recoverable.</t>
  </si>
  <si>
    <t>Pension and Severance Benefits</t>
  </si>
  <si>
    <t>Compensation and Retirement Disclosure [Abstract]</t>
  </si>
  <si>
    <t>Pension and Severance Benefits Net pension expense from our defined benefit and severance plans are primarily comprised of severance plans covering Central American employees and consists of the following: Quarter Ended June 30, Six Months Ended June 30, (In thousands) 2015 2014 2015 2014 Service cost $ 1,957 $ 1,855 $ 3,915 $ 3,710 Interest on projected benefit obligation 1,294 1,440 2,641 2,830 Expected return on plan assets (169 ) (341 ) (497 ) (671 ) Recognized actuarial loss 283 264 535 532 Amortization of prior service cost 32 32 64 64 Defined benefit and severance plan expense $ 3,397 $ 3,250 $ 6,658 $ 6,465</t>
  </si>
  <si>
    <t>Reclassifications from Accumulated Other Comprehensive Income</t>
  </si>
  <si>
    <t>Reclassifications from Accumulated Other Comprehensive Income [Abstract]</t>
  </si>
  <si>
    <t>Reclassifications from Accumulated Other Comprehensive Income Gains and losses deferred in "Accumulated other comprehensive income (loss)" ("AOCI") are reclassified and recognized in the Condensed Consolidated Statements of Operations when they are realized. The items in the table below do not have an income tax effect because they are either permanent differences in the income tax calculation or they relate to jurisdictions where we have established full valuation allowances against our deferred tax assets. Amounts of (income) expense reclassified from AOCI are as follows (in thousands): AOCI Component Line Items Affected by Reclassifications from AOCI in the Condensed Consolidated Statements of Operations (Income) / expense reclassified from AOCI for the quarter ended June 30, (Income) / expense reclassified from AOCI for the six months ended June 30, 2015 2014 2015 2014 Currency translation Other income (expense), net $ (43 ) $ — $ 559 $ 252 Currency hedge portfolio derivatives Net sales (13,829 ) 1,020 (30,807 ) 2,047 Bunker fuel forward contracts Cost of sales 3,465 (61 ) 12,240 (236 ) Prior service cost and recognized actuarial loss amortization related to pensions* 315 296 599 596 * These accumulated other comprehensive income components are included in the computation of net periodic pension cost. See Note 9 for further details. The changes in the components of accumulated other comprehensive income, net of tax, for the quarter and six months ended June 30, 2015 were as follows: (In thousands) Net cumulative currency translation gains (losses) Net unrealized losses on qualifying cash flow hedges Net unrecognized losses related to pension and severance plans (1) Total Balance at March 31, 2015 $ 314 $ 17,370 $ (24,635 ) $ (6,951 ) Other comprehensive income (loss) before reclassifications — (2,270 ) 1,095 (1,175 ) Amounts reclassified from accumulated other comprehensive income (43 ) (10,364 ) 315 (10,092 ) Net current-period other comprehensive income (43 ) (12,634 ) 1,410 (11,267 ) Balance at June 30, 2015 $ 271 $ 4,736 $ (23,225 ) $ (18,218 ) (In thousands) Net cumulative currency translation gains (losses) Net unrealized losses on qualifying cash flow hedges Net unrecognized losses related to pension and severance plans (1) Total Balance at December 31, 2014 $ (290 ) $ 7,299 $ (27,091 ) $ (20,082 ) Other comprehensive income (loss) before reclassifications 2 16,004 3,267 19,273 Amounts reclassified from accumulated other comprehensive income 559 (18,567 ) 599 (17,409 ) Net current-period other comprehensive income 561 (2,563 ) 3,866 1,864 Balance at June 30, 2015 $ 271 $ 4,736 $ (23,225 ) $ (18,218 ) (1) Net of deferred tax asset of $521 thousand, $521 thousand and $401 thousand as of June 30, 2015, March 31, 2015 and December 31, 2014, respectively. The changes in the components of accumulated other comprehensive income, net of tax, for the quarter and six months ended June 30, 2014 were as follows: (In thousands) Net cumulative currency translation gains (losses) Net unrealized losses on qualifying cash flow hedges Net unrecognized losses related to pension and severance plans (1) Total Balance at March 31, 2014 $ (201 ) $ (5,848 ) $ (19,702 ) $ (25,751 ) Other comprehensive income (loss) before reclassifications (1 ) 4,441 (563 ) 3,877 Amounts reclassified from accumulated other comprehensive income — 959 296 1,255 Net current-period other comprehensive income (1 ) 5,400 (267 ) 5,132 Balance at June 30, 2014 $ (202 ) $ (448 ) $ (19,969 ) $ (20,619 ) (In thousands) Net cumulative currency translation gains (losses) Net unrealized losses on qualifying cash flow hedges Net unrecognized losses related to pension and severance plans (1) Total Balance at December 31, 2013 $ (469 ) $ (5,654 ) $ (19,660 ) $ (25,783 ) Other comprehensive income (loss) before reclassifications 15 3,395 (905 ) 2,505 Amounts reclassified from accumulated other comprehensive income 252 1,811 596 2,659 Net current-period other comprehensive income 267 5,206 (309 ) 5,164 Balance at June 30, 2014 $ (202 ) $ (448 ) $ (19,969 ) $ (20,619 ) (1) Net of deferred tax liability of $271 thousand, $271 thousand and $530 thousand as of June 30, 2014, March 31, 2014, and December 31, 2013, respectively.</t>
  </si>
  <si>
    <t>Income Tax Disclosure [Abstract]</t>
  </si>
  <si>
    <t>Advertising and Promotion Expense</t>
  </si>
  <si>
    <t>Marketing and Advertising Expense [Abstract]</t>
  </si>
  <si>
    <t>Advertising and Promotion Expense Advertising and certain promotion expenses are included in "Selling, general and administrative" in the Condensed Consolidated Statements of Operations and were $7 million for each of the quarters ended June 30, 2015 and 2014 , and were $16 million and $15 million for the six months ended June 30, 2015 and 2014 , respectively.</t>
  </si>
  <si>
    <t>Stock-Based Compensation</t>
  </si>
  <si>
    <t>Disclosure of Compensation Related Costs, Share-based Payments [Abstract]</t>
  </si>
  <si>
    <t>Stock-Based Compensation Upon change in control on January 6, 2015, all unvested stock awards including restricted stock units ("RSU's"), Long Term Incentive Plan ("LTIP") awards and performance restricted stock units ("PRSU's") for performance periods ending after 2014 vested, where applicable, and became payable according to change in control provisions of the stock plans or other applicable agreements. The change-in-control vesting resulted in a total payout of $37 million during the quarter ended March 31, 2015. There has been no additional stock compensation expense for the quarter ended June 30, 2015 and stock-based compensation expense totaled $1 million for the quarter ended June 30, 2014. Stock-based compensation expense for the for the six months ended June 30, 2015 and 2014 totaled $16 million and $4 million , respectively. The stock plan was terminated in August 2015. See Note 2 for further details regarding the change in control.</t>
  </si>
  <si>
    <t>Segment Information</t>
  </si>
  <si>
    <t>Segment Reporting [Abstract]</t>
  </si>
  <si>
    <t>Segment Information We report three business segments: • Bananas: Includes the sourcing (purchase and production), transportation, marketing and distribution of bananas. • Salads and Healthy Snacks: Includes ready-to-eat, packaged salads, referred to in the industry as "value-added salads" and other value-added products, such as healthy snacking items, fresh vegetable and fruit ingredients used in food service; and processed fruit ingredients. • Other Produce: Includes the sourcing, marketing and distribution of whole fresh produce other than bananas. The primary product of the Other Produce segment is pineapples. Certain corporate expenses are not allocated to the reportable segments and are included in "Corporate costs". Inter-segment transactions are eliminated. Financial information for each segment follows: Quarter Ended June 30, Six Months Ended June 30, (In thousands) 2015 2014 2015 2014 Net sales: Bananas $ 502,194 $ 537,340 $ 973,198 $ 1,038,871 Salads and Healthy Snacks 248,108 249,317 478,341 478,928 Other Produce 26,345 39,190 50,439 70,038 $ 776,647 $ 825,847 $ 1,501,978 $ 1,587,837 Operating income (loss): Bananas 1,4 $ 65,984 $ 43,332 $ 94,561 $ 64,021 Salads and Healthy Snacks 2,4 27,818 7,227 38,719 3,742 Other Produce 4 2,179 30 4,222 125 Corporate costs 3,4 (25,833 ) (13,856 ) (80,284 ) (30,567 ) $ 70,148 $ 36,733 $ 57,218 $ 37,321 1 Includes $5 million of cost related to the changeover of vessels at the end of the leases and a $1 million gain on the sale of a ripening facility in Europe in the second quarter of 2014. 2 Includes $2 million of cost in the second quarter of 2014 related to inventory and equipment write downs and severance expense related to product resizing, product discontinuation and overhead savings initiatives. 3 Includes $12 million and $3 million of transaction costs for the quarters ended June 30, 2015 and 2014, and $60 million and $9 million of transaction costs for the six months ended June 30, 2015 and 2014, respectively, related to the Merger Agreement and the terminated Fyffes plc. strategic combination. 4 Includes a reclassification of less than $1 million of transaction costs not properly classified as of March 31, 2015 and included in the Bananas segment, less than $1 million in Other Produce segment. and $3 million in Salads and Healthy Snacks segment, aggregating to $4 million which should have been included in Corporate costs.</t>
  </si>
  <si>
    <t>Commitments and Contingencies</t>
  </si>
  <si>
    <t>Commitments and Contingencies Disclosure [Abstract]</t>
  </si>
  <si>
    <t>Commitments and Contingencies We and our subsidiaries are party to a variety of legal claims and proceedings in the ordinary course of business. Except as disclosed below, we have assessed the likelihood of these claims resulting in a material liability to be remote. We had an accrual of $3 million , $4 million and $4 million , related to contingencies and legal proceedings in Europe at each of June 30, 2015 , December 31, 2014 , and June 30, 2014 , respectively. In addition, we recorded $4 million in the fourth quarter of 2014 related to a contingent reimbursement obligation related to the 2004 sale of our former Colombian operations, which was recorded in "Other income (expense), net." While other contingent liabilities described below may be material to the financial statements, we have determined that losses in these matters are not probable and have not accrued any other amounts. Regardless of their outcomes, we have paid, and will likely continue to incur, significant legal and other fees to defend ourselves in these proceedings, which may significantly affect our financial statements. COLOMBIA-RELATED MATTERS Tort Lawsuits. Between June 2007 and March 2011, nine civil tort lawsuits were filed against us by Colombian nationals in U.S. federal courts. These lawsuits assert claims under various state and federal laws, including the Alien Tort Statute (the "ATS lawsuits"). The over 6,000 plaintiffs in the ATS lawsuits claim to be persons injured, or family members or legal heirs of individuals allegedly killed or injured, by armed groups that received payments from the company's former Colombian subsidiary. We had voluntarily disclosed these payments to the U.S. Department of Justice as having been made by the subsidiary to protect its employees from risks to their safety if the payments were not made. This self-disclosure led to our 2007 plea to one count of Engaging in Transactions with a Specially-Designated Global Terrorist Group without having first obtained a license from the U.S. Department of Treasury's Office of Foreign Assets Control. The plaintiffs claim that, as a result of such payments, we should be held legally responsible for the alleged injuries. Eight of the ATS lawsuits seek unspecified compensatory and punitive damages, as well as attorneys' fees and costs, with one seeking treble damages and disgorgement of profits without explanation. The other ATS lawsuit contains a specific demand of $10 million in compensatory damages and $10 million in punitive damages for each of the several hundred alleged victims in that suit. We also have received requests to participate in mediation in Colombia concerning similar claims, which could be followed by litigation in Colombia. All of the ATS lawsuits have been centralized in the U.S. District Court for the Southern District of Florida for consolidated or coordinated pretrial proceedings (the "MDL Court"). We believe the plaintiffs' claims are without merit and are defending ourselves vigorously. Between June 2011 and March 2012, the MDL Court dismissed certain of the plaintiffs' claims, but allowed the plaintiffs to move forward with other claims. An interlocutory appeal was allowed, and, in July 2014, the Eleventh Circuit reversed the MDL Court's denial of our motion to dismiss and remanded the case for entry of an order dismissing the ATS and other federal claims. In February 2015, the MDL Court entered partial final judgment in our favor, the result of which is that the only remaining claims in the ATS lawsuits are the plaintiffs’ Colombian law claims against the company and claims against certain former officers and directors of the company that were not a part of the appeal. In December 2014, the plaintiffs filed a petition for certiorari with the U.S. Supreme Court seeking review of the Eleventh Circuit decision. In April 2015, the Supreme Court denied that petition. We believe we have strong defenses to the plaintiffs' remaining claims. On March 9, 2015, the company and the individual defendants filed motions to dismiss the remaining claims in the ATS lawsuits on forum non conveniens and other grounds. Those motions are pending. In addition to the ATS lawsuits, between March 2008 and March 2011, four tort lawsuits were filed against us by American citizens who allege that they were kidnapped and held hostage by an armed group in Colombia, or that they are the survivors or the estate of a survivor of American nationals kidnapped and/or killed by the same group in Colombia. The plaintiffs in these cases make claims under the Antiterrorism Act and state tort laws (the "ATA lawsuits") and contend that we are liable because our former Colombian subsidiary allegedly provided material support to the armed group. The ATA lawsuits, which also have been centralized in the MDL Proceeding, seek unspecified compensatory damages, treble damages, attorneys' fees and costs and punitive damages. We believe the plaintiffs' claims are without merit and are defending ourselves vigorously. In February 2010, our motion to dismiss one of the ATA lawsuits was granted in part and denied in part and in March 2012, our motions to dismiss the other ATA lawsuits were denied. In November 2012, one of the ATA lawsuits was dismissed after the parties reached a confidential settlement agreement. In July 2013, we filed a motion for reconsideration of the court's order denying our motions to dismiss the ATA lawsuits. In January 2015, the court granted our motion in part and denied it in part, refusing to dismiss all of the ATA claims and ordering that the ATA lawsuits may proceed to discovery. In February 2015, the court issued an order setting a discovery schedule in the ATA lawsuits and a trial date of May 1, 2017. We believe we have strong defenses to the remaining claims in the ATA lawsuits. Insurance Recovery . We have provided notice of the ATS and ATA lawsuits to the insurers that issued primary and excess general liability insurance policies during the relevant years. The insurers have either reserved the right to deny coverage or denied coverage for these lawsuits. In 2008, we commenced litigation in state court in Ohio against three of our primary insurers seeking coverage for defense costs incurred in connection with the ATA and ATS lawsuits; a fourth primary insurer was later joined to that lawsuit. We entered into settlement agreements under which three of our primary insurers agreed to pay, in total, approximately 40 percent of our defense costs in the ATA and ATS lawsuits. In late 2012, one of these settling insurers paid the full amount of a settlement in an ATA lawsuit. In June 2013, we received notice that the two other settling insurers, which had been paying approximately 1 percent of our defense costs, had been placed in liquidation. The fourth primary insurer, National Union, did not settle. In March 2013, the Ohio Court of Appeals held that National Union is not obligated to provide coverage for defense costs in the ATS and ATA lawsuits. The Ohio Supreme Court declined to accept the case for review. As of June 30, 2015 , National Union had paid us $12 million as reimbursement for defense costs. This sum, and an additional $2 million of interest, is being deferred in "Accrued Liabilities" on the Condensed Consolidated Balance Sheet because National Union asserts that it is entitled to obtain reimbursement of this amount from us based on the outcome of its appeal in the coverage case. In June 2014, after remand from the Ohio Court of Appeals, the trial court ruled that National Union is entitled to reimbursement of the defense costs that it had already paid. The company has appealed that ruling and secured a stay of the judgment ordering us to reimburse National Union pending the appeal. In August 2013, one of the settling primary insurers, Federal, filed a lawsuit in state court in Ohio seeking a declaratory judgment that, based on the Ohio Court of Appeals’ March 2013 decision regarding National Union’s defense obligations, Federal has no obligation to provide coverage for any settlements or judgments that may be incurred by us in the ATS and ATA lawsuits. In February 2014, a group of insurers that are affiliated with Travelers and that issued umbrella and excess policies to us filed a lawsuit in state court in Ohio seeking a declaratory judgment that they have no obligation to provide coverage for defense costs or settlements or judgments that may be incurred by us in the ATS and ATA lawsuits. In May 2014, the trial court ruled that Federal's lawsuit is premature and granted the company's motion to stay until the underlying tort lawsuits are resolved. Federal has not appealed that ruling. In June 2014, we filed a motion to dismiss or stay the Travelers' insurers' complaint, and in August the parties filed a joint motion for a stay of proceedings. We believe that Travelers' lawsuit is also premature and will defend ourselves vigorously. Neither the Ohio Court of Appeals' ruling nor Federal's lawsuit impacts Federal's obligation to reimburse 40 percent of defense costs pursuant to the terms of its settlement agreement with Chiquita. There can be no assurance that the insurers will provide any additional coverage for these claims. Colombia Investigation . The Colombian Attorney General's Office has been conducting an investigation into payments made by companies in the banana industry to paramilitary groups in Colombia. Included within the scope of the investigation are the payments that were the subject of the 2007 plea in the United States. In March 2012, the prosecutor in charge of the investigation issued a decision which concluded that our former Colombian subsidiary had made payments in response to extortion demands and that the payments were not illegal under Colombian law. Based on these findings, the prosecutor closed the investigation. As provided for under Colombian law, the prosecutor's decision was reviewed by senior officials in the Colombian Attorney General's office pursuant to a legal standard specifying that any evidence in the record suggesting that a crime may have occurred is sufficient to justify the reopening of the investigation. Applying this standard, in December 2012, the Colombian Attorney General's Office determined that the investigation should continue and not be closed. The Attorney General's office did not make any finding that persons connected with our former Colombian subsidiary committed wrongdoing of any kind, only that the matter warrants further investigation. We believe that we have at all times complied with Colombian law. ITALIAN CUSTOMS AND TAX CASES 1998-2000 Cases. In October 2004, our Italian subsidiary, Chiquita Italia, received the first of several notices from various customs authorities in Italy stating that it is potentially liable for additional duties and taxes on the import of bananas by Socoba S.r.l. ("Socoba") from 1998 to 2000 for sale to Chiquita Italia. The customs authorities claim that (i) the amounts are due because these bananas were imported with licenses (purportedly issued by Spain) that were subsequently determined to have been forged and (ii) Chiquita Italia should be jointly liable with Socoba because (a) Socoba was controlled by a former general manager of Chiquita Italia and (b) the import transactions benefited Chiquita Italia, which arranged for Socoba to purchase the bananas from another subsidiary of ours and, after customs clearance, sell them to Chiquita Italia. Chiquita Italia is contesting these claims, principally on the basis of its good faith belief at the time the import licenses were obtained and used that they were valid. Separate civil customs proceedings were ultimately brought against Chiquita Italia in four Italian jurisdictions, Genoa, Trento, Aosta and Alessandria. In Genoa the Court of Cassation, the highest level of appeal in Italy, issued a decision in favor of Chiquita Italia in September 2013. In Trento the Court of Cassation issued a decision during the fourth quarter of 2013 in favor of Chiquita Italia as to approximately €5.5 million of the €6.6 million total claim including interest, with the remaining amount ruled payable by Chiquita Italia from the deposits already made in these matters. In April 2014, the Italian customs authority filed a request for revocation of this Court of Cassation decision, a request which we do not believe is permitted under Italian law. In Alessandria, Chiquita Italia lost at the trial level, appealed and a favorable decision was published in April 2014. In May 2015 the authorities appealed to the Supreme Court. Chiquita Italia opposed and filed a counter-recourse to the Supreme Court in June 2015. In Aosta, Chiquita Italia lost at the trial level and appealed. The appeal court issued a negative decision in May 2015 and Chiquita Italia has until June 2016 to file an appeal to the Court of Cassation. Socoba brought a claim in Rome trial court (and Chiquita Italia intervened voluntarily) on the issue of whether the forged Spanish licenses used by Socoba should be regarded as genuine in view of the apparent inability to distinguish between genuine and forged licenses. In an October 2010 decision, the Rome trial court rejected Socoba's claim that the licenses should be considered genuine on the basis that Socoba had not sufficiently demonstrated how similar the forged licenses were to genuine Spanish licenses. Socoba has appealed this decision. In an unrelated case addressing similar forged Spanish licenses used in Belgium, the EU Commission advised the customs authorities the same types of licenses challenged in Italy appeared valid on their face and should be treated as genuine. Under Italian law, the amounts claimed in the Trento, Alessandria, Aosta and Genoa cases became due and payable notwithstanding the pending appeals. Deposits made in these cases are deferred in "Investments and other assets, net" on the Condensed Consolidated Balance Sheets pending resolution of the appeals process. A summary of claims and deposits paid as of June 30, 2015 is as follows: Claim (In millions) Interest and Penalties Claimed (In millions) Total Claim (In millions) Deposits Paid Pending Appeal (In millions) Trento €3.3 €3.3 €6.6 €6.6 Following the decisions in Trento, Chiquita Italia is entitled to claim reimbursement of approximately €5.5 million of the deposited amounts plus interest (or to apply to deposit requirements in other matters). Alessandria €0.3 €0.2 €0.5 €0.5 Deposits paid in 36 equal installments ended March 2012. Aosta €1.2 €1.1 €2.3 €2.3 Monthly deposit payments of €34 thousand began in November 2012. In December 2013 €589 thousand was applied from the Tax assessment of 2004 payments. Genoa (Resolved favorably) €7.4 €1.0 €8.4 €0.0 Following the decision in Genoa in favor of Chiquita Italia, Chiquita Italia was entitled to claim reimbursement of deposited amounts plus interest. The deposited amounts (€1.6 million) have been used to offset deposit requirements in the Customs Tax Assessment for 2004/2005. 2004-2005 Cases. In 2008, Chiquita Italia was required to provide documents and information to the Italian fiscal police in connection with a criminal investigation into imports of bananas by Chiquita Italia during 2004 and 2005, and the payment of customs duties on these imports. The focus of the investigation was an importation process whereby we sold some of our bananas to holders of import licenses who imported the bananas and resold them to Chiquita Italia (indirect import challenge), a practice we believe was legitimate under both Italian and EU law and which was widely accepted by authorities across the EU and by the EC. The above investigation gave rise to consequences for criminal tax/customs purposes, corporate income tax and VAT purposes and customs duties purposes. As to the criminal ramifications, in June 2012, the Italian courts acquitted Chiquita Italia parties of all charges relating to 2004, and in December 2013 relating to 2005. There are no further criminal charges pending. As to corporate income tax and VAT, tax authorities issued assessment notices for 2004 and 2005 denying the deduction of the costs related to the purchase of the products as well as the relevant VAT which were appealed before the first level Rome tax court. In June 2011, the court rejected our appeal for the 2004 assessment. Chiquita Italia appealed this decision and, in October 2012, the appeals court ruled in favor of Chiquita Italia with respect to 2004 claims for both corporate income tax and VAT. Following the decision for 2004, the challenge related to corporate income tax for 2005 was withdrawn by the tax authorities, while the VAT claims were confirmed by the Regional Tax Court. The case is currently pending before the Court of Cassation, the highest level of appeal in Italy. As to Custom Duties, custom authorities have issued assessments requesting the payment of the duties for importations made in 2004 and 2005. Chiquita Italia's appeals of these customs assessments were rejected by both the first level Rome tax court and the regional court. Chiquita Italia has appealed the decisions to the Court of Cassation. In each case, Chiquita Italia has received payment notifications from the tax and customs authorities, but the 2004 tax assessment has been annulled based on the October 2012 appeals court ruling and the company is claiming reimbursement of payments made. Deposits made under these cases are deferred in "Investments and other assets, net" on the Condensed Consolidated Balance Sheets pending resolution of the appeals process. If Chiquita Italia ultimately prevails in its appeals, all amounts deposited will be reimbursed with interest. A summary of assessments and deposits paid is as follows: Assessment (In millions) Interest and/or Penalties Assessed (In millions) Total Assessment (In millions) Deposits Paid Pending Appeal (In millions) Income Tax/VAT Assessment for 2004/2005 €12.0 €19.1 €31.1 €1.2 Monthly deposit payments of €113 thousand began in March 2012. The appeals court ruled in favor of Chiquita Italia in October 2012 for the 2004 assessments and a significant portion of the 2005 assessments have been withdrawn. The company has requested relief from these payments and reimbursement. Customs Tax Assessment for 2004/2005 €19.4 €10.2 €29.6 €19.7 Monthly deposit payments of €350 thousand began in September 2011 and will continue through September 2017, unless a successful appeals process is completed sooner. In June 2014 we received an additional assessment for a total value of €1.2M, for which a full deposit was made. The fiscal police investigation also challenged the involvement of an entity of ours incorporated in Bermuda in the sale of bananas directly to Chiquita Italia (direct import challenge), as a result of which the tax authorities claimed additional taxes of €13 million ( $17 million ) for 2004 and €19 million ( $26 million ) for 2005, plus interest and penalties. In order to avoid a long and costly tax dispute, in April 2011, Chiquita Italia reached an agreement in principle with the Italian tax authorities to settle the dispute and recorded expense for the settlements at that time. Under the settlement, the tax authorities agreed that the Bermuda corporation's involvement in the importation of bananas was appropriate and Chiquita Italia agreed to an adjustment to the intercompany price paid by Chiquita Italia for the imported bananas it purchased from this company, resulting in a higher income tax liability for those years. Chiquita Italia paid a settlement of €3 million ( $4 million ) of additional income tax for 2004 and 2005, including interest and penalties, which was significantly below the amounts originally claimed. The portion of the settlement for 2005 is still subject to approval by the Rome tax court which is expected in due course. As part of the settlement, Chiquita Italia also agreed to an adjustment to its intercompany purchases of bananas for years 2006 through 2009, resulting in payments in June and July 2011 of €2 million ( $3 million ) of additional tax and interest to fully settle those years. The indirect import challenge described above is not part of the settlement. Chiquita Italia continues to believe that it acted properly and that all the transactions for which it has received assessment notices were legitimate and reported appropriately, and, aside from those issues already settled, continues to vigorously defend the transactions at issue. CONSUMPTION TAX REFUNDS We have and have had several open cases seeking the refund of certain consumption taxes paid between 1980 and 1990 in various Italian jurisdictions. As gain contingencies, these refunds and any related interest are recognized when realized and all gain contingencies have been removed. In January 2012, we received €20 million ( $23 million ) related to a favorable decision from a court in Salerno, Italy. The claim is not considered resolved or realized, as the decision has been appealed to a higher court. Consequently, the receipt of cash has been deferred in "Other liabilities" on the Condensed Consolidated Balance Sheets. Decisions in one jurisdiction have no binding effect on pending claims in other jurisdictions and all unresolved claims may take years to resolve. If we were to lose on appeal, we may be required to repay the consumption tax refunds received with interest.</t>
  </si>
  <si>
    <t>New Accounting Standards</t>
  </si>
  <si>
    <t>Accounting Changes and Error Corrections [Abstract]</t>
  </si>
  <si>
    <t>New Accounting Standards New accounting standards that could significantly affect our Condensed Consolidated Financial Statements are summarized as follows: Standard Name Issued Description Effective Date for Chiquita Effect on Chiquita's Condensed Consolidated Financial Statements Simplifying the cost of Inventory July 2015 ASU 2015-11 Modifies the measurement of inventory, excluding inventory measured using LIFO, to be reported at the lower of cost or net realizable value. Financial statements for fiscal years after December 15, 2016.Early adoption is permitted for statements that have not been previously issued. We will adopt the new standard in the fiscal year beginning January 1, 2017. We will continue to evaluate the effect of the new standard moving forward. Imputation of Interest Simplifying the Presentation of Debt Issuance Costs April 2015 ASU 2015-03 Debt issuance costs related to a recognized debt liability must be presented in the balance sheet as a direct deduction from the carrying amount of that debt liability, consistent with debt discounts. Financial statements for fiscal years after December 15, 2015. Early adoption is permitted for statements that have not been previously issued. We will adopt the new standard in the fiscal year beginning January 1, 2016. We will continue to evaluate the effect of the new standard moving forward. Amendments to the Consolidation Analysis February 2015 ASU 2015-02 Modifies the conditions requiring a reporting entity to consolidate certain legal entities related to VIE's, partnerships, and money market funds. Financial statements for fiscal years after December 15, 2015. We will adopt the new standard in the fiscal year beginning January 1, 2016. We will continue to evaluate the effect of the new standard moving forward. Business Combinations: Pushdown Accounting November 2014 ASU 2014-17 Provides an acquired entity the option to apply pushdown accounting after a change-in-control event, in the reporting period of which the change-in-control event occurred. Transactions after November 18, 2014. No effect. We have elected to not apply pushdown accounting following the change in control event in the first quarter of 2015. Revenue from Contracts with Customers May 2014 ASU 2014-09 Requires additional considerations for timing and amount of revenue recognition for contract sales with customers. Retrospective, beginning the first quarter of 2018. Early adoption is permitted. The guidance permits the use of either a retrospective or cumulative effect transition method. We have not yet selected a transition method and will evaluate the effect of the standard on our sales contracts with customers, evaluate methods of adoption and monitor other future potential effects. Presentation of Financial Statements and Property, Plant, and Equipment: Reporting Discontinued Operations and Disclosures of Disposals of Components of an Entity April 2014 ASU 2014-08 Requires additional disclosures about changing the criteria for reporting discontinued operations if the disposal represents a strategic shift that has or will have a major effect on an entity's operations Prospectively, beginning January 1, 2015; early adoption permitted. We have opted for early adoption, which did not have a significant impact on our financial results. We will continue to monitor the potential impact of this early adoption on future filings. Income Taxes: Presentation of an Unrecognized Tax Benefit When a Net Operating Loss Carryforward, a Similar Tax Loss, or a Tax Credit Carryforward Exists July 2013 ASU 2013-11 Requires unrecognized tax benefits to be presented as a decrease in net operating loss, similar tax loss or tax credit carryforward if certain criteria are met. Prospectively, beginning January 1, 2014; early adoption permitted. Adoption did not have a significant effect on the disclosure of our deferred taxes.</t>
  </si>
  <si>
    <t>Supplemental Consolidating Financial Information (Notes)</t>
  </si>
  <si>
    <t>Guarantor Financial Statements [Abstract]</t>
  </si>
  <si>
    <t>Condensed Financial Statements [Text Block]</t>
  </si>
  <si>
    <t>Supplemental Consolidating Financial Information In connection with the 7.875% Notes, certain of our domestic subsidiaries (the "Guarantor Subsidiaries"), fully, unconditionally, jointly, and severally guaranteed the payment obligations under the notes. The Guarantor Subsidiaries are 100% owned direct and indirect subsidiaries of Chiquita Brands L.L.C. ("CBLLC" or the "Co-Issuer"), who is 100% owned by CBII ("CBII" or the "Parent Company"). The following supplemental financial information sets forth, on a consolidating basis, the balance sheets, statements of operations, statements of comprehensive income and statements of cash flows for CBII, for CBLLC, for the Guarantor Subsidiaries and for our other subsidiaries (the "Non-Guarantor Subsidiaries"). The supplemental condensed consolidating financial information has been prepared pursuant to the rules and regulations for condensed financial information and does not include disclosures included in annual financial statements. Investments in consolidated subsidiaries have been presented under the equity method of accounting. The principal eliminating entries eliminate investments in subsidiaries, intercompany balances and intercompany revenues and expenses. The condensed financial information may not necessarily be indicative of the results of operations or financial position had the guarantor or non-guarantor subsidiaries operated as independent entities. Chiquita Brands International, Inc. Condensed Consolidating Statement of Operations (Unaudited) Quarter Ended June 30, 2015 (in thousands) CBII CBLLC Guarantor Non-Guarantor Consolidating Company (Co-issuer) (Co-issuer) Subsidiaries Subsidiaries Eliminations Consolidated Net sales $ — $ 209,558 $ 311,234 $ 508,988 $ (253,133 ) $ 776,647 Cost of sales — 223,889 264,030 403,342 (253,021 ) 638,240 Selling, general and administrative 1,550 7,323 12,731 20,128 (251 ) 41,481 Transaction costs 1,459 3,913 5,833 456 — 11,661 Depreciation — 2,712 5,578 4,661 — 12,951 Amortization — — 2,336 6 — 2,342 Equity in losses (earnings) of investees and subsidiaries (45,780 ) (100,420 ) 105 (176 ) 146,095 (176 ) Operating income (loss) 42,771 72,141 20,621 80,571 (145,956 ) 70,148 Interest income — — — 638 — 638 Interest expense (2,319 ) (6,284 ) (673 ) (105 ) — (9,381 ) Other income (expense), net — — — (953 ) — (953 ) Intercompany interest and other 20,000 (20,077 ) 204 12 (139 ) — Income (loss) before income taxes 60,452 45,780 20,152 80,163 (146,095 ) 60,452 Income tax benefit (expense) (864 ) (3,387 ) (7,645 ) (2,229 ) 13,261 (864 ) Net income (loss) $ 59,588 $ 42,393 $ 12,507 $ 77,934 $ (132,834 ) $ 59,588 Chiquita Brands International, Inc. Condensed Consolidating Statement of Comprehensive Income (Unaudited) Quarter Ended June 30, 2015 (in thousands) CBII CBLLC Guarantor Non-Guarantor Consolidating Company (Co-issuer) (Co-issuer) Subsidiaries Subsidiaries Eliminations Consolidated Net income (loss) $ 59,588 $ 42,393 $ 12,507 $ 77,934 $ (132,834 ) $ 59,588 Other comprehensive income (loss), net of tax where applicable: Unrealized foreign currency translation gains — — — — — — Realized (gains) losses for foreign currency translation on business disposal reclassified into Other income (expense), net — — — (43 ) — (43 ) Net other comprehensive income (loss) related to foreign currency translation — — — (43 ) — (43 ) Unrealized gains (losses) on derivatives for the period — — — (2,270 ) — (2,270 ) Derivative gains reclassified into Net sales — — — (13,829 ) — (13,829 ) Derivative losses reclassified into Cost of sales — — — 3,465 — 3,465 Net other comprehensive income related to derivatives — — — (12,634 ) — (12,634 ) Actuarial gains (losses) for the period, net of tax — 1,112 — (17 ) — 1,095 Amortization included in pension cost — 135 — 180 — 315 Net other comprehensive income (loss) related to defined benefit pension and severance plans — 1,247 — 163 — 1,410 Other comprehensive income (loss) of investments in subsidiaries (11,267 ) (12,514 ) — — 23,781 — Comprehensive income (loss) $ 48,321 $ 31,126 $ 12,507 $ 65,420 $ (109,053 ) $ 48,321 Chiquita Brands International, Inc. Condensed Consolidating Statement of (Operations) (Unaudited) Quarter Ended June 30, 2014 (in thousands) CBII CBLLC Guarantor Non-Guarantor Consolidating Company (Co-issuer) (Co-issuer) Subsidiaries Subsidiaries Eliminations Consolidated Net sales $ — $ 225,172 $ 318,525 $ 538,098 $ (255,948 ) $ 825,847 Cost of sales — 217,303 276,824 478,105 (255,925 ) 716,307 Selling, general and administrative 7,580 4,724 21,644 21,007 — 54,955 Transaction Costs 2,753 — — — — 2,753 Depreciation — 1,094 6,819 5,176 — 13,089 Amortization — — 2,336 6 — 2,342 Equity in losses of investees (37,463 ) (44,600 ) 778 (332 ) 81,285 (332 ) Operating income (loss) 27,130 46,651 10,124 34,136 (81,308 ) 36,733 Interest income — — 1 640 — 641 Interest expense (5,295 ) (9,175 ) (683 ) (146 ) — (15,299 ) Other income (expense), net (2 ) (13 ) 84 (334 ) 23 (242 ) Income (loss) before income taxes 21,833 37,463 9,526 34,296 (81,285 ) 21,833 Income tax expense (3,997 ) (6,069 ) (3,728 ) (2,491 ) 12,288 (3,997 ) Net income (loss) $ 17,836 $ 31,394 $ 5,798 $ 31,805 $ (68,997 ) $ 17,836 Chiquita Brands International, Inc. Condensed Consolidating Statement of Comprehensive Income (Unaudited) Quarter Ended June 30, 2014 (in thousands) CBII CBLLC Guarantor Non-Guarantor Consolidating Company (Co-issuer) (Co-issuer) Subsidiaries Subsidiaries Eliminations Consolidated Net income (loss) $ 17,836 $ 31,394 $ 5,798 $ 31,805 $ (68,997 ) $ 17,836 Unrealized foreign currency translation gains — — — (1 ) — (1 ) Realized losses for foreign currency translation on business disposal reclassified into Other income (expense), net — — — — — — Net other comprehensive income related to foreign currency translation — — — (1 ) — (1 ) Unrealized losses on derivatives for the period — — — 4,441 — 4,441 Derivative losses reclassified into Net sales — — — 1,020 — 1,020 Derivative gains reclassified into Cost of sales — — — (61 ) — (61 ) Net other comprehensive loss related to derivatives — — — 5,400 — 5,400 Actuarial losses for the period, net of tax — (564 ) — 1 — (563 ) Amortization included in pension cost — 102 — 194 — 296 Net other comprehensive income (loss) related to defined benefit pension and severance plans — (462 ) — 195 — (267 ) Other comprehensive income (loss) of investments in subsidiaries 5,132 5,594 — — (10,726 ) — Comprehensive income (loss) $ 22,968 $ 36,526 $ 5,798 $ 37,399 $ (79,723 ) $ 22,968 Chiquita Brands International, Inc. Condensed Consolidating Statement of (Operations) (Unaudited) Six Months Ended June 30, 2015 (in thousands) CBII CBLLC Guarantor Non-Guarantor Consolidating Company (Co-issuer) (Co-issuer) Subsidiaries Subsidiaries Eliminations Consolidated Net sales $ — $ 409,911 $ 606,250 $ 981,765 $ (495,948 ) $ 1,501,978 Cost of sales — 435,837 518,069 802,568 (495,623 ) 1,260,851 Selling, general and administrative 4,557 12,626 29,967 43,834 (102 ) 90,882 Transaction Costs 39,503 8,009 10,453 1,675 — 59,640 Depreciation — 8,036 11,257 9,593 — 28,886 Amortization — — 4,671 13 — 4,684 Equity in losses of investees (49,268 ) (154,388 ) 104 (183 ) 203,552 (183 ) Operating income (loss) 5,208 99,791 31,729 124,265 (203,775 ) 57,218 Interest income — — — 1,302 — 1,302 Interest expense (6,301 ) (10,689 ) (1,349 ) (227 ) — (18,566 ) Loss on debt extinguishment (17,112 ) (19,100 ) — — — (36,212 ) Other income (expense), net — — — (1,555 ) — (1,555 ) Intercompany interest and other 20,392 (20,734 ) (61 ) 180 223 — Income (loss) before income taxes 2,187 49,268 30,319 123,965 (203,552 ) 2,187 Income tax expense (7,225 ) (3,454 ) (12,069 ) (2,941 ) 18,464 (7,225 ) Net income (loss) $ (5,038 ) $ 45,814 $ 18,250 $ 121,024 $ (185,088 ) $ (5,038 ) Chiquita Brands International, Inc. Condensed Consolidating Statement of Comprehensive Income (Unaudited) Six Months Ended June 30, 2015 (in thousands) CBII CBLLC Guarantor Non-Guarantor Consolidating Company (Co-issuer) (Co-issuer) Subsidiaries Subsidiaries Eliminations Consolidated Net income (loss) $ (5,038 ) $ 45,814 $ 18,250 $ 121,024 $ (185,088 ) $ (5,038 ) Other comprehensive income (loss), net of tax where applicable: Unrealized foreign currency translation gains — — — 2 — 2 Realized losses for foreign currency translation on business disposal reclassified into Other income (expense), net — — — 559 — 559 Net other comprehensive income related to foreign currency translation — — — 561 — 561 Unrealized gains (losses) on derivatives for the period — — — 16,004 — 16,004 Derivative gains reclassified into Net sales — — — (30,807 ) — (30,807 ) Derivative losses reclassified into Cost of sales — — — 12,240 — 12,240 Net other comprehensive income related to derivatives — — — (2,563 ) — (2,563 ) Actuarial gains for the period, net of tax — 1,112 — 2,155 — 3,267 Amortization included in pension cost — 238 — 361 — 599 Net other comprehensive income related to defined benefit pension and severance plans — 1,350 — 2,516 — 3,866 Other comprehensive income (loss) of investments in subsidiaries 1,864 514 — — (2,378 ) — Comprehensive income (loss) $ (3,174 ) $ 47,678 $ 18,250 $ 121,538 $ (187,466 ) $ (3,174 ) Chiquita Brands International, Inc. Condensed Consolidating Statement of (Operations) (Unaudited) Six Months Ended June 30, 2014 (in thousands) CBII CBLLC Guarantor Non-Guarantor Consolidating Company (Co-issuer) (Co-issuer) Subsidiaries Subsidiaries Eliminations Consolidated Net sales $ — $ 434,216 $ 611,798 $ 1,040,357 $ (498,534 ) $ 1,587,837 Cost of sales — 419,303 539,696 940,684 (498,124 ) 1,401,559 Selling, general and administrative 15,488 8,511 43,816 41,531 — 109,346 Transaction Costs 8,672 — — — — 8,672 Depreciation — 2,370 13,018 11,200 — 26,588 Amortization — — 4,671 12 — 4,683 Equity in losses in investees (37,368 ) (52,165 ) 4,251 (332 ) 85,282 (332 ) Operating income (loss) 13,208 56,197 6,346 47,262 (85,692 ) 37,321 Interest income — 2 34 1,269 — 1,305 Interest expense (10,587 ) (18,406 ) (1,567 ) (207 ) — (30,767 ) Loss on debt extinguishment — (521 ) — — — (521 ) Other income (expense), net 581 96 (367 ) (4,856 ) 410 (4,136 ) Income (loss) before income taxes 3,202 37,368 4,446 43,468 (85,282 ) 3,202 Income tax expense (9,969 ) (6,412 ) (1,760 ) (3,405 ) 11,577 (9,969 ) Net income (loss) $ (6,767 ) $ 30,956 $ 2,686 $ 40,063 $ (73,705 ) $ (6,767 ) Chiquita Brands International, Inc. Condensed Consolidating Statement of Comprehensive Income (Unaudited) Six Months Ended June 30, 2014 (in thousands) CBII CBLLC Guarantor Non-Guarantor Consolidating Company (Co-issuer) (Co-issuer) Subsidiaries Subsidiaries Eliminations Consolidated Net income (loss) $ (6,767 ) $ 30,956 $ 2,686 $ 40,063 $ (73,705 ) $ (6,767 ) Other comprehensive income (loss), net of tax where applicable: Unrealized foreign currency translation gains — — — 15 — 15 Realized losses for foreign currency translation on business disposal reclassified into Other income (expense), net — — — 252 — 252 Net other comprehensive income related to foreign currency translation — — — 267 — 267 Unrealized gains (losses) on derivatives for the period — — — 3,395 — 3,395 Derivative gains reclassified into Net sales — — — 2,047 — 2,047 Derivative losses reclassified into Cost of sales — — — (236 ) — (236 ) Net other comprehensive income related to derivatives — — — 5,206 — 5,206 Actuarial gains for the period, net of tax — (565 ) — (340 ) — (905 ) Amortization included in pension cost — 206 — 390 — 596 Net other comprehensive income related to defined benefit pension and severance plans — (359 ) — 50 — (309 ) Other comprehensive income (loss) of investments in subsidiaries 5,164 5,523 — — (10,687 ) — Comprehensive income (loss) $ (1,603 ) $ 36,120 $ 2,686 $ 45,586 $ (84,392 ) $ (1,603 ) Chiquita Brands International, Inc. Condensed Consolidating Balance Sheet (Unaudited) June 30, 2015 (in thousands) CBII CBLLC Guarantor Non-Guarantor Consolidating Company (Co-Issuer) (Co-issuer) Subsidiaries Subsidiaries Eliminations Consolidated ASSETS Current assets: Cash and equivalents $ 1,746 $ 28,933 $ 48,358 $ 66,258 $ — $ 145,295 Trade receivables, less allowances — 58,294 62,154 125,876 — 246,324 Other receivables, net — 7,242 4,790 48,503 — 60,535 Inventories — 10,621 36,889 158,122 — 205,632 Prepaid expenses 477 2,104 5,886 31,298 — 39,765 Other current assets 96 6,224 11,369 413 (6,282 ) 11,820 Total current assets 2,319 113,418 169,446 430,470 (6,282 ) 709,371 Property, plant and equipment, net — 8,501 184,246 184,823 — 377,570 Investments and other assets, net 9,954 8,655 3,606 74,842 — 97,057 Trademarks — 208,085 38,500 179,500 — 426,085 Goodwill — — 18,095 — — 18,095 Other intangible assets, net — — 72,840 21 — 72,861 Investments in and accounts with subsidiaries 1,478,712 1,307,670 3,443 — (2,789,825 ) — Due from affiliates 84,871 2,201,452 1,658,730 774,288 (4,719,341 ) — Total assets $ 1,575,856 $ 3,847,781 $ 2,148,906 $ 1,643,944 $ (7,515,448 ) $ 1,701,039 LIABILITIES AND SHAREHOLDERS' EQUITY Current liabilities: Current portion of long-term debt and capital lease obligations $ — $ — $ 1,622 $ 1,641 $ — $ 3,263 Accounts payable 3,929 8,199 112,203 147,556 — 271,887 Accrued liabilities 24,860 16,201 57,383 57,130 — 155,574 Total current liabilities 28,789 24,400 171,208 206,327 — 430,724 Long-term debt and capital lease obligations, net of current portion 45,002 190,276 39,130 3,549 — 277,957 Accrued pension and other employee benefits 9,793 4,569 — 62,763 — 77,125 Deferred tax liabilities — 79,867 26,613 — (6,282 ) 100,198 Other liabilities — 7,636 22,686 41,920 — 72,242 Long-term related parties debt 238,479 — — — — 238,479 Due to affiliates 749,479 2,062,321 1,469,996 437,545 (4,719,341 ) — Total liabilities 1,071,542 2,369,069 1,729,633 752,104 (4,725,623 ) 1,196,725 Commitments and contingencies Total shareholders' equity 504,314 1,478,712 419,273 891,840 (2,789,825 ) 504,314 Total liabilities and shareholders' equity $ 1,575,856 $ 3,847,781 $ 2,148,906 $ 1,643,944 $ (7,515,448 ) $ 1,701,039 Chiquita Brands International, Inc. Condensed Consolidating Balance Sheet December 31, 2014 (in thousands) CBII CBLLC Guarantor Non-Guarantor Consolidating Company (Co-Issuer) (Co-issuer) Subsidiaries Subsidiaries Eliminations Consolidated ASSETS Current assets: Cash and equivalents $ — $ 13,707 $ — $ 34,453 $ — $ 48,160 Trade receivables, less allowances — 49,844 47,579 119,997 — 217,420 Other receivables, net — 4,383 3,302 59,335 (210 ) 66,810 Inventories — 9,657 34,331 153,319 — 197,307 Prepaid expenses 209 5,555 8,193 24,861 — 38,818 Other current assets — 10,070 11,506 503 (7,530 ) 14,549 Total current assets 209 93,216 104,911 392,468 (7,740 ) 583,064 Property, plant and equipment, net — 15,680 194,362 186,987 — 397,029 Investments and other assets, net 22,032 11,209 4,372 79,150 (6,543 ) 110,220 Trademarks — 208,085 38,500 179,500 — 426,085 Goodwill — — 18,095 — — 18,095 Other intangible assets, net — — 77,511 34 — 77,545 Investments in and accounts with subsidiaries 1,431,037 1,165,799 1,572 — (2,598,408 ) — Due from affiliates 84,298 2,377,190 1,537,915 626,343 (4,625,746 ) — Total assets $ 1,537,576 $ 3,871,179 $ 1,977,238 $ 1,464,482 $ (7,238,437 ) $ 1,612,038 LIABILITIES AND SHAREHOLDERS' EQUITY Current liabilities: Current portion of long-term debt and capital lease obligations $ — $ 1,500 $ 1,674 $ 1,529 $ — $ 4,703 Accounts payable 6,795 7,672 86,010 122,809 — 223,286 Accrued liabilities 31,752 24,308 54,199 48,436 (7,740 ) 150,955 Total current liabilities 38,547 33,480 141,883 172,774 (7,740 ) 378,944 Long-term debt and capital lease obligations, net of current portion 176,431 415,858 39,945 5,284 — 637,518 Accrued pension and other employee benefits 14,637 6,549 — 68,195 — 89,381 Deferred tax liabilities — 83,188 27,720 — (6,543 ) 104,365 Due to affiliates 981,225 1,893,148 1,346,665 404,708 (4,625,746 ) — Other liabilities 3,402 7,919 21,979 45,196 — 78,496 Total liabilities 1,214,242 2,440,142 1,578,192 696,157 (4,640,029 ) 1,288,704 Commitments and contingencies Total shareholders' equity 323,334 1,431,037 399,046 768,325 (2,598,408 ) 323,334 Total liabilities and shareholders' equity $ 1,537,576 $ 3,871,179 $ 1,977,238 $ 1,464,482 $ (7,238,437 ) $ 1,612,038 Chiquita Brands International, Inc. Condensed Consolidating Balance Sheet (Unaudited) June 30, 2014 (in thousands) CBII CBLLC Guarantor Non-Guarantor Consolidating Company (Co-Issuer) (Co-issuer) Subsidiaries Subsidiaries Eliminations Consolidated ASSETS Current assets: Cash and equivalents $ — $ 22,189 $ — $ 32,324 $ — $ 54,513 Trade receivables, less allowances — 56,360 60,229 155,306 — 271,895 Other receivables, net — 999 4,452 55,961 (837 ) 60,575 Inventories — 10,831 34,668 165,812 — 211,311 Prepaid expenses 954 1,631 9,137 27,417 — 39,139 Due from affiliates 57,210 2,168,269 1,394,702 558,114 (4,178,295 ) — Other current assets — 3,587 12,823 — (9,014 ) 7,396 Total current assets 58,164 2,263,866 1,516,011 994,934 (4,188,146 ) 644,829 Property, plant and equipment, net — 17,733 197,730 184,399 — 399,862 Investments and other assets, net 21,309 12,555 4,466 77,814 (6,397 ) 109,747 Trademarks — 208,085 38,500 179,500 — 426,085 Goodwill — — 18,095 — — 18,095 Other intangible assets, net — — 82,182 47 — 82,229 Investments in and accounts with subsidiaries 1,439,143 1,129,504 1,535 — (2,570,182 ) — Total assets $ 1,518,616 $ 3,631,743 $ 1,858,519 $ 1,436,694 $ (6,764,725 ) $ 1,680,847 LIABILITIES AND SHAREHOLDERS' EQUITY Current liabilities: Current portion of long-term debt and capital lease obligations $ — $ 1,500 $ 1,622 $ 1,488 $ — $ 4,610 Accounts payable 3,143 4,937 89,973 153,526 — 251,579 Accrued liabilities 33,224 23,735 62,527 59,626 (9,851 ) 169,261 Due to affiliates 919,544 1,668,253 1,225,080 365,418 (4,178,295 ) — Total current liabilities 955,911 1,698,425 1,379,202 580,058 (4,188,146 ) 425,450 Long-term debt and capital lease obligations, net of current portion 170,053 416,450 40,812 5,177 — 632,492 Accrued pension and other employee benefits 14,592 2,882 — 62,800 — 80,274 Deferred tax liabilities 235 66,653 46,293 — (6,397 ) 106,784 Other liabilities 1,571 8,190 9,427 40,405 — 59,593 Total liabilities 1,142,362 2,192,600 1,475,734 688,440 (4,194,543 ) 1,304,593 Commitments and contingencies Total shareholders' equity 376,254 1,439,143 382,785 748,254 (2,570,182 ) 376,254 Total liabilities and shareholders' equity $ 1,518,616 $ 3,631,743 $ 1,858,519 $ 1,436,694 $ (6,764,725 ) $ 1,680,847 Chiquita Brands International, Inc. Condensed Consolidating Statement of Cash Flows (Unaudited) Six Months Ended June 30, 2015 (in thousands) CBII CBLLC Guarantor Non-Guarantor Consolidating Company (Co-Issuer) (Co-Issuer) Subsidiaries Subsidiaries Eliminations Consolidated Cash provided (used) by: Operating cash flow $ (252,810 ) $ 300,870 $ (925 ) $ 38,089 $ — $ 85,224 Capital expenditures — (1,165 ) (1,418 ) (7,860 ) — (10,443 ) Investing activity with subsidiaries — (52,881 ) — — 52,881 — Other, net — — — (212 ) — (212 ) Investing cash flow — (54,046 ) (1,418 ) (8,072 ) 52,881 (10,655 ) Issuances of long-term debt with related party 238,479 — — — — 238,479 Repurchase of Convertible Notes (146,401 ) — — — — (146,401 ) Redemption of 7.875% Notes — (222,117 ) — — — (222,117 ) Repayments of the 2013 ABL Term Loan — (4,875 ) — — — (4,875 ) Borrowings under the 2015 ABL — 16,000 — — — 16,000 Repayments of the 2015 ABL — (16,000 ) — — — (16,000 ) Repayments of long-term debt and capital lease obligations — — (2,180 ) (187 ) — (2,367 ) Payments for debt modification and issuance costs — (2,631 ) — — — (2,631 ) Payment of stock-based compensation (36,588 ) — — — — (36,588 ) Payment of dividend to related party (45,374 ) — — — — (45,374 ) Proceeds from sale of common stock 154,836 — — — — 154,836 Proceeds from capital contributions 89,604 — — — — 89,604 Advance from related party 18,445 — — — — 18,445 Repayment of advance from related party (18,445 ) — — — — (18,445 ) Financing activity with subsidiaries — (1,975 ) 52,881 1,975 (52,881 ) — Financing cash flow 254,556 (231,598 ) 50,701 1,788 (52,881 ) 22,566 Increase (decrease) in cash and equivalents 1,746 15,226 48,358 31,805 — 97,135 Cash and equivalents, beginning of period — 13,707 — 34,453 — 48,160 Cash and equivalents, end of period $ 1,746 $ 28,933 $ 48,358 $ 66,258 $ — $ 145,295 Chiquita Brands International, Inc. Condensed Consolidating Statement of Cash Flows (Unaudited) Six months Ended June 30, 2014 (in thousands) CBII CBLLC Guarantor Non-Guarantor Consolidating Company (Co-Issuer) (Co-Issuer) Subsidiaries Subsidiaries Eliminations Consolidated Cash provided (used) by: Operating cash flow $ — $ 22,112 $ 2,630 $ 13,441 $ — $ 38,183 Capital expenditures — (1,607 ) (4,910 ) (18,805 ) — (25,322 ) Investing activity with subsidiaries 1 — (2,926 ) (570 ) — 3,496 — Other, net — — 44 (1,022 ) — (978 ) Investing cash flow — (4,533 ) (5,436 ) (19,827 ) 3,496 (26,300 ) Redemption of 7.875% Notes — (10,000 ) — — — (10,000 ) Borrowings under the 2013 ABL Revolver — 24,000 — — — 24,000 Repayments of the 2013 ABL Revolver — (24,000 ) — — — (24,000 ) Repayments of the 2013 ABL Term Loan — (750 ) — — — (750 ) Repayments of long-term debt and capital lease obligations — — (120 ) (26 ) — (146 ) Payments for debt modification and issuance costs — (191 ) — — — (191 ) Payments of debt extinguishment costs — (300 ) — — — (300 ) Financing activity with subsidiaries 1 — — 2,926 570 (3,496 ) — Financing cash flow — (11,241 ) 2,806 544 (3,496 ) (11,387 ) Increase (decrease) in cash and equivalents — 6,338 — (5,842 ) — 496 Cash and equivalents, beginning of period — 15,851 — 38,166 — 54,017 Cash and equivalents, end of period $ — $ 22,189 $ — $ 32,324 $ — $ 54,513 1 As previously disclosed in our second quarter of 2014 Form 10-Q, $3 million of investing and financing activity between the Guarantor Subsidiaries and the Non-Guarantor Subsidiaries during the first quarter of 2014 has been corrected and is reflected in this condensed consolidating statement of cash flows for the six months ended June 30, 2014.</t>
  </si>
  <si>
    <t>Business Disposals (Notes)</t>
  </si>
  <si>
    <t>Discontinued Operations and Disposal Groups [Abstract]</t>
  </si>
  <si>
    <t>Disposal Groups, Including Discontinued Operations, Disclosure [Text Block]</t>
  </si>
  <si>
    <t>Business Disposals In the second quarter of 2015, we finalized the closure of a dormant distribution business in Singapore for an immaterial amount, which was recorded in "Other income (expense), net." In the first quarter of 2015, we disposed of an African sourcing business for the bananas segment resulting in a loss of less than $1 million , which was recorded in "Other income (expense), net." In the first quarter of 2014, we disposed of a non-core healthy snacking business in Europe, resulting in a loss of $3 million , which was recorded in “Other income (expense), net.” Of this loss, $1 million related to cash payments upon disposal. This business represented approximately $2 million in annual net sales and had an insignificant effect on operating income.</t>
  </si>
  <si>
    <t>Trade and Finance Receivables (Tables)</t>
  </si>
  <si>
    <t>Finance receivables</t>
  </si>
  <si>
    <t>Finance receivables were as follows: June 30, 2015 December 31, 2014 June 30, 2014 (In thousands) Grower Receivables Seller Financing Grower Receivables Seller Financing Grower Receivables Seller Financing Gross receivable $ 32,437 $ 23,491 $ 36,089 $ 25,629 $ 34,012 $ 25,327 Reserve (31,660 ) — (32,074 ) — (32,777 ) — Net receivable $ 777 $ 23,491 $ 4,015 $ 25,629 $ 1,235 $ 25,327 Current portion, net $ 777 $ 4,928 $ 4,015 $ 4,740 $ 1,235 $ 4,148 Long-term portion, net — 18,563 — 20,889 — 21,179 Net receivable $ 777 $ 23,491 $ 4,015 $ 25,629 $ 1,235 $ 25,327</t>
  </si>
  <si>
    <t>Inventories (Tables)</t>
  </si>
  <si>
    <t>Schedule of Inventory, Current</t>
  </si>
  <si>
    <t>Inventories consist of the following: (In thousands) June 30, 2015 December 31, 2014 June 30, 2014 Finished goods $ 70,155 $ 65,084 $ 69,411 Growing crops 76,702 75,412 74,356 Raw materials, supplies and other 58,775 56,811 67,544 $ 205,632 $ 197,307 $ 211,311</t>
  </si>
  <si>
    <t>Debt Including Capital Lease Obligations (Tables)</t>
  </si>
  <si>
    <t>Debt Instrument, Redemption [Line Items]</t>
  </si>
  <si>
    <t>Debt Instrument Redemption [Table Text Block]</t>
  </si>
  <si>
    <t>On or before February 1, 2016, CBII and CBL may redeem on one or more occasions up to 35% of the aggregate principal amounts with cash proceeds from certain equity sales at a redemption price of 107.875% of the principal amount plus accrued interest, provided that at least 65% of the original aggregate principal amount of the 7.875% Notes remains outstanding after each such redemption. Also, on or before February 5, 2016, CBII and CBL may redeem a portion of the 7.875% Notes at a redemption price of 103% of the principal amount plus accrued interest, provided that no more than $42.5 million aggregate principal amount may be redeemed each year. CBII and CBL may also redeem the 7.875% Notes as follows: If redeemed during the 12-month period commencing February 1, Redemption Price 2016 105.906% 2017 103.938% 2018 101.969% 2019 and thereafter 100.000% Upon a change of control of CBII, CBII and CBL (or a third party on their behalf) was required to make an offer to purchase the notes at 101% of their principal amount, plus accrued interest.</t>
  </si>
  <si>
    <t>Schedule of carrying values and estimated fair values of debt instruments</t>
  </si>
  <si>
    <t>The carrying values of our debt represent amortized cost and are summarized below with estimated fair values: June 30, 2015 December 31, 2014 June 30, 2014 Carrying Value Estimated Fair Value 1 Carrying Value Estimated Fair Value 1 Carrying Value Estimated Fair Value 1 (In thousands) 7.875% Senior Secured Notes due 2021 $ 190,277 $ 205,000 $ 412,483 $ 447,000 $ 412,325 $ 455,000 4.25% Convertible Senior Notes due 2016 45,002 45,000 176,431 200,000 170,053 200,000 2013 ABL Term Loan — — 4,875 4,800 5,625 5,000 Capital lease obligations 2 40,970 40,900 41,891 41,800 42,558 42,000 Other debt 4,971 4,900 6,541 6,500 6,541 6,000 Less current portion (3,263 ) (4,703 ) (4,610 ) Total long-term debt and capital lease obligations $ 277,957 $ 637,518 $ 632,492 1 The fair value of the senior notes is based on observable inputs, which include quoted prices for similar assets or liabilities in an active market and market-corroborated inputs (Level 2). All other debt may be traded on the secondary loan market, and the fair value is based on either the last available trading price, if recent, or trading prices of comparable debt (Level 3). See Note 8 for further discussion of fair value. 2 Capital lease obligations include the borrowings for the salad production and warehousing facility in the Midwest. See further description of the build-to-suit lease below.</t>
  </si>
  <si>
    <t>Carrying amounts of convertible debt and equity components</t>
  </si>
  <si>
    <t>The carrying amounts of the debt component of the Convertible Notes are as follows: (In thousands) June 30, 2015 December 31, 2014 June 30, 2014 Principal amount of debt component 1 $ 49,071 $ 200,000 $ 200,000 Unamortized discount (4,069 ) (23,569 ) (29,947 ) Net carrying amount of debt component $ 45,002 $ 176,431 $ 170,053 1 As of December 31, 2014 and June 30, 2014 , the Convertible Notes' "if-converted" value did not exceed their principal amount because our common stock price was below the conversion price of the Convertible Notes. The June 30, 2015 principal amount was reduced due to the repurchased Convertible Notes during the first quarter of 2015. See above for further discussion. The interest expense related to the Convertible Notes was as follows: Quarter Ended June 30, Six Months Ended June 30, (In thousands) 2015 2014 2015 2014 4.25% coupon interest $ 522 $ 2,125 $ 1,845 $ 4,250 Amortization of deferred financing fees 28 117 86 235 Amortization of discount on the debt component 844 3,046 2,935 6,003 Total interest expense related to the Convertible Notes $ 1,394 $ 5,288 $ 4,866 $ 10,488</t>
  </si>
  <si>
    <t>Hedging (Tables)</t>
  </si>
  <si>
    <t>Derivative [Line Items]</t>
  </si>
  <si>
    <t>Schedule of Derivative Instruments, Cash Flow Hedge Accounting Discontinued</t>
  </si>
  <si>
    <t>M</t>
  </si>
  <si>
    <t>Schedule of Other Derivatives Not Designated as Hedging Instruments, Statements of Financial Performance and Financial Position, Location</t>
  </si>
  <si>
    <t xml:space="preserve"> Quarter ended June 30, Six months ended June 30, (In thousands) 2015 2014 2015 2014 Gains (losses) on 30-day euro forward contracts N/A $ 471 N/A $ 259 Gains (losses) from fluctuations in the value of the net monetary assets exposed to euro exchange rates $ 3,602 (1,595 ) $ (7,342 ) (3,946 )</t>
  </si>
  <si>
    <t>Schedule of Notional Amounts of Outstanding Derivative Positions</t>
  </si>
  <si>
    <t>At June 30, 2015 , our hedge portfolio was comprised of the following outstanding positions, which were all designated as cash flow hedges: Notional Amount Contract Average Rate/Price Settlement Period 1 Currency derivatives: Purchased euro put options €34 million $1.34/€ 2015 Sold euro call options €34 million $1.39/€ 2015 3.5% Rotterdam Barge fuel derivatives: Bunker fuel forward contracts 12,700 mt $549/mt 2015 1 Settlement periods for bunker fuel forward contracts and currency derivatives are through September 2015</t>
  </si>
  <si>
    <t>Schedule of Change in Fair Value of Derivative Assets and Liabilities Designated as Hedging Instruments</t>
  </si>
  <si>
    <t>Activity related to our derivative assets and liabilities designated as hedging instruments is as follows: 2015 2014 (In thousands) Currency Hedge Portfolio Bunker Fuel Forward Contracts Currency Hedge Portfolio Bunker Fuel Forward Contracts Balance at beginning of year $ 23,735 $ (15,990 ) $ (5,014 ) $ 988 Realized (gains) losses included in net income 1 (16,773 ) 8,775 1,229 (175 ) Purchases (sales), net 2 — — 277 — Changes in fair value 18,017 (104 ) (323 ) (1,447 ) Balance at March 31 $ 24,979 $ (7,319 ) $ (3,831 ) $ (634 ) Realized (gains) losses included in net income (13,659 ) 3,465 1,414 (61 ) Purchases (sales), net 2 — — — — Changes in fair value (3,636 ) 1,044 1,906 1,641 Balance at June 30 $ 7,684 $ (2,810 ) $ (511 ) $ 946 1 (Gains) losses realized from the settled currency and bunker fuel forward hedge contracts prior to maturity are included in the first quarter of 2015. See discussion above. 2 Purchases (sales) represent the cash premiums paid upon the purchase of euro put options or received upon the sale of euro call options. Bunker fuel and currency forward contracts require no up-front cash payment and have an initial fair value of zero; settlements on the forward contracts (swaps) occur upon their maturity.</t>
  </si>
  <si>
    <t>Schedule of Cash Flow Hedges Included in Accumulated Other Comprehensive Income (Loss)</t>
  </si>
  <si>
    <t>Deferred net gains (losses) in "Accumulated other comprehensive income (loss)" at June 30, 2015 are expected to be reclassified into income as follows (in thousands): Expected Period of Recognition Currency Hedge Portfolio Bunker Fuel Forward Contracts Total 2015 $ 7,535 $ (2,799 ) $ 4,736</t>
  </si>
  <si>
    <t>Schedule of Derivative Instruments, Effect on Other Comprehensive Income (Loss)</t>
  </si>
  <si>
    <t>The following tables summarize the effect of our derivatives designated as cash flow hedging instruments on OCI and earnings: Quarter ended June 30, 2015 Quarter ended June 30, 2014 (In thousands) Currency Hedge Portfolio Bunker Fuel Forward Contracts Total Currency Hedge Portfolio Bunker Fuel Forward Contracts Total Gain (loss) recognized in OCI on derivative (effective portion) $ (3,296 ) $ 1,026 $ (2,270 ) $ 2,694 $ 1,747 $ 4,441 Gain (loss) reclassified from accumulated OCI into income (effective portion) 1 13,829 (3,465 ) 10,364 (1,020 ) 61 (959 ) Loss recognized in income on derivative (ineffective portion) 1 — 18 18 — (107 ) (107 ) Six months ended June 30, 2015 Six months ended June 30, 2014 (In thousands) Currency Hedge Portfolio Bunker Fuel Forward Contracts Total Currency Hedge Portfolio Bunker Fuel Forward Contracts Total Gain (loss) recognized in OCI on derivative (effective portion) $ 15,131 $ 873 $ 16,004 $ 2,774 $ 621 $ 3,395 Gain (loss) reclassified from accumulated OCI into income (effective portion) 1 30,807 (12,240 ) 18,567 (2,047 ) 236 (1,811 ) Loss recognized in income on derivative (ineffective portion) 1 — 67 67 — (428 ) (428 ) 1 Both the gain (loss) reclassified from "AOCI" into income (effective portion) and the gain (loss) recognized in income on derivative (ineffective portion), if any, are included in "Net sales" for the currency hedge portfolio and "Cost of sales" for bunker fuel forward contracts.</t>
  </si>
  <si>
    <t>Fair Value Measurements (Tables)</t>
  </si>
  <si>
    <t>Fair Value, by Balance Sheet Grouping</t>
  </si>
  <si>
    <t>The following table summarizes financial assets and liabilities carried at fair value, including derivative instruments on a gross basis, and the location of these instruments on the Condensed Consolidated Balance Sheets as of June 30, 2015, December 31, 2014 and June 30, 2014: Assets (Liabilities) Fair Value Measurements Using (In thousands) at Fair Value Level 1 Level 2 Level 3 June 30, 2015 Derivatives recorded in "Other current assets": Currency hedge portfolio Gross amounts of recognized assets $ 6,226 $ — $ 6,226 $ — Currency hedge portfolio Gross amounts offset in the balance sheets (2 ) — (2 ) — Net amount recorded in other current assets 6,224 — 6,224 — Derivatives recorded in "Accrued liabilities": Currency hedge portfolio Gross amounts offset in the balance sheets 1,460 — 1,460 — Bunker fuel forward contracts Gross amounts of recognized liabilities (2,810 ) — (2,810 ) — Net amount recorded in accrued liabilities (1,350 ) — (1,350 ) — June 30, 2015 $ 4,874 $ — $ 4,874 $ — December 31, 2014 Derivatives recorded in "Other current assets": Currency hedge portfolio Gross amounts of recognized assets $ 10,215 $ — $ 10,215 $ — Currency hedge portfolio Gross amounts offset in the balance sheets (145 ) — (145 ) — Net amount recorded in other current assets 10,070 — 10,070 — Derivatives recorded in "Accrued liabilities": Currency hedge portfolio Gross amounts offset in the balance sheets 14,103 — 14,103 — Currency hedge portfolio Gross amounts of recognized liabilities (438 ) — (438 ) — Bunker fuel forward contracts Gross amounts offset in the balance sheets (15,990 ) — (15,990 ) — Net amount recorded in accrued liabilities (2,325 ) — (2,325 ) — December 31, 2014 $ 7,745 $ — $ 7,745 $ — June 30, 2014 Derivatives recorded in "Other current assets": Currency hedge portfolio Gross amounts of recognized assets $ 1,259 $ — $ 1,259 $ — Currency hedge portfolio Gross amounts offset in the balance sheets (1,171 ) — (1,171 ) — Bunker fuel forward contracts Gross amounts of recognized assets 830 — 830 — Bunker fuel forward contracts Gross amounts offset in the balance sheets (14 ) — (14 ) — 30-day euro forward contracts Gross amounts offset in the balance sheet (84 ) — (84 ) — Net amount recorded in other current assets 820 — 820 — Derivatives recorded in "Investments &amp; other assets, net": Bunker fuel forward contracts Gross amounts of recognized assets 293 293 Net amount recorded in investments &amp; other assets, net 293 — 293 — Derivatives recorded in "Accrued liabilities": Currency hedge portfolio Gross amounts offset in the balance sheets 2,482 — 2,482 — Currency hedge portfolio Gross amounts of recognized liabilities (3,081 ) — (3,081 ) — Bunker fuel forward contracts Gross amounts offset in the balance sheets 322 — 322 — Bunker fuel forward contracts Gross amounts of recognized liabilities (476 ) — (476 ) — 30-day euro forward contracts Gross amounts of recognized liabilities (254 ) — (254 ) — Net amount recorded in accrued liabilities (1,007 ) — (1,007 ) — Derivatives recorded in "Other liabilities": Bunker fuel forward contracts Gross amounts of recognized liabilities (10 ) (10 ) Net amount recorded in other liabilities (10 ) — (10 ) — June 30, 2014 $ 96 $ — $ 96 $ —</t>
  </si>
  <si>
    <t>Pension and Severance Benefits (Tables)</t>
  </si>
  <si>
    <t>Schedule of Defined Benefit Plans Disclosures</t>
  </si>
  <si>
    <t>Net pension expense from our defined benefit and severance plans are primarily comprised of severance plans covering Central American employees and consists of the following: Quarter Ended June 30, Six Months Ended June 30, (In thousands) 2015 2014 2015 2014 Service cost $ 1,957 $ 1,855 $ 3,915 $ 3,710 Interest on projected benefit obligation 1,294 1,440 2,641 2,830 Expected return on plan assets (169 ) (341 ) (497 ) (671 ) Recognized actuarial loss 283 264 535 532 Amortization of prior service cost 32 32 64 64 Defined benefit and severance plan expense $ 3,397 $ 3,250 $ 6,658 $ 6,465</t>
  </si>
  <si>
    <t>Reclassifications from Accumulated Other Comprehensive Income (Tables)</t>
  </si>
  <si>
    <t xml:space="preserve"> Amounts of (income) expense reclassified from AOCI are as follows (in thousands): AOCI Component Line Items Affected by Reclassifications from AOCI in the Condensed Consolidated Statements of Operations (Income) / expense reclassified from AOCI for the quarter ended June 30, (Income) / expense reclassified from AOCI for the six months ended June 30, 2015 2014 2015 2014 Currency translation Other income (expense), net $ (43 ) $ — $ 559 $ 252 Currency hedge portfolio derivatives Net sales (13,829 ) 1,020 (30,807 ) 2,047 Bunker fuel forward contracts Cost of sales 3,465 (61 ) 12,240 (236 ) Prior service cost and recognized actuarial loss amortization related to pensions* 315 296 599 596 * These accumulated other comprehensive income components are included in the computation of net periodic pension cost. See Note 9 for further details.</t>
  </si>
  <si>
    <t>Schedule of Accumulated Other Comprehensive Income (Loss)</t>
  </si>
  <si>
    <t>The changes in the components of accumulated other comprehensive income, net of tax, for the quarter and six months ended June 30, 2015 were as follows: (In thousands) Net cumulative currency translation gains (losses) Net unrealized losses on qualifying cash flow hedges Net unrecognized losses related to pension and severance plans (1) Total Balance at March 31, 2015 $ 314 $ 17,370 $ (24,635 ) $ (6,951 ) Other comprehensive income (loss) before reclassifications — (2,270 ) 1,095 (1,175 ) Amounts reclassified from accumulated other comprehensive income (43 ) (10,364 ) 315 (10,092 ) Net current-period other comprehensive income (43 ) (12,634 ) 1,410 (11,267 ) Balance at June 30, 2015 $ 271 $ 4,736 $ (23,225 ) $ (18,218 ) (In thousands) Net cumulative currency translation gains (losses) Net unrealized losses on qualifying cash flow hedges Net unrecognized losses related to pension and severance plans (1) Total Balance at December 31, 2014 $ (290 ) $ 7,299 $ (27,091 ) $ (20,082 ) Other comprehensive income (loss) before reclassifications 2 16,004 3,267 19,273 Amounts reclassified from accumulated other comprehensive income 559 (18,567 ) 599 (17,409 ) Net current-period other comprehensive income 561 (2,563 ) 3,866 1,864 Balance at June 30, 2015 $ 271 $ 4,736 $ (23,225 ) $ (18,218 ) (1) Net of deferred tax asset of $521 thousand, $521 thousand and $401 thousand as of June 30, 2015, March 31, 2015 and December 31, 2014, respectively. The changes in the components of accumulated other comprehensive income, net of tax, for the quarter and six months ended June 30, 2014 were as follows: (In thousands) Net cumulative currency translation gains (losses) Net unrealized losses on qualifying cash flow hedges Net unrecognized losses related to pension and severance plans (1) Total Balance at March 31, 2014 $ (201 ) $ (5,848 ) $ (19,702 ) $ (25,751 ) Other comprehensive income (loss) before reclassifications (1 ) 4,441 (563 ) 3,877 Amounts reclassified from accumulated other comprehensive income — 959 296 1,255 Net current-period other comprehensive income (1 ) 5,400 (267 ) 5,132 Balance at June 30, 2014 $ (202 ) $ (448 ) $ (19,969 ) $ (20,619 ) (In thousands) Net cumulative currency translation gains (losses) Net unrealized losses on qualifying cash flow hedges Net unrecognized losses related to pension and severance plans (1) Total Balance at December 31, 2013 $ (469 ) $ (5,654 ) $ (19,660 ) $ (25,783 ) Other comprehensive income (loss) before reclassifications 15 3,395 (905 ) 2,505 Amounts reclassified from accumulated other comprehensive income 252 1,811 596 2,659 Net current-period other comprehensive income 267 5,206 (309 ) 5,164 Balance at June 30, 2014 $ (202 ) $ (448 ) $ (19,969 ) $ (20,619 ) (1) Net of deferred tax liability of $271 thousand, $271 thousand and $530 thousand as of June 30, 2014, March 31, 2014, and December 31, 2013, respectively.</t>
  </si>
  <si>
    <t>Segment Information (Tables)</t>
  </si>
  <si>
    <t>Schedule of Segment Reporting Information, by Segment</t>
  </si>
  <si>
    <t>Financial information for each segment follows: Quarter Ended June 30, Six Months Ended June 30, (In thousands) 2015 2014 2015 2014 Net sales: Bananas $ 502,194 $ 537,340 $ 973,198 $ 1,038,871 Salads and Healthy Snacks 248,108 249,317 478,341 478,928 Other Produce 26,345 39,190 50,439 70,038 $ 776,647 $ 825,847 $ 1,501,978 $ 1,587,837 Operating income (loss): Bananas 1,4 $ 65,984 $ 43,332 $ 94,561 $ 64,021 Salads and Healthy Snacks 2,4 27,818 7,227 38,719 3,742 Other Produce 4 2,179 30 4,222 125 Corporate costs 3,4 (25,833 ) (13,856 ) (80,284 ) (30,567 ) $ 70,148 $ 36,733 $ 57,218 $ 37,321 1 Includes $5 million of cost related to the changeover of vessels at the end of the leases and a $1 million gain on the sale of a ripening facility in Europe in the second quarter of 2014. 2 Includes $2 million of cost in the second quarter of 2014 related to inventory and equipment write downs and severance expense related to product resizing, product discontinuation and overhead savings initiatives. 3 Includes $12 million and $3 million of transaction costs for the quarters ended June 30, 2015 and 2014, and $60 million and $9 million of transaction costs for the six months ended June 30, 2015 and 2014, respectively, related to the Merger Agreement and the terminated Fyffes plc. strategic combination. 4 Includes a reclassification of less than $1 million of transaction costs not properly classified as of March 31, 2015 and included in the Bananas segment, less than $1 million in Other Produce segment. and $3 million in Salads and Healthy Snacks segment, aggregating to $4 million which should have been included in Corporate costs.</t>
  </si>
  <si>
    <t>Commitments and Contingencies (Tables)</t>
  </si>
  <si>
    <t>1998-2000 cases</t>
  </si>
  <si>
    <t>Loss Contingencies [Line Items]</t>
  </si>
  <si>
    <t>Schedule of Loss Contingencies by Contingency</t>
  </si>
  <si>
    <t>A summary of claims and deposits paid as of June 30, 2015 is as follows: Claim (In millions) Interest and Penalties Claimed (In millions) Total Claim (In millions) Deposits Paid Pending Appeal (In millions) Trento €3.3 €3.3 €6.6 €6.6 Following the decisions in Trento, Chiquita Italia is entitled to claim reimbursement of approximately €5.5 million of the deposited amounts plus interest (or to apply to deposit requirements in other matters). Alessandria €0.3 €0.2 €0.5 €0.5 Deposits paid in 36 equal installments ended March 2012. Aosta €1.2 €1.1 €2.3 €2.3 Monthly deposit payments of €34 thousand began in November 2012. In December 2013 €589 thousand was applied from the Tax assessment of 2004 payments. Genoa (Resolved favorably) €7.4 €1.0 €8.4 €0.0 Following the decision in Genoa in favor of Chiquita Italia, Chiquita Italia was entitled to claim reimbursement of deposited amounts plus interest. The deposited amounts (€1.6 million) have been used to offset deposit requirements in the Customs Tax Assessment for 2004/2005.</t>
  </si>
  <si>
    <t>2004 - 2005 cases</t>
  </si>
  <si>
    <t>A summary of assessments and deposits paid is as follows: Assessment (In millions) Interest and/or Penalties Assessed (In millions) Total Assessment (In millions) Deposits Paid Pending Appeal (In millions) Income Tax/VAT Assessment for 2004/2005 €12.0 €19.1 €31.1 €1.2 Monthly deposit payments of €113 thousand began in March 2012. The appeals court ruled in favor of Chiquita Italia in October 2012 for the 2004 assessments and a significant portion of the 2005 assessments have been withdrawn. The company has requested relief from these payments and reimbursement. Customs Tax Assessment for 2004/2005 €19.4 €10.2 €29.6 €19.7 Monthly deposit payments of €350 thousand began in September 2011 and will continue through September 2017, unless a successful appeals process is completed sooner. In June 2014 we received an additional assessment for a total value of €1.2M, for which a full deposit was made.</t>
  </si>
  <si>
    <t>New Accounting Standards (Tables)</t>
  </si>
  <si>
    <t>Schedule of New Accounting Pronouncements and Changes in Accounting Principles</t>
  </si>
  <si>
    <t>New accounting standards that could significantly affect our Condensed Consolidated Financial Statements are summarized as follows: Standard Name Issued Description Effective Date for Chiquita Effect on Chiquita's Condensed Consolidated Financial Statements Simplifying the cost of Inventory July 2015 ASU 2015-11 Modifies the measurement of inventory, excluding inventory measured using LIFO, to be reported at the lower of cost or net realizable value. Financial statements for fiscal years after December 15, 2016.Early adoption is permitted for statements that have not been previously issued. We will adopt the new standard in the fiscal year beginning January 1, 2017. We will continue to evaluate the effect of the new standard moving forward. Imputation of Interest Simplifying the Presentation of Debt Issuance Costs April 2015 ASU 2015-03 Debt issuance costs related to a recognized debt liability must be presented in the balance sheet as a direct deduction from the carrying amount of that debt liability, consistent with debt discounts. Financial statements for fiscal years after December 15, 2015. Early adoption is permitted for statements that have not been previously issued. We will adopt the new standard in the fiscal year beginning January 1, 2016. We will continue to evaluate the effect of the new standard moving forward. Amendments to the Consolidation Analysis February 2015 ASU 2015-02 Modifies the conditions requiring a reporting entity to consolidate certain legal entities related to VIE's, partnerships, and money market funds. Financial statements for fiscal years after December 15, 2015. We will adopt the new standard in the fiscal year beginning January 1, 2016. We will continue to evaluate the effect of the new standard moving forward. Business Combinations: Pushdown Accounting November 2014 ASU 2014-17 Provides an acquired entity the option to apply pushdown accounting after a change-in-control event, in the reporting period of which the change-in-control event occurred. Transactions after November 18, 2014. No effect. We have elected to not apply pushdown accounting following the change in control event in the first quarter of 2015. Revenue from Contracts with Customers May 2014 ASU 2014-09 Requires additional considerations for timing and amount of revenue recognition for contract sales with customers. Retrospective, beginning the first quarter of 2018. Early adoption is permitted. The guidance permits the use of either a retrospective or cumulative effect transition method. We have not yet selected a transition method and will evaluate the effect of the standard on our sales contracts with customers, evaluate methods of adoption and monitor other future potential effects. Presentation of Financial Statements and Property, Plant, and Equipment: Reporting Discontinued Operations and Disclosures of Disposals of Components of an Entity April 2014 ASU 2014-08 Requires additional disclosures about changing the criteria for reporting discontinued operations if the disposal represents a strategic shift that has or will have a major effect on an entity's operations Prospectively, beginning January 1, 2015; early adoption permitted. We have opted for early adoption, which did not have a significant impact on our financial results. We will continue to monitor the potential impact of this early adoption on future filings. Income Taxes: Presentation of an Unrecognized Tax Benefit When a Net Operating Loss Carryforward, a Similar Tax Loss, or a Tax Credit Carryforward Exists July 2013 ASU 2013-11 Requires unrecognized tax benefits to be presented as a decrease in net operating loss, similar tax loss or tax credit carryforward if certain criteria are met. Prospectively, beginning January 1, 2014; early adoption permitted. Adoption did not have a significant effect on the disclosure of our deferred taxes.</t>
  </si>
  <si>
    <t>Supplemental Consolidating Financial Information Condensed Statement of Income (Tables)</t>
  </si>
  <si>
    <t>Condensed Income Statement [Abstract]</t>
  </si>
  <si>
    <t>Condensed Income Statement [Table Text Block]</t>
  </si>
  <si>
    <t>Chiquita Brands International, Inc. Condensed Consolidating Statement of (Operations) (Unaudited) Quarter Ended June 30, 2014 (in thousands) CBII CBLLC Guarantor Non-Guarantor Consolidating Company (Co-issuer) (Co-issuer) Subsidiaries Subsidiaries Eliminations Consolidated Net sales $ — $ 225,172 $ 318,525 $ 538,098 $ (255,948 ) $ 825,847 Cost of sales — 217,303 276,824 478,105 (255,925 ) 716,307 Selling, general and administrative 7,580 4,724 21,644 21,007 — 54,955 Transaction Costs 2,753 — — — — 2,753 Depreciation — 1,094 6,819 5,176 — 13,089 Amortization — — 2,336 6 — 2,342 Equity in losses of investees (37,463 ) (44,600 ) 778 (332 ) 81,285 (332 ) Operating income (loss) 27,130 46,651 10,124 34,136 (81,308 ) 36,733 Interest income — — 1 640 — 641 Interest expense (5,295 ) (9,175 ) (683 ) (146 ) — (15,299 ) Other income (expense), net (2 ) (13 ) 84 (334 ) 23 (242 ) Income (loss) before income taxes 21,833 37,463 9,526 34,296 (81,285 ) 21,833 Income tax expense (3,997 ) (6,069 ) (3,728 ) (2,491 ) 12,288 (3,997 ) Net income (loss) $ 17,836 $ 31,394 $ 5,798 $ 31,805 $ (68,997 ) $ 17,836 Chiquita Brands International, Inc. Condensed Consolidating Statement of Operations (Unaudited) Quarter Ended June 30, 2015 (in thousands) CBII CBLLC Guarantor Non-Guarantor Consolidating Company (Co-issuer) (Co-issuer) Subsidiaries Subsidiaries Eliminations Consolidated Net sales $ — $ 209,558 $ 311,234 $ 508,988 $ (253,133 ) $ 776,647 Cost of sales — 223,889 264,030 403,342 (253,021 ) 638,240 Selling, general and administrative 1,550 7,323 12,731 20,128 (251 ) 41,481 Transaction costs 1,459 3,913 5,833 456 — 11,661 Depreciation — 2,712 5,578 4,661 — 12,951 Amortization — — 2,336 6 — 2,342 Equity in losses (earnings) of investees and subsidiaries (45,780 ) (100,420 ) 105 (176 ) 146,095 (176 ) Operating income (loss) 42,771 72,141 20,621 80,571 (145,956 ) 70,148 Interest income — — — 638 — 638 Interest expense (2,319 ) (6,284 ) (673 ) (105 ) — (9,381 ) Other income (expense), net — — — (953 ) — (953 ) Intercompany interest and other 20,000 (20,077 ) 204 12 (139 ) — Income (loss) before income taxes 60,452 45,780 20,152 80,163 (146,095 ) 60,452 Income tax benefit (expense) (864 ) (3,387 ) (7,645 ) (2,229 ) 13,261 (864 ) Net income (loss) $ 59,588 $ 42,393 $ 12,507 $ 77,934 $ (132,834 ) $ 59,588 Chiquita Brands International, Inc. Condensed Consolidating Statement of (Operations) (Unaudited) Six Months Ended June 30, 2015 (in thousands) CBII CBLLC Guarantor Non-Guarantor Consolidating Company (Co-issuer) (Co-issuer) Subsidiaries Subsidiaries Eliminations Consolidated Net sales $ — $ 409,911 $ 606,250 $ 981,765 $ (495,948 ) $ 1,501,978 Cost of sales — 435,837 518,069 802,568 (495,623 ) 1,260,851 Selling, general and administrative 4,557 12,626 29,967 43,834 (102 ) 90,882 Transaction Costs 39,503 8,009 10,453 1,675 — 59,640 Depreciation — 8,036 11,257 9,593 — 28,886 Amortization — — 4,671 13 — 4,684 Equity in losses of investees (49,268 ) (154,388 ) 104 (183 ) 203,552 (183 ) Operating income (loss) 5,208 99,791 31,729 124,265 (203,775 ) 57,218 Interest income — — — 1,302 — 1,302 Interest expense (6,301 ) (10,689 ) (1,349 ) (227 ) — (18,566 ) Loss on debt extinguishment (17,112 ) (19,100 ) — — — (36,212 ) Other income (expense), net — — — (1,555 ) — (1,555 ) Intercompany interest and other 20,392 (20,734 ) (61 ) 180 223 — Income (loss) before income taxes 2,187 49,268 30,319 123,965 (203,552 ) 2,187 Income tax expense (7,225 ) (3,454 ) (12,069 ) (2,941 ) 18,464 (7,225 ) Net income (loss) $ (5,038 ) $ 45,814 $ 18,250 $ 121,024 $ (185,088 ) $ (5,038 )</t>
  </si>
  <si>
    <t>Supplemental Consolidating Financial Information Condensed Statement of Comprehensive Income (Tables)</t>
  </si>
  <si>
    <t>Condensed Statement Of Comprehensive Income [Table Text Block]</t>
  </si>
  <si>
    <t>Chiquita Brands International, Inc. Condensed Consolidating Statement of Comprehensive Income (Unaudited) Quarter Ended June 30, 2015 (in thousands) CBII CBLLC Guarantor Non-Guarantor Consolidating Company (Co-issuer) (Co-issuer) Subsidiaries Subsidiaries Eliminations Consolidated Net income (loss) $ 59,588 $ 42,393 $ 12,507 $ 77,934 $ (132,834 ) $ 59,588 Other comprehensive income (loss), net of tax where applicable: Unrealized foreign currency translation gains — — — — — — Realized (gains) losses for foreign currency translation on business disposal reclassified into Other income (expense), net — — — (43 ) — (43 ) Net other comprehensive income (loss) related to foreign currency translation — — — (43 ) — (43 ) Unrealized gains (losses) on derivatives for the period — — — (2,270 ) — (2,270 ) Derivative gains reclassified into Net sales — — — (13,829 ) — (13,829 ) Derivative losses reclassified into Cost of sales — — — 3,465 — 3,465 Net other comprehensive income related to derivatives — — — (12,634 ) — (12,634 ) Actuarial gains (losses) for the period, net of tax — 1,112 — (17 ) — 1,095 Amortization included in pension cost — 135 — 180 — 315 Net other comprehensive income (loss) related to defined benefit pension and severance plans — 1,247 — 163 — 1,410 Other comprehensive income (loss) of investments in subsidiaries (11,267 ) (12,514 ) — — 23,781 — Comprehensive income (loss) $ 48,321 $ 31,126 $ 12,507 $ 65,420 $ (109,053 ) $ 48,321 Chiquita Brands International, Inc. Condensed Consolidating Statement of Comprehensive Income (Unaudited) Quarter Ended June 30, 2014 (in thousands) CBII CBLLC Guarantor Non-Guarantor Consolidating Company (Co-issuer) (Co-issuer) Subsidiaries Subsidiaries Eliminations Consolidated Net income (loss) $ 17,836 $ 31,394 $ 5,798 $ 31,805 $ (68,997 ) $ 17,836 Unrealized foreign currency translation gains — — — (1 ) — (1 ) Realized losses for foreign currency translation on business disposal reclassified into Other income (expense), net — — — — — — Net other comprehensive income related to foreign currency translation — — — (1 ) — (1 ) Unrealized losses on derivatives for the period — — — 4,441 — 4,441 Derivative losses reclassified into Net sales — — — 1,020 — 1,020 Derivative gains reclassified into Cost of sales — — — (61 ) — (61 ) Net other comprehensive loss related to derivatives — — — 5,400 — 5,400 Actuarial losses for the period, net of tax — (564 ) — 1 — (563 ) Amortization included in pension cost — 102 — 194 — 296 Net other comprehensive income (loss) related to defined benefit pension and severance plans — (462 ) — 195 — (267 ) Other comprehensive income (loss) of investments in subsidiaries 5,132 5,594 — — (10,726 ) — Comprehensive income (loss) $ 22,968 $ 36,526 $ 5,798 $ 37,399 $ (79,723 ) $ 22,968 Chiquita Brands International, Inc. Condensed Consolidating Statement of Comprehensive Income (Unaudited) Six Months Ended June 30, 2015 (in thousands) CBII CBLLC Guarantor Non-Guarantor Consolidating Company (Co-issuer) (Co-issuer) Subsidiaries Subsidiaries Eliminations Consolidated Net income (loss) $ (5,038 ) $ 45,814 $ 18,250 $ 121,024 $ (185,088 ) $ (5,038 ) Other comprehensive income (loss), net of tax where applicable: Unrealized foreign currency translation gains — — — 2 — 2 Realized losses for foreign currency translation on business disposal reclassified into Other income (expense), net — — — 559 — 559 Net other comprehensive income related to foreign currency translation — — — 561 — 561 Unrealized gains (losses) on derivatives for the period — — — 16,004 — 16,004 Derivative gains reclassified into Net sales — — — (30,807 ) — (30,807 ) Derivative losses reclassified into Cost of sales — — — 12,240 — 12,240 Net other comprehensive income related to derivatives — — — (2,563 ) — (2,563 ) Actuarial gains for the period, net of tax — 1,112 — 2,155 — 3,267 Amortization included in pension cost — 238 — 361 — 599 Net other comprehensive income related to defined benefit pension and severance plans — 1,350 — 2,516 — 3,866 Other comprehensive income (loss) of investments in subsidiaries 1,864 514 — — (2,378 ) — Comprehensive income (loss) $ (3,174 ) $ 47,678 $ 18,250 $ 121,538 $ (187,466 ) $ (3,174 )</t>
  </si>
  <si>
    <t>Chiquita Brands International, Inc. Condensed Consolidating Statement of Comprehensive Income (Unaudited) Six Months Ended June 30, 2015 (in thousands) CBII CBLLC Guarantor Non-Guarantor Consolidating Company (Co-issuer) (Co-issuer) Subsidiaries Subsidiaries Eliminations Consolidated Net income (loss) $ (5,038 ) $ 45,814 $ 18,250 $ 121,024 $ (185,088 ) $ (5,038 ) Other comprehensive income (loss), net of tax where applicable: Unrealized foreign currency translation gains — — — 2 — 2 Realized losses for foreign currency translation on business disposal reclassified into Other income (expense), net — — — 559 — 559 Net other comprehensive income related to foreign currency translation — — — 561 — 561 Unrealized gains (losses) on derivatives for the period — — — 16,004 — 16,004 Derivative gains reclassified into Net sales — — — (30,807 ) — (30,807 ) Derivative losses reclassified into Cost of sales — — — 12,240 — 12,240 Net other comprehensive income related to derivatives — — — (2,563 ) — (2,563 ) Actuarial gains for the period, net of tax — 1,112 — 2,155 — 3,267 Amortization included in pension cost — 238 — 361 — 599 Net other comprehensive income related to defined benefit pension and severance plans — 1,350 — 2,516 — 3,866 Other comprehensive income (loss) of investments in subsidiaries 1,864 514 — — (2,378 ) — Comprehensive income (loss) $ (3,174 ) $ 47,678 $ 18,250 $ 121,538 $ (187,466 ) $ (3,174 ) Chiquita Brands International, Inc. Condensed Consolidating Statement of (Operations) (Unaudited) Six Months Ended June 30, 2014 (in thousands) CBII CBLLC Guarantor Non-Guarantor Consolidating Company (Co-issuer) (Co-issuer) Subsidiaries Subsidiaries Eliminations Consolidated Net sales $ — $ 434,216 $ 611,798 $ 1,040,357 $ (498,534 ) $ 1,587,837 Cost of sales — 419,303 539,696 940,684 (498,124 ) 1,401,559 Selling, general and administrative 15,488 8,511 43,816 41,531 — 109,346 Transaction Costs 8,672 — — — — 8,672 Depreciation — 2,370 13,018 11,200 — 26,588 Amortization — — 4,671 12 — 4,683 Equity in losses in investees (37,368 ) (52,165 ) 4,251 (332 ) 85,282 (332 ) Operating income (loss) 13,208 56,197 6,346 47,262 (85,692 ) 37,321 Interest income — 2 34 1,269 — 1,305 Interest expense (10,587 ) (18,406 ) (1,567 ) (207 ) — (30,767 ) Loss on debt extinguishment — (521 ) — — — (521 ) Other income (expense), net 581 96 (367 ) (4,856 ) 410 (4,136 ) Income (loss) before income taxes 3,202 37,368 4,446 43,468 (85,282 ) 3,202 Income tax expense (9,969 ) (6,412 ) (1,760 ) (3,405 ) 11,577 (9,969 ) Net income (loss) $ (6,767 ) $ 30,956 $ 2,686 $ 40,063 $ (73,705 ) $ (6,767 )</t>
  </si>
  <si>
    <t>Supplemental Consolidating Financial Information Condensed Balance Sheet (Tables)</t>
  </si>
  <si>
    <t>Condensed Balance Sheet [Table Text Block]</t>
  </si>
  <si>
    <t>Chiquita Brands International, Inc. Condensed Consolidating Balance Sheet (Unaudited) June 30, 2014 (in thousands) CBII CBLLC Guarantor Non-Guarantor Consolidating Company (Co-Issuer) (Co-issuer) Subsidiaries Subsidiaries Eliminations Consolidated ASSETS Current assets: Cash and equivalents $ — $ 22,189 $ — $ 32,324 $ — $ 54,513 Trade receivables, less allowances — 56,360 60,229 155,306 — 271,895 Other receivables, net — 999 4,452 55,961 (837 ) 60,575 Inventories — 10,831 34,668 165,812 — 211,311 Prepaid expenses 954 1,631 9,137 27,417 — 39,139 Due from affiliates 57,210 2,168,269 1,394,702 558,114 (4,178,295 ) — Other current assets — 3,587 12,823 — (9,014 ) 7,396 Total current assets 58,164 2,263,866 1,516,011 994,934 (4,188,146 ) 644,829 Property, plant and equipment, net — 17,733 197,730 184,399 — 399,862 Investments and other assets, net 21,309 12,555 4,466 77,814 (6,397 ) 109,747 Trademarks — 208,085 38,500 179,500 — 426,085 Goodwill — — 18,095 — — 18,095 Other intangible assets, net — — 82,182 47 — 82,229 Investments in and accounts with subsidiaries 1,439,143 1,129,504 1,535 — (2,570,182 ) — Total assets $ 1,518,616 $ 3,631,743 $ 1,858,519 $ 1,436,694 $ (6,764,725 ) $ 1,680,847 LIABILITIES AND SHAREHOLDERS' EQUITY Current liabilities: Current portion of long-term debt and capital lease obligations $ — $ 1,500 $ 1,622 $ 1,488 $ — $ 4,610 Accounts payable 3,143 4,937 89,973 153,526 — 251,579 Accrued liabilities 33,224 23,735 62,527 59,626 (9,851 ) 169,261 Due to affiliates 919,544 1,668,253 1,225,080 365,418 (4,178,295 ) — Total current liabilities 955,911 1,698,425 1,379,202 580,058 (4,188,146 ) 425,450 Long-term debt and capital lease obligations, net of current portion 170,053 416,450 40,812 5,177 — 632,492 Accrued pension and other employee benefits 14,592 2,882 — 62,800 — 80,274 Deferred tax liabilities 235 66,653 46,293 — (6,397 ) 106,784 Other liabilities 1,571 8,190 9,427 40,405 — 59,593 Total liabilities 1,142,362 2,192,600 1,475,734 688,440 (4,194,543 ) 1,304,593 Commitments and contingencies Total shareholders' equity 376,254 1,439,143 382,785 748,254 (2,570,182 ) 376,254 Total liabilities and shareholders' equity $ 1,518,616 $ 3,631,743 $ 1,858,519 $ 1,436,694 $ (6,764,725 ) $ 1,680,847 Chiquita Brands International, Inc. Condensed Consolidating Balance Sheet December 31, 2014 (in thousands) CBII CBLLC Guarantor Non-Guarantor Consolidating Company (Co-Issuer) (Co-issuer) Subsidiaries Subsidiaries Eliminations Consolidated ASSETS Current assets: Cash and equivalents $ — $ 13,707 $ — $ 34,453 $ — $ 48,160 Trade receivables, less allowances — 49,844 47,579 119,997 — 217,420 Other receivables, net — 4,383 3,302 59,335 (210 ) 66,810 Inventories — 9,657 34,331 153,319 — 197,307 Prepaid expenses 209 5,555 8,193 24,861 — 38,818 Other current assets — 10,070 11,506 503 (7,530 ) 14,549 Total current assets 209 93,216 104,911 392,468 (7,740 ) 583,064 Property, plant and equipment, net — 15,680 194,362 186,987 — 397,029 Investments and other assets, net 22,032 11,209 4,372 79,150 (6,543 ) 110,220 Trademarks — 208,085 38,500 179,500 — 426,085 Goodwill — — 18,095 — — 18,095 Other intangible assets, net — — 77,511 34 — 77,545 Investments in and accounts with subsidiaries 1,431,037 1,165,799 1,572 — (2,598,408 ) — Due from affiliates 84,298 2,377,190 1,537,915 626,343 (4,625,746 ) — Total assets $ 1,537,576 $ 3,871,179 $ 1,977,238 $ 1,464,482 $ (7,238,437 ) $ 1,612,038 LIABILITIES AND SHAREHOLDERS' EQUITY Current liabilities: Current portion of long-term debt and capital lease obligations $ — $ 1,500 $ 1,674 $ 1,529 $ — $ 4,703 Accounts payable 6,795 7,672 86,010 122,809 — 223,286 Accrued liabilities 31,752 24,308 54,199 48,436 (7,740 ) 150,955 Total current liabilities 38,547 33,480 141,883 172,774 (7,740 ) 378,944 Long-term debt and capital lease obligations, net of current portion 176,431 415,858 39,945 5,284 — 637,518 Accrued pension and other employee benefits 14,637 6,549 — 68,195 — 89,381 Deferred tax liabilities — 83,188 27,720 — (6,543 ) 104,365 Due to affiliates 981,225 1,893,148 1,346,665 404,708 (4,625,746 ) — Other liabilities 3,402 7,919 21,979 45,196 — 78,496 Total liabilities 1,214,242 2,440,142 1,578,192 696,157 (4,640,029 ) 1,288,704 Commitments and contingencies Total shareholders' equity 323,334 1,431,037 399,046 768,325 (2,598,408 ) 323,334 Total liabilities and shareholders' equity $ 1,537,576 $ 3,871,179 $ 1,977,238 $ 1,464,482 $ (7,238,437 ) $ 1,612,038 Chiquita Brands International, Inc. Condensed Consolidating Balance Sheet (Unaudited) June 30, 2015 (in thousands) CBII CBLLC Guarantor Non-Guarantor Consolidating Company (Co-Issuer) (Co-issuer) Subsidiaries Subsidiaries Eliminations Consolidated ASSETS Current assets: Cash and equivalents $ 1,746 $ 28,933 $ 48,358 $ 66,258 $ — $ 145,295 Trade receivables, less allowances — 58,294 62,154 125,876 — 246,324 Other receivables, net — 7,242 4,790 48,503 — 60,535 Inventories — 10,621 36,889 158,122 — 205,632 Prepaid expenses 477 2,104 5,886 31,298 — 39,765 Other current assets 96 6,224 11,369 413 (6,282 ) 11,820 Total current assets 2,319 113,418 169,446 430,470 (6,282 ) 709,371 Property, plant and equipment, net — 8,501 184,246 184,823 — 377,570 Investments and other assets, net 9,954 8,655 3,606 74,842 — 97,057 Trademarks — 208,085 38,500 179,500 — 426,085 Goodwill — — 18,095 — — 18,095 Other intangible assets, net — — 72,840 21 — 72,861 Investments in and accounts with subsidiaries 1,478,712 1,307,670 3,443 — (2,789,825 ) — Due from affiliates 84,871 2,201,452 1,658,730 774,288 (4,719,341 ) — Total assets $ 1,575,856 $ 3,847,781 $ 2,148,906 $ 1,643,944 $ (7,515,448 ) $ 1,701,039 LIABILITIES AND SHAREHOLDERS' EQUITY Current liabilities: Current portion of long-term debt and capital lease obligations $ — $ — $ 1,622 $ 1,641 $ — $ 3,263 Accounts payable 3,929 8,199 112,203 147,556 — 271,887 Accrued liabilities 24,860 16,201 57,383 57,130 — 155,574 Total current liabilities 28,789 24,400 171,208 206,327 — 430,724 Long-term debt and capital lease obligations, net of current portion 45,002 190,276 39,130 3,549 — 277,957 Accrued pension and other employee benefits 9,793 4,569 — 62,763 — 77,125 Deferred tax liabilities — 79,867 26,613 — (6,282 ) 100,198 Other liabilities — 7,636 22,686 41,920 — 72,242 Long-term related parties debt 238,479 — — — — 238,479 Due to affiliates 749,479 2,062,321 1,469,996 437,545 (4,719,341 ) — Total liabilities 1,071,542 2,369,069 1,729,633 752,104 (4,725,623 ) 1,196,725 Commitments and contingencies Total shareholders' equity 504,314 1,478,712 419,273 891,840 (2,789,825 ) 504,314 Total liabilities and shareholders' equity $ 1,575,856 $ 3,847,781 $ 2,148,906 $ 1,643,944 $ (7,515,448 ) $ 1,701,039</t>
  </si>
  <si>
    <t>Supplemental Consolidating Financial Information Condensed Statement of Cash Flows (Tables)</t>
  </si>
  <si>
    <t>Condensed Statement of Cash Flows [Abstract]</t>
  </si>
  <si>
    <t>Condensed Cash Flow Statement [Table Text Block]</t>
  </si>
  <si>
    <t>Chiquita Brands International, Inc. Condensed Consolidating Statement of Cash Flows (Unaudited) Six Months Ended June 30, 2015 (in thousands) CBII CBLLC Guarantor Non-Guarantor Consolidating Company (Co-Issuer) (Co-Issuer) Subsidiaries Subsidiaries Eliminations Consolidated Cash provided (used) by: Operating cash flow $ (252,810 ) $ 300,870 $ (925 ) $ 38,089 $ — $ 85,224 Capital expenditures — (1,165 ) (1,418 ) (7,860 ) — (10,443 ) Investing activity with subsidiaries — (52,881 ) — — 52,881 — Other, net — — — (212 ) — (212 ) Investing cash flow — (54,046 ) (1,418 ) (8,072 ) 52,881 (10,655 ) Issuances of long-term debt with related party 238,479 — — — — 238,479 Repurchase of Convertible Notes (146,401 ) — — — — (146,401 ) Redemption of 7.875% Notes — (222,117 ) — — — (222,117 ) Repayments of the 2013 ABL Term Loan — (4,875 ) — — — (4,875 ) Borrowings under the 2015 ABL — 16,000 — — — 16,000 Repayments of the 2015 ABL — (16,000 ) — — — (16,000 ) Repayments of long-term debt and capital lease obligations — — (2,180 ) (187 ) — (2,367 ) Payments for debt modification and issuance costs — (2,631 ) — — — (2,631 ) Payment of stock-based compensation (36,588 ) — — — — (36,588 ) Payment of dividend to related party (45,374 ) — — — — (45,374 ) Proceeds from sale of common stock 154,836 — — — — 154,836 Proceeds from capital contributions 89,604 — — — — 89,604 Advance from related party 18,445 — — — — 18,445 Repayment of advance from related party (18,445 ) — — — — (18,445 ) Financing activity with subsidiaries — (1,975 ) 52,881 1,975 (52,881 ) — Financing cash flow 254,556 (231,598 ) 50,701 1,788 (52,881 ) 22,566 Increase (decrease) in cash and equivalents 1,746 15,226 48,358 31,805 — 97,135 Cash and equivalents, beginning of period — 13,707 — 34,453 — 48,160 Cash and equivalents, end of period $ 1,746 $ 28,933 $ 48,358 $ 66,258 $ — $ 145,295</t>
  </si>
  <si>
    <t>Chiquita Brands International, Inc. Condensed Consolidating Statement of Cash Flows (Unaudited) Six months Ended June 30, 2014 (in thousands) CBII CBLLC Guarantor Non-Guarantor Consolidating Company (Co-Issuer) (Co-Issuer) Subsidiaries Subsidiaries Eliminations Consolidated Cash provided (used) by: Operating cash flow $ — $ 22,112 $ 2,630 $ 13,441 $ — $ 38,183 Capital expenditures — (1,607 ) (4,910 ) (18,805 ) — (25,322 ) Investing activity with subsidiaries 1 — (2,926 ) (570 ) — 3,496 — Other, net — — 44 (1,022 ) — (978 ) Investing cash flow — (4,533 ) (5,436 ) (19,827 ) 3,496 (26,300 ) Redemption of 7.875% Notes — (10,000 ) — — — (10,000 ) Borrowings under the 2013 ABL Revolver — 24,000 — — — 24,000 Repayments of the 2013 ABL Revolver — (24,000 ) — — — (24,000 ) Repayments of the 2013 ABL Term Loan — (750 ) — — — (750 ) Repayments of long-term debt and capital lease obligations — — (120 ) (26 ) — (146 ) Payments for debt modification and issuance costs — (191 ) — — — (191 ) Payments of debt extinguishment costs — (300 ) — — — (300 ) Financing activity with subsidiaries 1 — — 2,926 570 (3,496 ) — Financing cash flow — (11,241 ) 2,806 544 (3,496 ) (11,387 ) Increase (decrease) in cash and equivalents — 6,338 — (5,842 ) — 496 Cash and equivalents, beginning of period — 15,851 — 38,166 — 54,017 Cash and equivalents, end of period $ — $ 22,189 $ — $ 32,324 $ — $ 54,513</t>
  </si>
  <si>
    <t>Merger Transactions Costs (Details) - USD ($) $ in Thousands</t>
  </si>
  <si>
    <t>Transaction Costs [Abstract]</t>
  </si>
  <si>
    <t>Merger Share Purchase and Change in Control (Details) - USD ($) $ / shares in Units, $ in Thousands</t>
  </si>
  <si>
    <t>Jan. 06, 2015</t>
  </si>
  <si>
    <t>Feb. 27, 2015</t>
  </si>
  <si>
    <t>Mar. 31, 2015</t>
  </si>
  <si>
    <t>Jan. 07, 2015</t>
  </si>
  <si>
    <t>Oct. 26, 2014</t>
  </si>
  <si>
    <t>SHARE PURCHASE AND CHANGE IN CONTROL [Abstract]</t>
  </si>
  <si>
    <t>Share Price</t>
  </si>
  <si>
    <t>Tendered Shares</t>
  </si>
  <si>
    <t>Shares tendered via guaranteed delivery</t>
  </si>
  <si>
    <t>Sale of Stock, Percentage of Ownership after Transaction</t>
  </si>
  <si>
    <t>84.46%</t>
  </si>
  <si>
    <t>Required stock ownership</t>
  </si>
  <si>
    <t>90.00%</t>
  </si>
  <si>
    <t>Stock Issued During Period, Shares, New Issues</t>
  </si>
  <si>
    <t>Business Acquisition, Transaction Costs</t>
  </si>
  <si>
    <t>Payments for Repurchase of Common Stock</t>
  </si>
  <si>
    <t>Share-based Compensation Arrangement by Share-based Payment Award, Compensation Cost</t>
  </si>
  <si>
    <t>Cash</t>
  </si>
  <si>
    <t>Merger Restructuring and Planned Headquarters Closure (Details) $ in Millions</t>
  </si>
  <si>
    <t>Jun. 30, 2015USD ($)</t>
  </si>
  <si>
    <t>Jan. 07, 2015mo</t>
  </si>
  <si>
    <t>RESTRUCTURING AND PLANNED HEADQUARTERS CLOSURE [Abstract]</t>
  </si>
  <si>
    <t>Employee severance and relocation, exit of corporate headquarters; leasehold improvements and office equipment expense low end</t>
  </si>
  <si>
    <t>Employee severance and relocation, exit of corporate headquarters; leasehold improvements and office equipment expense high end</t>
  </si>
  <si>
    <t>Estimated cost of leasehold improvements and office equipment low end</t>
  </si>
  <si>
    <t>Estimated cost of leasehold improvements and office equipment high end</t>
  </si>
  <si>
    <t>Relocation incentives</t>
  </si>
  <si>
    <t>Estimated remaining life | mo</t>
  </si>
  <si>
    <t>Estimated remaining life high end | mo</t>
  </si>
  <si>
    <t>Trade and Finance Receivables - Trade Receivables (Details) - USD ($) $ in Thousands</t>
  </si>
  <si>
    <t>12 Months Ended</t>
  </si>
  <si>
    <t>Dec. 31, 2013</t>
  </si>
  <si>
    <t>Dec. 31, 2012</t>
  </si>
  <si>
    <t>Accounts, Notes, Loans and Financing Receivable [Line Items]</t>
  </si>
  <si>
    <t>Trade receivables, less allowances with Iranian customers</t>
  </si>
  <si>
    <t>Iranian customers</t>
  </si>
  <si>
    <t>Iranian customers | Customer not able to find acceptable methods of payment</t>
  </si>
  <si>
    <t>Trade receivables reserved amounts related to customers</t>
  </si>
  <si>
    <t>Trade and Finance Receivables - Finance Receivables (Details) - USD ($) $ in Thousands</t>
  </si>
  <si>
    <t>Grower Receivables</t>
  </si>
  <si>
    <t>Gross receivable</t>
  </si>
  <si>
    <t>Reserve</t>
  </si>
  <si>
    <t>Net receivable</t>
  </si>
  <si>
    <t>Current portion, net</t>
  </si>
  <si>
    <t>Long-term portion, net</t>
  </si>
  <si>
    <t>Seller Financing</t>
  </si>
  <si>
    <t>Trade and Finance Receivables - Finance Receivables Allowance (Details) - USD ($) $ in Thousands</t>
  </si>
  <si>
    <t>Grower receivables</t>
  </si>
  <si>
    <t>Allowance for Doubtful Accounts Receivable [Roll Forward]</t>
  </si>
  <si>
    <t>Reserve at beginning of period</t>
  </si>
  <si>
    <t>Reserve at end of period</t>
  </si>
  <si>
    <t>Valuation Allowance [Line Items]</t>
  </si>
  <si>
    <t>Inventories (Details) - USD ($) $ in Thousands</t>
  </si>
  <si>
    <t>Finished goods</t>
  </si>
  <si>
    <t>Growing crops</t>
  </si>
  <si>
    <t>Raw materials, supplies and other</t>
  </si>
  <si>
    <t>Inventory, net</t>
  </si>
  <si>
    <t>Debt Including Capital Lease Obligations - Carrying and Estimated Fair Value Table (Details) - USD ($) $ in Thousands</t>
  </si>
  <si>
    <t>Debt Instrument [Line Items]</t>
  </si>
  <si>
    <t>Capital Lease Obligations</t>
  </si>
  <si>
    <t>[1]</t>
  </si>
  <si>
    <t>Estimated Fair Value - Capital lease obligations</t>
  </si>
  <si>
    <t>[1],[2]</t>
  </si>
  <si>
    <t>Less current portion</t>
  </si>
  <si>
    <t>Total long-term debt and capital lease obligations</t>
  </si>
  <si>
    <t>7.875% Senior Notes | 7.875% Senior Notes</t>
  </si>
  <si>
    <t>Carrying Value</t>
  </si>
  <si>
    <t>Estimated Fair Value</t>
  </si>
  <si>
    <t>[2]</t>
  </si>
  <si>
    <t>4.25% Convertible Senior Notes | Convertible debt</t>
  </si>
  <si>
    <t>2013 ABL Term Loan [Member]</t>
  </si>
  <si>
    <t>Other Debt Obligations</t>
  </si>
  <si>
    <t>Capital lease obligations include the borrowings for the salad production and warehousing facility in the Midwest. See further description of the build-to-suit lease below</t>
  </si>
  <si>
    <t>The fair value of the senior notes is based on observable inputs, which include quoted prices for similar assets or liabilities in an active market and market-corroborated inputs (Level 2). All other debt may be traded on the secondary loan market, and the fair value is based on either the last available trading price, if recent, or trading prices of comparable debt (Level 3). See Note 8 for further discussion of fair value.</t>
  </si>
  <si>
    <t>Debt Including Capital Lease Obligations - 7.875% Senior Secured Notes (Details) - USD ($)</t>
  </si>
  <si>
    <t>Feb. 06, 2015</t>
  </si>
  <si>
    <t>Jan. 23, 2015</t>
  </si>
  <si>
    <t>Jan. 21, 2015</t>
  </si>
  <si>
    <t>Jan. 31, 2014</t>
  </si>
  <si>
    <t>Feb. 15, 2015</t>
  </si>
  <si>
    <t>Feb. 28, 2013</t>
  </si>
  <si>
    <t>Feb. 05, 2013</t>
  </si>
  <si>
    <t>If redeemed during the 12-month period commencing February 1,</t>
  </si>
  <si>
    <t>Convertible debt</t>
  </si>
  <si>
    <t>4.25%</t>
  </si>
  <si>
    <t>Principal amount of debt component</t>
  </si>
  <si>
    <t>Redemption price percentage</t>
  </si>
  <si>
    <t>0.00%</t>
  </si>
  <si>
    <t>Repurchased convertible notes, principal</t>
  </si>
  <si>
    <t>Debt discount rate</t>
  </si>
  <si>
    <t>99.274%</t>
  </si>
  <si>
    <t>Effective interest rate</t>
  </si>
  <si>
    <t>8.00%</t>
  </si>
  <si>
    <t>103.00%</t>
  </si>
  <si>
    <t>Redemption price</t>
  </si>
  <si>
    <t>7.875% Senior Notes | 7.875% Senior Notes | January 21, 2015 [Member]</t>
  </si>
  <si>
    <t>7.875% Senior Notes | 7.875% Senior Notes | January 23, 2015 [Member]</t>
  </si>
  <si>
    <t>7.875% Senior Notes | 7.875% Senior Notes | February 6, 2015 [Member]</t>
  </si>
  <si>
    <t>7.875% Senior Notes | 7.875% Senior Notes | Debt Instrument, Redemption, Cash Proceeds from Equity Offerings [Member]</t>
  </si>
  <si>
    <t>107.90%</t>
  </si>
  <si>
    <t>Debt instrument, redemption, percentage of principal amount to remain outstanding</t>
  </si>
  <si>
    <t>100.00%</t>
  </si>
  <si>
    <t>7.875% Senior Notes | 7.875% Senior Notes | Debt Instrument, Redemption, Cash Proceeds from Equity Offerings [Member] | Maximum</t>
  </si>
  <si>
    <t>7.875% Senior Notes | 7.875% Senior Notes | If redeemed during the 12-month period commencing February 1, 2016</t>
  </si>
  <si>
    <t>105.906%</t>
  </si>
  <si>
    <t>Debt instrument, Maximum Annual Redemption</t>
  </si>
  <si>
    <t>7.875% Senior Notes | 7.875% Senior Notes | If redeemed during the 12-month period commencing February 1, 2017</t>
  </si>
  <si>
    <t>103.938%</t>
  </si>
  <si>
    <t>7.875% Senior Notes | 7.875% Senior Notes | If redeemed during the 12-month period commencing February 1, 2018</t>
  </si>
  <si>
    <t>101.969%</t>
  </si>
  <si>
    <t>7.875% Senior Notes | 7.875% Senior Notes | If redeemed during the 12-month period commencing February 1, 2019</t>
  </si>
  <si>
    <t>7.875% Senior Notes | 7.875% Senior Notes | Redemption option upon change of control</t>
  </si>
  <si>
    <t>As of December 31, 2014 and June 30, 2014, the Convertible Notes' "if-converted" value did not exceed their principal amount because our common stock price was below the conversion price of the Convertible Notes.</t>
  </si>
  <si>
    <t>Debt Including Capital Lease Obligations - 4.25% Convertible Senior Notes (Details)</t>
  </si>
  <si>
    <t>Jan. 31, 2014USD ($)</t>
  </si>
  <si>
    <t>Feb. 27, 2015USD ($)</t>
  </si>
  <si>
    <t>Jun. 30, 2015USD ($)$ / shares</t>
  </si>
  <si>
    <t>Jun. 30, 2014USD ($)</t>
  </si>
  <si>
    <t>Feb. 15, 2015USD ($)</t>
  </si>
  <si>
    <t>Feb. 05, 2015USD ($)</t>
  </si>
  <si>
    <t>Jan. 07, 2015USD ($)</t>
  </si>
  <si>
    <t>Dec. 31, 2014USD ($)</t>
  </si>
  <si>
    <t>Feb. 28, 2013USD ($)</t>
  </si>
  <si>
    <t>Interest Expense, Debt [Abstract]</t>
  </si>
  <si>
    <t>Amortization of discount on the debt component</t>
  </si>
  <si>
    <t>Loss on debt extinguishment, unamortized discount writeoff</t>
  </si>
  <si>
    <t>4.25% Convertible Senior Notes</t>
  </si>
  <si>
    <t>Conversion rate of debt into equity</t>
  </si>
  <si>
    <t>Conversion price (in dollars per share) | $ / shares</t>
  </si>
  <si>
    <t>Unamortized discount</t>
  </si>
  <si>
    <t>Net carrying amount of debt component</t>
  </si>
  <si>
    <t>4.25% coupon interest</t>
  </si>
  <si>
    <t>Amortization of deferred financing fees</t>
  </si>
  <si>
    <t>Total interest expense related to the Convertible Notes</t>
  </si>
  <si>
    <t>Repurchased convertible notes, carrying value</t>
  </si>
  <si>
    <t>Senior Secured Notes, 7 Point 875 Percent, Due 2021 [Member] | Senior notes</t>
  </si>
  <si>
    <t>Debt Instrument, Redemption, Cash Proceeds from Equity Offerings [Member] | Senior Secured Notes, 7 Point 875 Percent, Due 2021 [Member] | Senior notes</t>
  </si>
  <si>
    <t>Debt Including Capital Lease Obligations - Asset-Based Lending Facility (Details) - USD ($) $ in Thousands</t>
  </si>
  <si>
    <t>Line of Credit Facility [Line Items]</t>
  </si>
  <si>
    <t>2015 ABL Facility financing fees</t>
  </si>
  <si>
    <t>Debt Instrument, Covenant Description</t>
  </si>
  <si>
    <t>Abl Facility, Letter of Credit [Member]</t>
  </si>
  <si>
    <t>Long-term Line of Credit</t>
  </si>
  <si>
    <t>2015 ABL Facility [Member]</t>
  </si>
  <si>
    <t>ABL Facility term</t>
  </si>
  <si>
    <t>5 years</t>
  </si>
  <si>
    <t>ABL maximum borrowings capacity</t>
  </si>
  <si>
    <t>Debt Instrument, Guarantee, Percentage of Subsidiary Equity, Domestic</t>
  </si>
  <si>
    <t>Debt Instrument, Guarantee, Percentage of Subsidiary Equity, Foreign</t>
  </si>
  <si>
    <t>65.00%</t>
  </si>
  <si>
    <t>2015 ABL Facility [Member] | LIBOR</t>
  </si>
  <si>
    <t>Variable rate basis</t>
  </si>
  <si>
    <t>LIBOR</t>
  </si>
  <si>
    <t>1.25%</t>
  </si>
  <si>
    <t>1.44%</t>
  </si>
  <si>
    <t>2015 ABL Facility [Member] | LIBOR | Minimum</t>
  </si>
  <si>
    <t>2015 ABL Facility [Member] | LIBOR | Maximum</t>
  </si>
  <si>
    <t>1.75%</t>
  </si>
  <si>
    <t>2015 ABL Facility [Member] | Base Rate</t>
  </si>
  <si>
    <t>Base Rate</t>
  </si>
  <si>
    <t>2015 ABL Facility [Member] | Base Rate | Minimum</t>
  </si>
  <si>
    <t>0.25%</t>
  </si>
  <si>
    <t>2015 ABL Facility [Member] | Base Rate | Maximum</t>
  </si>
  <si>
    <t>0.75%</t>
  </si>
  <si>
    <t>2015 ABL Facility [Member] | Fixed asset sub-line</t>
  </si>
  <si>
    <t>Line of Credit Facility Increase</t>
  </si>
  <si>
    <t>2015 ABL Facility [Member] | Fixed charge coverage ratio [Domain]</t>
  </si>
  <si>
    <t>Percentage of cap line - Maximum</t>
  </si>
  <si>
    <t>10.00%</t>
  </si>
  <si>
    <t>2015 ABL Facility [Member] | Percentage limit of cap line - fixed charge ratio</t>
  </si>
  <si>
    <t>Line of Credit Facility, Covenant Terms</t>
  </si>
  <si>
    <t>ABL Revolver [Member]</t>
  </si>
  <si>
    <t>Remaining borrowing capacity of the Facility</t>
  </si>
  <si>
    <t>2013 ABL Term Loan</t>
  </si>
  <si>
    <t>Debt Including Capital Lease Obligations - Build-to-suit Lease (Details)</t>
  </si>
  <si>
    <t>1 Months Ended</t>
  </si>
  <si>
    <t>Jun. 30, 2012renewal_option</t>
  </si>
  <si>
    <t>Capital Leased Assets [Line Items]</t>
  </si>
  <si>
    <t>Carrying Value - Capital lease obligations</t>
  </si>
  <si>
    <t>Midwest [Member] | Salad production and warehousing facility</t>
  </si>
  <si>
    <t>Lease term</t>
  </si>
  <si>
    <t>20 years</t>
  </si>
  <si>
    <t>Number of lease extensions | renewal_option</t>
  </si>
  <si>
    <t>Lease extension term</t>
  </si>
  <si>
    <t>Lessee Leasing Arrangements, Capital Leases, Discount Rate</t>
  </si>
  <si>
    <t>6.40%</t>
  </si>
  <si>
    <t>Midwest [Member] | Warehouse In Service [Member] | Long-term Debt [Member]</t>
  </si>
  <si>
    <t>Capital Lease Obligations, Current</t>
  </si>
  <si>
    <t>Debt Including Capital Lease Obligations - Other Debt (Details) $ in Thousands</t>
  </si>
  <si>
    <t>Jun. 30, 2014USD ($)ha</t>
  </si>
  <si>
    <t>Hectares of land | ha</t>
  </si>
  <si>
    <t>Farms purchase price</t>
  </si>
  <si>
    <t>Cash paid for farms</t>
  </si>
  <si>
    <t>Number of annual debt installments</t>
  </si>
  <si>
    <t>4 years</t>
  </si>
  <si>
    <t>Amount financed for farms purchase</t>
  </si>
  <si>
    <t>Land [Member]</t>
  </si>
  <si>
    <t>Hedging - Foreign Currency and Fuel Derivatives Narrative (Details) - USD ($) $ in Thousands</t>
  </si>
  <si>
    <t>Bunker fuel forward contracts</t>
  </si>
  <si>
    <t>Maximum Length of Time Hedged in Price Risk Cash Flow Hedge</t>
  </si>
  <si>
    <t>3 years</t>
  </si>
  <si>
    <t>Cost of Sales [Member] | 30-day euro forward contracts</t>
  </si>
  <si>
    <t>Unrealized gains (losses) on foreign currency derivative instruments not designated as hedges recorded in Net sales</t>
  </si>
  <si>
    <t>Losses from fluctuations in the value of the net monetary assets exposed to euro exchange rates</t>
  </si>
  <si>
    <t>Hedging Hedges settled early due to 2015 ABL Restructuring (Details) - Feb. 05, 2015 € in Millions, $ in Millions</t>
  </si>
  <si>
    <t>EUR (€)Mg$ / Mg$ / €</t>
  </si>
  <si>
    <t>USD ($)Mg$ / Mg$ / €</t>
  </si>
  <si>
    <t>Settled hedge contracts, notional amount | $</t>
  </si>
  <si>
    <t>Settled hedged metric tons, notional amount | Mg</t>
  </si>
  <si>
    <t>Bunker fuel forward contracts, contract average rate | $ / Mg</t>
  </si>
  <si>
    <t>Foreign Exchange Forward, Average Rate [Member]</t>
  </si>
  <si>
    <t>Derivative, Notional Amount | €</t>
  </si>
  <si>
    <t>Foreign Exchange Put Option [Member]</t>
  </si>
  <si>
    <t>Currency derivatives - Contract Average Rate/Price (in $ per EUR)</t>
  </si>
  <si>
    <t>Average rate collar [Member]</t>
  </si>
  <si>
    <t>Average rate collar [Member] | Foreign Exchange Put Option [Member]</t>
  </si>
  <si>
    <t>Average rate collar [Member] | Euro call option</t>
  </si>
  <si>
    <t>Hedging - Hedge Portfolio Table (Details)</t>
  </si>
  <si>
    <t>Jun. 30, 2015EUR (€)Mg$ / Mg$ / €</t>
  </si>
  <si>
    <t>Feb. 05, 2015Mg$ / Mg$ / €</t>
  </si>
  <si>
    <t>Euro put option</t>
  </si>
  <si>
    <t>Fuel derivatives - Notional Amount | Mg</t>
  </si>
  <si>
    <t>Commodity forward contract, settlement period - 2015 | Designated as Hedging Instrument [Member] | Bunker fuel forward contracts</t>
  </si>
  <si>
    <t>Purchased | Foreign exchange option, settlement period - 2015 | Designated as Hedging Instrument [Member] | Euro put option</t>
  </si>
  <si>
    <t>Currency derivatives - Notional Amount | €</t>
  </si>
  <si>
    <t>Sold | Foreign exchange option, settlement period - 2015 | Designated as Hedging Instrument [Member] | Euro call option</t>
  </si>
  <si>
    <t>Settlement periods for bunker fuel forward contracts and currency derivatives are through September 2015</t>
  </si>
  <si>
    <t>Hedging - Derivative Assets and Liabilities Table (Details) - Designated as Hedging Instrument [Member] - USD ($) $ in Thousands</t>
  </si>
  <si>
    <t>Mar. 31, 2014</t>
  </si>
  <si>
    <t>Currency Hedge Portfolio</t>
  </si>
  <si>
    <t>Change in Fair Value of Derivative Assets and Liabilities [Roll Forward]</t>
  </si>
  <si>
    <t>Balance at beginning of year</t>
  </si>
  <si>
    <t>Realized (gains) losses included in net income</t>
  </si>
  <si>
    <t>Purchases, net</t>
  </si>
  <si>
    <t>Changes in fair value</t>
  </si>
  <si>
    <t>Balance at end of year</t>
  </si>
  <si>
    <t>Bunker Fuel Forward Contracts</t>
  </si>
  <si>
    <t>Purchases (sales) represent the cash premiums paid upon the purchase of euro put options or received upon the sale of euro call options. Bunker fuel and currency forward contracts require no up-front cash payment and have an initial fair value of zero; settlements on the forward contracts (swaps) occur upon their maturity</t>
  </si>
  <si>
    <t>Hedging - Deferred Net Gains (Losses) in AOCI Expected to Be Reclassed into Income (Details) $ in Thousands</t>
  </si>
  <si>
    <t>Derivative Instruments, Gain (Loss) [Line Items]</t>
  </si>
  <si>
    <t>Derivative Instruments, Gain (Loss) Reclassification from Accumulated OCI to Income, Estimated Net Amount to be Transferred, Year One</t>
  </si>
  <si>
    <t>Cash flow hedging instruments | Currency Hedge Portfolio</t>
  </si>
  <si>
    <t>Cash flow hedging instruments | Bunker Fuel Forward Contracts</t>
  </si>
  <si>
    <t>Hedging - Cash Flow Hedging Instruments (Details) - Cash flow hedging instruments - USD ($) $ in Thousands</t>
  </si>
  <si>
    <t>Gain (loss) recognized in OCI on derivative (effective portion)</t>
  </si>
  <si>
    <t>Gain (loss) reclassified from accumulated OCI into income (effective portion)</t>
  </si>
  <si>
    <t>Gain (loss) recognized in income on derivative (ineffective portion)</t>
  </si>
  <si>
    <t>Both the gain (loss) reclassified from "AOCI" into income (effective portion) and the gain (loss) recognized in income on derivative (ineffective portion), if any, are included in "Net sales" for the currency hedge portfolio and "Cost of sales" for bunker fuel forward contracts.</t>
  </si>
  <si>
    <t>Hedging Contracts not designated as hedging instruments (Details) - 30-day euro forward contracts - USD ($) $ in Thousands</t>
  </si>
  <si>
    <t>Cost of Sales [Member]</t>
  </si>
  <si>
    <t>Foreign Currency Transaction Gain (Loss), Unrealized</t>
  </si>
  <si>
    <t>Not Designated as Hedging Instrument [Member]</t>
  </si>
  <si>
    <t>Derivative, Term of Contract</t>
  </si>
  <si>
    <t>30 days</t>
  </si>
  <si>
    <t>Fair Value Measurements (Details) - USD ($) $ in Thousands</t>
  </si>
  <si>
    <t>Assets (Liabilties) at Fair Value</t>
  </si>
  <si>
    <t>Fair Value, Balance Sheet Grouping, Financial Statement Captions [Line Items]</t>
  </si>
  <si>
    <t>Assets (liabilities) at fair value</t>
  </si>
  <si>
    <t>Assets (Liabilties) at Fair Value | Other current assets</t>
  </si>
  <si>
    <t>Net amount of recorded assets</t>
  </si>
  <si>
    <t>Assets (Liabilties) at Fair Value | Other current assets | Currency hedge portfolio</t>
  </si>
  <si>
    <t>Gross amounts of recognized assets</t>
  </si>
  <si>
    <t>Gross amounts offset in the balance sheets</t>
  </si>
  <si>
    <t>Assets (Liabilties) at Fair Value | Other current assets | 30-day euro forward contracts</t>
  </si>
  <si>
    <t>Assets (Liabilties) at Fair Value | Other current assets | Designated as cash flow hedges | Currency hedge portfolio</t>
  </si>
  <si>
    <t>Assets (Liabilties) at Fair Value | Other current assets | Designated as cash flow hedges | Bunker fuel forward contracts</t>
  </si>
  <si>
    <t>Assets (Liabilties) at Fair Value | Investments &amp; other assets, net</t>
  </si>
  <si>
    <t>Assets (Liabilties) at Fair Value | Investments &amp; other assets, net | Designated as cash flow hedges | Bunker fuel forward contracts</t>
  </si>
  <si>
    <t>Assets (Liabilties) at Fair Value | Accrued liabilities</t>
  </si>
  <si>
    <t>Net amount of recorded liabilities</t>
  </si>
  <si>
    <t>Assets (Liabilties) at Fair Value | Accrued liabilities | Designated as cash flow hedges | Currency hedge portfolio</t>
  </si>
  <si>
    <t>Gross amounts of recognized liabilities</t>
  </si>
  <si>
    <t>Assets (Liabilties) at Fair Value | Accrued liabilities | Designated as cash flow hedges | Bunker fuel forward contracts</t>
  </si>
  <si>
    <t>Assets (Liabilties) at Fair Value | Accrued liabilities | Derivatives not designated as hedging instruments | 30-day euro forward contracts</t>
  </si>
  <si>
    <t>Assets (Liabilties) at Fair Value | Other Liabilities [Member]</t>
  </si>
  <si>
    <t>Assets (Liabilties) at Fair Value | Other Liabilities [Member] | Designated as cash flow hedges | Bunker fuel forward contracts</t>
  </si>
  <si>
    <t>Level 2 | Other current assets</t>
  </si>
  <si>
    <t>Level 2 | Other current assets | Currency hedge portfolio</t>
  </si>
  <si>
    <t>Level 2 | Other current assets | 30-day euro forward contracts</t>
  </si>
  <si>
    <t>Level 2 | Other current assets | Designated as cash flow hedges | Currency hedge portfolio</t>
  </si>
  <si>
    <t>Level 2 | Other current assets | Designated as cash flow hedges | Bunker fuel forward contracts</t>
  </si>
  <si>
    <t>Level 2 | Investments &amp; other assets, net</t>
  </si>
  <si>
    <t>Level 2 | Investments &amp; other assets, net | Designated as cash flow hedges | Bunker fuel forward contracts</t>
  </si>
  <si>
    <t>Level 2 | Accrued liabilities</t>
  </si>
  <si>
    <t>Level 2 | Accrued liabilities | Designated as cash flow hedges | Currency hedge portfolio</t>
  </si>
  <si>
    <t>Level 2 | Accrued liabilities | Designated as cash flow hedges | Bunker fuel forward contracts</t>
  </si>
  <si>
    <t>Level 2 | Accrued liabilities | Derivatives not designated as hedging instruments | 30-day euro forward contracts</t>
  </si>
  <si>
    <t>Level 2 | Other Liabilities [Member]</t>
  </si>
  <si>
    <t>Level 2 | Other Liabilities [Member] | Designated as cash flow hedges | Bunker fuel forward contracts</t>
  </si>
  <si>
    <t>Pension and Severance Benefits (Details) - USD ($) $ in Thousands</t>
  </si>
  <si>
    <t>Service cost</t>
  </si>
  <si>
    <t>Interest on projected benefit obligation</t>
  </si>
  <si>
    <t>Expected return on plan assets</t>
  </si>
  <si>
    <t>Recognized actuarial loss</t>
  </si>
  <si>
    <t>Amortization of prior service cost</t>
  </si>
  <si>
    <t>Defined benefit and severance plan expense</t>
  </si>
  <si>
    <t>Reclassifications from Accumulated Other Comprehensive Income - Amounts Reclassified from AOCI (Details) - USD ($) $ in Thousands</t>
  </si>
  <si>
    <t>Reclassifications from Accumulated Other Comprehensive Income [Line Items]</t>
  </si>
  <si>
    <t>Prior service cost and recognized actuarial loss amortization related to pensions</t>
  </si>
  <si>
    <t>Foreign Currency Gain (Loss) [Member] | Reclassifications from Accumulated Other Comprehensive Income</t>
  </si>
  <si>
    <t>Accumulated net gain (loss) from designated or qualifying cash flow hedges | Currency hedge portfolio | Reclassifications from Accumulated Other Comprehensive Income</t>
  </si>
  <si>
    <t>Accumulated net gain (loss) from designated or qualifying cash flow hedges | Bunker fuel forward contracts | Reclassifications from Accumulated Other Comprehensive Income</t>
  </si>
  <si>
    <t>Deferred Tax Liabilities, Other Comprehensive Income</t>
  </si>
  <si>
    <t>Prior service cost and recognized actuarial loss amortization related to pensions | Reclassifications from Accumulated Other Comprehensive Income</t>
  </si>
  <si>
    <t>These accumulated other comprehensive income components are included in the computation of net periodic pension cost. See Note 9 for further details.</t>
  </si>
  <si>
    <t>Reclassifications from Accumulated Other Comprehensive Income - AOCI Roll Forward (Details) - USD ($) $ in Thousands</t>
  </si>
  <si>
    <t>Accumulated Other Comprehensive Income (Loss) [Roll Forward]</t>
  </si>
  <si>
    <t>Balance at beginning of period</t>
  </si>
  <si>
    <t>Other comprehensive income (loss) before reclassifications</t>
  </si>
  <si>
    <t>Amounts reclassified from accumulated other comprehensive income</t>
  </si>
  <si>
    <t>Net current-period other comprehensive income</t>
  </si>
  <si>
    <t>Balance at end of period</t>
  </si>
  <si>
    <t>Accumulated Translation Adjustment [Member]</t>
  </si>
  <si>
    <t>Net unrealized losses on qualifying cash flow hedges</t>
  </si>
  <si>
    <t>Accumulated Net Unrealized Investment Gain (Loss) [Member]</t>
  </si>
  <si>
    <t>Net unrecognized losses related to pension and severance plans</t>
  </si>
  <si>
    <t>(1) Net of deferred tax asset of $521 thousand, $521 thousand and $401 thousand as of June 30, 2015, March 31, 2015 and December 31, 2014, respectively.</t>
  </si>
  <si>
    <t>1) Net of deferred tax liability of $271 thousand, $271 thousand and $530 thousand as of June 30, 2014, March 31, 2014, and December 31, 2013, respectively.</t>
  </si>
  <si>
    <t>Income Taxes (Details) - USD ($) $ in Thousands</t>
  </si>
  <si>
    <t>Jun. 30, 2016</t>
  </si>
  <si>
    <t>Effective tax rate</t>
  </si>
  <si>
    <t>1.40%</t>
  </si>
  <si>
    <t>18.30%</t>
  </si>
  <si>
    <t>330.00%</t>
  </si>
  <si>
    <t>311.30%</t>
  </si>
  <si>
    <t>Unrecognized Tax Benefits, Reduction Resulting from Lapse of Applicable Statute of Limitations</t>
  </si>
  <si>
    <t>Unrecognized Tax Benefits, Period Increase (Decrease)</t>
  </si>
  <si>
    <t>2008 through 2010 [Member] | Foreign Tax Authority [Member]</t>
  </si>
  <si>
    <t>Income Tax Contingency [Line Items]</t>
  </si>
  <si>
    <t>Income taxes, penalties and interest to transfer pricing</t>
  </si>
  <si>
    <t>2010 [Domain] | Foreign Tax Authority [Member]</t>
  </si>
  <si>
    <t>Statutorily required profit sharing related to transfer pricing</t>
  </si>
  <si>
    <t>Advertising and Promotion Expense (Details) - USD ($) $ in Millions</t>
  </si>
  <si>
    <t>Advertising and certain promotion expenses</t>
  </si>
  <si>
    <t>Stock-Based Compensation (Details) - USD ($) $ in Millions</t>
  </si>
  <si>
    <t>Stock-based compensation expense</t>
  </si>
  <si>
    <t>Segment Information (Details) - USD ($) $ in Thousands</t>
  </si>
  <si>
    <t>Segment Reporting Information [Line Items]</t>
  </si>
  <si>
    <t>Fyffes transaction | General and administrative expense</t>
  </si>
  <si>
    <t>Cutrale Safra transaction | General and administrative expense</t>
  </si>
  <si>
    <t>Corporate costs</t>
  </si>
  <si>
    <t>Corporate costs | Cutrale Safra transaction | General and administrative expense</t>
  </si>
  <si>
    <t>Bananas [Member]</t>
  </si>
  <si>
    <t>[3]</t>
  </si>
  <si>
    <t>Bananas [Member] | Bananas [Member] | Cost of sales</t>
  </si>
  <si>
    <t>Loss from Changeover of Vessels</t>
  </si>
  <si>
    <t>Bananas [Member] | Cutrale Safra transaction | General and administrative expense</t>
  </si>
  <si>
    <t>Salads and Healthy Snacks</t>
  </si>
  <si>
    <t>[4]</t>
  </si>
  <si>
    <t>Salads and Healthy Snacks | Salads and Healthy Snacks | General and administrative expense</t>
  </si>
  <si>
    <t>inventory and equipment write downs and severance expense related to product resizing, product discontinuation and overhead savings initiatives</t>
  </si>
  <si>
    <t>Salads and Healthy Snacks | Cutrale Safra transaction | General and administrative expense</t>
  </si>
  <si>
    <t>Other Produce</t>
  </si>
  <si>
    <t>Other Produce | Cutrale Safra transaction | General and administrative expense</t>
  </si>
  <si>
    <t>European | Bananas [Member] | General and administrative expense</t>
  </si>
  <si>
    <t>Gain (Loss) on Sale of Properties</t>
  </si>
  <si>
    <t>Includes $12 million and $3 million of transaction costs for the quarters ended June 30, 2015 and 2014, and $60 million and $9 million of transaction costs for the six months ended June 30, 2015 and 2014, respectively, related to the Merger Agreement and the terminated Fyffes plc. strategic combination.</t>
  </si>
  <si>
    <t>Includes a reclassification of less than $1 million of transaction costs not properly classified as of March 31, 2015 and included in the Bananas segment, less than $1 million in Other Produce segment. and $3 million in Salads and Healthy Snacks segment, aggregating to $4 million which should have been included in Corporate costs.</t>
  </si>
  <si>
    <t>Includes $5 million of cost related to the changeover of vessels at the end of the leases and a$1 million gain on the sale of a ripening facility in Europe in the second quarter of 2014.</t>
  </si>
  <si>
    <t>Includes $2 million of cost in the second quarter of 2014 related to inventory and equipment write downs and severance expense related to product resizing, product discontinuation and overhead savings initiatives.</t>
  </si>
  <si>
    <t>Commitments and Contingencies - Contingency Accruals (Details) - USD ($) $ in Millions</t>
  </si>
  <si>
    <t>Proceedings in Europe</t>
  </si>
  <si>
    <t>Accrual related to contingencies and legal proceedings</t>
  </si>
  <si>
    <t>Colombia</t>
  </si>
  <si>
    <t>Commitments and Contingencies - Colombia-Related - Tort Lawsuits (Details) $ in Thousands</t>
  </si>
  <si>
    <t>37 Months Ended</t>
  </si>
  <si>
    <t>46 Months Ended</t>
  </si>
  <si>
    <t>Nov. 30, 2012lawsuit</t>
  </si>
  <si>
    <t>Jun. 30, 2015USD ($)lawsuit</t>
  </si>
  <si>
    <t>Jun. 30, 2015USD ($)lawsuitplaintiff</t>
  </si>
  <si>
    <t>Dec. 31, 2007count</t>
  </si>
  <si>
    <t>Mar. 31, 2011lawsuit</t>
  </si>
  <si>
    <t>Feb. 28, 2010lawsuit</t>
  </si>
  <si>
    <t>Interest income | $</t>
  </si>
  <si>
    <t>Colombia | ATS lawsuits</t>
  </si>
  <si>
    <t>Number of lawsuits plead or dismissed after the parties reached a confidential settlement agreement | count</t>
  </si>
  <si>
    <t>Colombia | ATA lawsuits</t>
  </si>
  <si>
    <t>Number of lawsuits plead or dismissed after the parties reached a confidential settlement agreement</t>
  </si>
  <si>
    <t>Number of lawsuits for which the motion to dismiss was granted in part and denied in part</t>
  </si>
  <si>
    <t>Colombia | Pending litigation | ATS lawsuits</t>
  </si>
  <si>
    <t>Number of new claims filed</t>
  </si>
  <si>
    <t>Colombia | Pending litigation | ATS lawsuits | Minimum</t>
  </si>
  <si>
    <t>Minimum number of alleged victims | plaintiff</t>
  </si>
  <si>
    <t>Colombia | Pending litigation | Unspecified compensatory and punitive damages and attorney's fees and costs</t>
  </si>
  <si>
    <t>Number of pending lawsuits</t>
  </si>
  <si>
    <t>Colombia | Pending litigation | Treble damages and disgorgement of profits without explanation</t>
  </si>
  <si>
    <t>Colombia | Pending litigation | Specific demand</t>
  </si>
  <si>
    <t>Specific demand for compensatory damages | $</t>
  </si>
  <si>
    <t>Specific demand for punitive damages | $</t>
  </si>
  <si>
    <t>Colombia | Pending litigation | ATA lawsuits</t>
  </si>
  <si>
    <t>Commitments and Contingencies - Colombia-Related Matters - Insurance Recovery (Details) $ in Thousands</t>
  </si>
  <si>
    <t>Jun. 30, 2013insurer</t>
  </si>
  <si>
    <t>Jun. 30, 2015USD ($)insurer</t>
  </si>
  <si>
    <t>Jun. 30, 2014USD ($)insurer</t>
  </si>
  <si>
    <t>Dec. 31, 2008insurer</t>
  </si>
  <si>
    <t>Dec. 31, 2009insurer</t>
  </si>
  <si>
    <t>Gain Contingencies [Line Items]</t>
  </si>
  <si>
    <t>Colombia | Insurance recovery coverage suit</t>
  </si>
  <si>
    <t>Initial number of primary general liability insurers involved in coverage suit</t>
  </si>
  <si>
    <t>Number of primary insurers with which the company reached settlement agreements</t>
  </si>
  <si>
    <t>Percent of defense costs in the ATA and ATS lawsuits to be paid by primary insurers</t>
  </si>
  <si>
    <t>40.00%</t>
  </si>
  <si>
    <t>Expense reimbursement received to date which is deferred in Other liabilities | $</t>
  </si>
  <si>
    <t>Colombia | Two insurers who had been placed in liquidation</t>
  </si>
  <si>
    <t>1.00%</t>
  </si>
  <si>
    <t>Colombia | Defendant seeking a declaratory judgment relieving coverage obligation</t>
  </si>
  <si>
    <t>Commitments and Contingencies - Italian Customs and Tax Cases (Details) € in Thousands, $ in Thousands</t>
  </si>
  <si>
    <t>81 Months Ended</t>
  </si>
  <si>
    <t>111 Months Ended</t>
  </si>
  <si>
    <t>120 Months Ended</t>
  </si>
  <si>
    <t>Nov. 30, 2012USD ($)</t>
  </si>
  <si>
    <t>Aug. 31, 2012EUR (€)</t>
  </si>
  <si>
    <t>Mar. 31, 2012EUR (€)</t>
  </si>
  <si>
    <t>Sep. 30, 2011EUR (€)</t>
  </si>
  <si>
    <t>Apr. 30, 2011EUR (€)</t>
  </si>
  <si>
    <t>Apr. 30, 2011USD ($)</t>
  </si>
  <si>
    <t>Jun. 30, 2014EUR (€)</t>
  </si>
  <si>
    <t>Sep. 30, 2011USD ($)</t>
  </si>
  <si>
    <t>Jun. 30, 2015EUR (€)jurisdiction</t>
  </si>
  <si>
    <t>Jun. 30, 2015USD ($)jurisdiction</t>
  </si>
  <si>
    <t>Sep. 30, 2014EUR (€)</t>
  </si>
  <si>
    <t>Dec. 31, 2013EUR (€)</t>
  </si>
  <si>
    <t>Sep. 30, 2014USD ($)</t>
  </si>
  <si>
    <t>Loss Contingency Accrual, Payments | $</t>
  </si>
  <si>
    <t>Indirect import challenge - income tax assessment</t>
  </si>
  <si>
    <t>Claim / Assessment</t>
  </si>
  <si>
    <t>Interest and Penalties Claimed / Assessed</t>
  </si>
  <si>
    <t>Total Claim / Assessment</t>
  </si>
  <si>
    <t>Deposits Paid Pending Appeal</t>
  </si>
  <si>
    <t>Loss Contingency, Damages Awarded, Periodic Payment</t>
  </si>
  <si>
    <t>Indirect import challenge - customs tax assessment</t>
  </si>
  <si>
    <t>Trento | 1998-2000 cases</t>
  </si>
  <si>
    <t>Loss Contingency, Damages Awarded, Payment Term</t>
  </si>
  <si>
    <t>5 years 6 months</t>
  </si>
  <si>
    <t>Interest and Penalties Claimed / Assessed | $</t>
  </si>
  <si>
    <t>Alessandria | 1998-2000 cases</t>
  </si>
  <si>
    <t>36 months</t>
  </si>
  <si>
    <t>Claim / Assessment | $</t>
  </si>
  <si>
    <t>Total Claim / Assessment | $</t>
  </si>
  <si>
    <t>Deposits Paid Pending Appeal | $</t>
  </si>
  <si>
    <t>Aosta | 1998-2000 cases</t>
  </si>
  <si>
    <t>Loss Contingency, Damages Awarded, Periodic Payment | $</t>
  </si>
  <si>
    <t>Genoa | 1998-2000 cases</t>
  </si>
  <si>
    <t>Chiquita Italy | 1998-2000 cases</t>
  </si>
  <si>
    <t>Number of jurisdictions in which claims were originated | jurisdiction</t>
  </si>
  <si>
    <t>Chiquita Italy | 2004 - 2005 cases</t>
  </si>
  <si>
    <t>Tax settlement paid</t>
  </si>
  <si>
    <t>Pricing adjustment paid for 2006 through 2009</t>
  </si>
  <si>
    <t>Chiquita Italy | 2004 cases - direct import challenge</t>
  </si>
  <si>
    <t>Chiquita Italy | 2005 cases - direct import challenge</t>
  </si>
  <si>
    <t>Insurance recovery coverage suit | Trento | 1998-2000 cases</t>
  </si>
  <si>
    <t>Litigation Settlement, Amount</t>
  </si>
  <si>
    <t>Commitments and Contingencies - Consumption Tax Refunds (Details) - Jan. 01, 2012 € in Millions, $ in Millions</t>
  </si>
  <si>
    <t>EUR (€)</t>
  </si>
  <si>
    <t>USD ($)</t>
  </si>
  <si>
    <t>Salerno</t>
  </si>
  <si>
    <t>Other Liabilities</t>
  </si>
  <si>
    <t>Supplemental Consolidating Financial Information (Details) - USD ($) $ in Thousands</t>
  </si>
  <si>
    <t>Interest Income, Other</t>
  </si>
  <si>
    <t>Interest Expense</t>
  </si>
  <si>
    <t>Gains (Losses) on Extinguishment of Debt</t>
  </si>
  <si>
    <t>Other Nonoperating Income (Expense)</t>
  </si>
  <si>
    <t>Interest Expense, Related Party</t>
  </si>
  <si>
    <t>Reportable Legal Entities [Member] | Parent Company [Member]</t>
  </si>
  <si>
    <t>Reportable Legal Entities [Member] | Subsidiary Issuer [Member]</t>
  </si>
  <si>
    <t>Reportable Legal Entities [Member] | Guarantor Subsidiaries [Member]</t>
  </si>
  <si>
    <t>Reportable Legal Entities [Member] | Non-Guarantor Subsidiaries [Member]</t>
  </si>
  <si>
    <t>Consolidation, Eliminations [Member]</t>
  </si>
  <si>
    <t>Supplemental Consolidating Financial Information Condensed Statement of Comprehensive Income (Details) - USD ($) $ in Thousands</t>
  </si>
  <si>
    <t>Unrealized foreign currency translation gains</t>
  </si>
  <si>
    <t>Actuarial gains (losses) for the period, net of tax</t>
  </si>
  <si>
    <t>Other comprehensive income (loss) of investments in subsidiaries</t>
  </si>
  <si>
    <t>Supplemental Consolidating Financial Information Condensed Balance Sheet (Details) - USD ($) $ in Thousands</t>
  </si>
  <si>
    <t>Trade receivables, less allowances</t>
  </si>
  <si>
    <t>Investments In, And Accounts With, Subsidiaries</t>
  </si>
  <si>
    <t>Due from Related Parties, Current</t>
  </si>
  <si>
    <t>Parent Company [Member] | Reportable Legal Entities [Member]</t>
  </si>
  <si>
    <t>Subsidiary Issuer [Member] | Reportable Legal Entities [Member]</t>
  </si>
  <si>
    <t>Guarantor Subsidiaries [Member] | Reportable Legal Entities [Member]</t>
  </si>
  <si>
    <t>Non-Guarantor Subsidiaries [Member] | Reportable Legal Entities [Member]</t>
  </si>
  <si>
    <t>Supplemental Consolidating Financial Information Condensed Statement of Cash Flows (Details) - USD ($) $ in Thousands</t>
  </si>
  <si>
    <t>2 Months Ended</t>
  </si>
  <si>
    <t>Quarterly Financial Information, Quarterly Charges and Credits, Amount Reconciling to Previously Reported Results</t>
  </si>
  <si>
    <t>Contribution to equity method investment</t>
  </si>
  <si>
    <t>Investing activity with subsidiaries</t>
  </si>
  <si>
    <t>Proceeds from Related Party Debt</t>
  </si>
  <si>
    <t>Financing activity with subsidiaries</t>
  </si>
  <si>
    <t>2013 ABL [Member]</t>
  </si>
  <si>
    <t>Business Disposals (Details) - USD ($) $ in Millions</t>
  </si>
  <si>
    <t>Income Statement, Balance Sheet and Additional Disclosures by Disposal Groups, Including Discontinued Operations [Line Items]</t>
  </si>
  <si>
    <t>Loss on disposal</t>
  </si>
  <si>
    <t>Cash payments upon disposal</t>
  </si>
  <si>
    <t>Annual sales for disposed business</t>
  </si>
  <si>
    <t>Healthy Snacking Products [Member] | Non-core Business [Member]</t>
  </si>
</sst>
</file>

<file path=xl/styles.xml><?xml version="1.0" encoding="utf-8"?>
<styleSheet xmlns="http://schemas.openxmlformats.org/spreadsheetml/2006/main">
  <numFmts count="5">
    <numFmt formatCode="_(&quot;$ &quot;#,##0_);_(&quot;$ &quot;(#,##0)" numFmtId="165"/>
    <numFmt formatCode="_(&quot;$ &quot;#,##0.00_);_(&quot;$ &quot;(#,##0.00)" numFmtId="166"/>
    <numFmt formatCode="#,##0.0000000000_);(#,##0.0000000000)" numFmtId="167"/>
    <numFmt formatCode="_(&quot;€ &quot;#,##0_);_(&quot;€ &quot;(#,##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01063</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106793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s="1" r="A1" t="s">
        <v>170</v>
      </c>
      <c s="2" r="B1" t="s">
        <v>1</v>
      </c>
    </row>
    <row r="2" spans="1:2">
      <c s="2" r="B2" t="s">
        <v>2</v>
      </c>
    </row>
    <row r="3" spans="1:2">
      <c s="3" r="A3" t="s">
        <v>171</v>
      </c>
    </row>
    <row r="4" spans="1:2">
      <c s="4" r="A4" t="s">
        <v>172</v>
      </c>
      <c s="4" r="B4" t="s">
        <v>173</v>
      </c>
    </row>
    <row r="5" spans="1:2">
      <c s="4" r="A5" t="s">
        <v>174</v>
      </c>
      <c s="4" r="B5" t="s">
        <v>175</v>
      </c>
    </row>
    <row r="6" spans="1:2">
      <c s="4" r="A6" t="s">
        <v>176</v>
      </c>
      <c s="4" r="B6" t="s">
        <v>177</v>
      </c>
    </row>
    <row r="7" spans="1:2">
      <c s="4" r="A7" t="s">
        <v>178</v>
      </c>
      <c s="4" r="B7" t="s">
        <v>179</v>
      </c>
    </row>
    <row r="8" spans="1:2">
      <c s="4" r="A8" t="s">
        <v>180</v>
      </c>
      <c s="4" r="B8"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63</v>
      </c>
      <c s="2" r="B1" t="s">
        <v>1</v>
      </c>
    </row>
    <row r="2" spans="1:2">
      <c s="2" r="B2" t="s">
        <v>2</v>
      </c>
    </row>
    <row r="3" spans="1:2">
      <c s="3" r="A3" t="s">
        <v>185</v>
      </c>
    </row>
    <row r="4" spans="1:2">
      <c s="4" r="A4" t="s">
        <v>63</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0</v>
      </c>
      <c s="2" r="B1" t="s">
        <v>1</v>
      </c>
    </row>
    <row r="2" spans="1:2">
      <c s="2" r="B2" t="s">
        <v>2</v>
      </c>
    </row>
    <row r="3" spans="1:2">
      <c s="3" r="A3" t="s">
        <v>199</v>
      </c>
    </row>
    <row r="4" spans="1:2">
      <c s="4" r="A4" t="s">
        <v>180</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v>
      </c>
      <c s="2" r="B1" t="s">
        <v>23</v>
      </c>
      <c s="2" r="D1" t="s">
        <v>1</v>
      </c>
    </row>
    <row r="2" spans="1:5">
      <c s="2" r="B2" t="s">
        <v>2</v>
      </c>
      <c s="2" r="C2" t="s">
        <v>24</v>
      </c>
      <c s="2" r="D2" t="s">
        <v>2</v>
      </c>
      <c s="2" r="E2" t="s">
        <v>24</v>
      </c>
    </row>
    <row r="3" spans="1:5">
      <c s="4" r="A3" t="s">
        <v>25</v>
      </c>
      <c s="7" r="B3" t="n">
        <v>776647</v>
      </c>
      <c s="7" r="C3" t="n">
        <v>825847</v>
      </c>
      <c s="7" r="D3" t="n">
        <v>1501978</v>
      </c>
      <c s="7" r="E3" t="n">
        <v>1587837</v>
      </c>
    </row>
    <row r="4" spans="1:5">
      <c s="4" r="A4" t="s">
        <v>26</v>
      </c>
      <c s="5" r="B4" t="n">
        <v>638240</v>
      </c>
      <c s="5" r="C4" t="n">
        <v>716307</v>
      </c>
      <c s="5" r="D4" t="n">
        <v>1260851</v>
      </c>
      <c s="5" r="E4" t="n">
        <v>1401559</v>
      </c>
    </row>
    <row r="5" spans="1:5">
      <c s="4" r="A5" t="s">
        <v>27</v>
      </c>
      <c s="5" r="B5" t="n">
        <v>41481</v>
      </c>
      <c s="5" r="C5" t="n">
        <v>54955</v>
      </c>
      <c s="5" r="D5" t="n">
        <v>90882</v>
      </c>
      <c s="5" r="E5" t="n">
        <v>109346</v>
      </c>
    </row>
    <row r="6" spans="1:5">
      <c s="4" r="A6" t="s">
        <v>28</v>
      </c>
      <c s="5" r="B6" t="n">
        <v>11661</v>
      </c>
      <c s="5" r="C6" t="n">
        <v>2753</v>
      </c>
      <c s="5" r="D6" t="n">
        <v>59640</v>
      </c>
      <c s="5" r="E6" t="n">
        <v>8672</v>
      </c>
    </row>
    <row r="7" spans="1:5">
      <c s="4" r="A7" t="s">
        <v>29</v>
      </c>
      <c s="5" r="B7" t="n">
        <v>12951</v>
      </c>
      <c s="5" r="C7" t="n">
        <v>13089</v>
      </c>
      <c s="5" r="D7" t="n">
        <v>28886</v>
      </c>
      <c s="5" r="E7" t="n">
        <v>26588</v>
      </c>
    </row>
    <row r="8" spans="1:5">
      <c s="4" r="A8" t="s">
        <v>30</v>
      </c>
      <c s="5" r="B8" t="n">
        <v>2342</v>
      </c>
      <c s="5" r="C8" t="n">
        <v>2342</v>
      </c>
      <c s="5" r="D8" t="n">
        <v>4684</v>
      </c>
      <c s="5" r="E8" t="n">
        <v>4683</v>
      </c>
    </row>
    <row r="9" spans="1:5">
      <c s="4" r="A9" t="s">
        <v>31</v>
      </c>
      <c s="5" r="B9" t="n">
        <v>-176</v>
      </c>
      <c s="5" r="C9" t="n">
        <v>-332</v>
      </c>
      <c s="5" r="D9" t="n">
        <v>-183</v>
      </c>
      <c s="5" r="E9" t="n">
        <v>-332</v>
      </c>
    </row>
    <row r="10" spans="1:5">
      <c s="4" r="A10" t="s">
        <v>32</v>
      </c>
      <c s="5" r="B10" t="n">
        <v>70148</v>
      </c>
      <c s="5" r="C10" t="n">
        <v>36733</v>
      </c>
      <c s="5" r="D10" t="n">
        <v>57218</v>
      </c>
      <c s="5" r="E10" t="n">
        <v>37321</v>
      </c>
    </row>
    <row r="11" spans="1:5">
      <c s="4" r="A11" t="s">
        <v>33</v>
      </c>
      <c s="5" r="B11" t="n">
        <v>638</v>
      </c>
      <c s="5" r="C11" t="n">
        <v>641</v>
      </c>
      <c s="5" r="D11" t="n">
        <v>1302</v>
      </c>
      <c s="5" r="E11" t="n">
        <v>1305</v>
      </c>
    </row>
    <row r="12" spans="1:5">
      <c s="4" r="A12" t="s">
        <v>34</v>
      </c>
      <c s="5" r="B12" t="n">
        <v>-9381</v>
      </c>
      <c s="5" r="C12" t="n">
        <v>-15299</v>
      </c>
      <c s="5" r="D12" t="n">
        <v>-18566</v>
      </c>
      <c s="5" r="E12" t="n">
        <v>-30767</v>
      </c>
    </row>
    <row r="13" spans="1:5">
      <c s="4" r="A13" t="s">
        <v>35</v>
      </c>
      <c s="5" r="B13" t="n">
        <v>0</v>
      </c>
      <c s="5" r="C13" t="n">
        <v>0</v>
      </c>
      <c s="5" r="D13" t="n">
        <v>-36212</v>
      </c>
      <c s="5" r="E13" t="n">
        <v>-521</v>
      </c>
    </row>
    <row r="14" spans="1:5">
      <c s="4" r="A14" t="s">
        <v>36</v>
      </c>
      <c s="5" r="B14" t="n">
        <v>-953</v>
      </c>
      <c s="5" r="C14" t="n">
        <v>-242</v>
      </c>
      <c s="5" r="D14" t="n">
        <v>-1555</v>
      </c>
      <c s="5" r="E14" t="n">
        <v>-4136</v>
      </c>
    </row>
    <row r="15" spans="1:5">
      <c s="4" r="A15" t="s">
        <v>37</v>
      </c>
      <c s="5" r="B15" t="n">
        <v>60452</v>
      </c>
      <c s="5" r="C15" t="n">
        <v>21833</v>
      </c>
      <c s="5" r="D15" t="n">
        <v>2187</v>
      </c>
      <c s="5" r="E15" t="n">
        <v>3202</v>
      </c>
    </row>
    <row r="16" spans="1:5">
      <c s="4" r="A16" t="s">
        <v>38</v>
      </c>
      <c s="5" r="B16" t="n">
        <v>-864</v>
      </c>
      <c s="5" r="C16" t="n">
        <v>-3997</v>
      </c>
      <c s="5" r="D16" t="n">
        <v>-7225</v>
      </c>
      <c s="5" r="E16" t="n">
        <v>-9969</v>
      </c>
    </row>
    <row r="17" spans="1:5">
      <c s="4" r="A17" t="s">
        <v>39</v>
      </c>
      <c s="7" r="B17" t="n">
        <v>59588</v>
      </c>
      <c s="7" r="C17" t="n">
        <v>17836</v>
      </c>
      <c s="7" r="D17" t="n">
        <v>-5038</v>
      </c>
      <c s="7" r="E17" t="n">
        <v>-676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19</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23</v>
      </c>
      <c s="2" r="B1" t="s">
        <v>1</v>
      </c>
    </row>
    <row r="2" spans="1:2">
      <c s="2" r="B2" t="s">
        <v>2</v>
      </c>
    </row>
    <row r="3" spans="1:2">
      <c s="3" r="A3" t="s">
        <v>183</v>
      </c>
    </row>
    <row r="4" spans="1:2">
      <c s="4" r="A4" t="s">
        <v>224</v>
      </c>
      <c s="4" r="B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6</v>
      </c>
      <c s="2" r="B1" t="s">
        <v>1</v>
      </c>
    </row>
    <row r="2" spans="1:2">
      <c s="2" r="B2" t="s">
        <v>2</v>
      </c>
    </row>
    <row r="3" spans="1:2">
      <c s="3" r="A3" t="s">
        <v>185</v>
      </c>
    </row>
    <row r="4" spans="1:2">
      <c s="4" r="A4" t="s">
        <v>227</v>
      </c>
      <c s="4" r="B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29</v>
      </c>
      <c s="2" r="B1" t="s">
        <v>1</v>
      </c>
    </row>
    <row r="2" spans="1:2">
      <c s="2" r="B2" t="s">
        <v>2</v>
      </c>
    </row>
    <row r="3" spans="1:2">
      <c s="3" r="A3" t="s">
        <v>230</v>
      </c>
    </row>
    <row r="4" spans="1:2">
      <c s="4" r="A4" t="s">
        <v>231</v>
      </c>
      <c s="4" r="B4" t="s">
        <v>232</v>
      </c>
    </row>
    <row r="5" spans="1:2">
      <c s="4" r="A5" t="s">
        <v>233</v>
      </c>
      <c s="4" r="B5" t="s">
        <v>234</v>
      </c>
    </row>
    <row r="6" spans="1:2">
      <c s="4" r="A6" t="s">
        <v>235</v>
      </c>
      <c s="4" r="B6"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238</v>
      </c>
    </row>
    <row r="4" spans="1:2">
      <c s="4" r="A4" t="s">
        <v>239</v>
      </c>
      <c s="4" r="B4" t="s">
        <v>240</v>
      </c>
    </row>
    <row r="5" spans="1:2">
      <c s="4" r="A5" t="s">
        <v>241</v>
      </c>
      <c s="4" r="B5" t="s">
        <v>242</v>
      </c>
    </row>
    <row r="6" spans="1:2">
      <c s="4" r="A6" t="s">
        <v>243</v>
      </c>
      <c s="4" r="B6" t="s">
        <v>244</v>
      </c>
    </row>
    <row r="7" spans="1:2">
      <c s="4" r="A7" t="s">
        <v>245</v>
      </c>
      <c s="4" r="B7" t="s">
        <v>246</v>
      </c>
    </row>
    <row r="8" spans="1:2">
      <c s="4" r="A8" t="s">
        <v>247</v>
      </c>
      <c s="4" r="B8" t="s">
        <v>248</v>
      </c>
    </row>
    <row r="9" spans="1:2">
      <c s="4" r="A9" t="s">
        <v>249</v>
      </c>
      <c s="4" r="B9"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1</v>
      </c>
      <c s="2" r="B1" t="s">
        <v>1</v>
      </c>
    </row>
    <row r="2" spans="1:2">
      <c s="2" r="B2" t="s">
        <v>2</v>
      </c>
    </row>
    <row r="3" spans="1:2">
      <c s="3" r="A3" t="s">
        <v>191</v>
      </c>
    </row>
    <row r="4" spans="1:2">
      <c s="4" r="A4" t="s">
        <v>252</v>
      </c>
      <c s="4" r="B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v>
      </c>
      <c s="2" r="B1" t="s">
        <v>23</v>
      </c>
      <c s="2" r="D1" t="s">
        <v>1</v>
      </c>
    </row>
    <row r="2" spans="1:5">
      <c s="2" r="B2" t="s">
        <v>2</v>
      </c>
      <c s="2" r="C2" t="s">
        <v>24</v>
      </c>
      <c s="2" r="D2" t="s">
        <v>2</v>
      </c>
      <c s="2" r="E2" t="s">
        <v>24</v>
      </c>
    </row>
    <row r="3" spans="1:5">
      <c s="4" r="A3" t="s">
        <v>39</v>
      </c>
      <c s="7" r="B3" t="n">
        <v>59588</v>
      </c>
      <c s="7" r="C3" t="n">
        <v>17836</v>
      </c>
      <c s="7" r="D3" t="n">
        <v>-5038</v>
      </c>
      <c s="7" r="E3" t="n">
        <v>-6767</v>
      </c>
    </row>
    <row r="4" spans="1:5">
      <c s="3" r="A4" t="s">
        <v>41</v>
      </c>
    </row>
    <row r="5" spans="1:5">
      <c s="4" r="A5" t="s">
        <v>42</v>
      </c>
      <c s="5" r="B5" t="n">
        <v>0</v>
      </c>
      <c s="5" r="C5" t="n">
        <v>-1</v>
      </c>
      <c s="5" r="D5" t="n">
        <v>2</v>
      </c>
      <c s="5" r="E5" t="n">
        <v>15</v>
      </c>
    </row>
    <row r="6" spans="1:5">
      <c s="4" r="A6" t="s">
        <v>43</v>
      </c>
      <c s="5" r="B6" t="n">
        <v>-43</v>
      </c>
      <c s="5" r="C6" t="n">
        <v>0</v>
      </c>
      <c s="5" r="D6" t="n">
        <v>559</v>
      </c>
      <c s="5" r="E6" t="n">
        <v>252</v>
      </c>
    </row>
    <row r="7" spans="1:5">
      <c s="4" r="A7" t="s">
        <v>44</v>
      </c>
      <c s="5" r="B7" t="n">
        <v>-43</v>
      </c>
      <c s="5" r="C7" t="n">
        <v>-1</v>
      </c>
      <c s="5" r="D7" t="n">
        <v>561</v>
      </c>
      <c s="5" r="E7" t="n">
        <v>267</v>
      </c>
    </row>
    <row r="8" spans="1:5">
      <c s="4" r="A8" t="s">
        <v>45</v>
      </c>
      <c s="5" r="B8" t="n">
        <v>-2270</v>
      </c>
      <c s="5" r="C8" t="n">
        <v>4441</v>
      </c>
      <c s="5" r="D8" t="n">
        <v>16004</v>
      </c>
      <c s="5" r="E8" t="n">
        <v>3395</v>
      </c>
    </row>
    <row r="9" spans="1:5">
      <c s="4" r="A9" t="s">
        <v>46</v>
      </c>
      <c s="5" r="B9" t="n">
        <v>-13829</v>
      </c>
      <c s="5" r="C9" t="n">
        <v>1020</v>
      </c>
      <c s="5" r="D9" t="n">
        <v>-30807</v>
      </c>
      <c s="5" r="E9" t="n">
        <v>2047</v>
      </c>
    </row>
    <row r="10" spans="1:5">
      <c s="4" r="A10" t="s">
        <v>47</v>
      </c>
      <c s="5" r="B10" t="n">
        <v>3465</v>
      </c>
      <c s="5" r="C10" t="n">
        <v>-61</v>
      </c>
      <c s="5" r="D10" t="n">
        <v>12240</v>
      </c>
      <c s="5" r="E10" t="n">
        <v>-236</v>
      </c>
    </row>
    <row r="11" spans="1:5">
      <c s="4" r="A11" t="s">
        <v>48</v>
      </c>
      <c s="5" r="B11" t="n">
        <v>-12634</v>
      </c>
      <c s="5" r="C11" t="n">
        <v>5400</v>
      </c>
      <c s="5" r="D11" t="n">
        <v>-2563</v>
      </c>
      <c s="5" r="E11" t="n">
        <v>5206</v>
      </c>
    </row>
    <row r="12" spans="1:5">
      <c s="4" r="A12" t="s">
        <v>49</v>
      </c>
      <c s="5" r="B12" t="n">
        <v>1095</v>
      </c>
      <c s="5" r="C12" t="n">
        <v>-563</v>
      </c>
      <c s="5" r="D12" t="n">
        <v>3267</v>
      </c>
      <c s="5" r="E12" t="n">
        <v>-905</v>
      </c>
    </row>
    <row r="13" spans="1:5">
      <c s="4" r="A13" t="s">
        <v>50</v>
      </c>
      <c s="5" r="B13" t="n">
        <v>315</v>
      </c>
      <c s="5" r="C13" t="n">
        <v>296</v>
      </c>
      <c s="5" r="D13" t="n">
        <v>599</v>
      </c>
      <c s="5" r="E13" t="n">
        <v>596</v>
      </c>
    </row>
    <row r="14" spans="1:5">
      <c s="4" r="A14" t="s">
        <v>51</v>
      </c>
      <c s="5" r="B14" t="n">
        <v>1410</v>
      </c>
      <c s="5" r="C14" t="n">
        <v>-267</v>
      </c>
      <c s="5" r="D14" t="n">
        <v>3866</v>
      </c>
      <c s="5" r="E14" t="n">
        <v>-309</v>
      </c>
    </row>
    <row r="15" spans="1:5">
      <c s="4" r="A15" t="s">
        <v>52</v>
      </c>
      <c s="5" r="B15" t="n">
        <v>-11267</v>
      </c>
      <c s="5" r="C15" t="n">
        <v>5132</v>
      </c>
      <c s="5" r="D15" t="n">
        <v>1864</v>
      </c>
      <c s="5" r="E15" t="n">
        <v>5164</v>
      </c>
    </row>
    <row r="16" spans="1:5">
      <c s="4" r="A16" t="s">
        <v>53</v>
      </c>
      <c s="7" r="B16" t="n">
        <v>48321</v>
      </c>
      <c s="7" r="C16" t="n">
        <v>22968</v>
      </c>
      <c s="7" r="D16" t="n">
        <v>-3174</v>
      </c>
      <c s="7" r="E16" t="n">
        <v>-16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4</v>
      </c>
      <c s="2" r="B1" t="s">
        <v>1</v>
      </c>
    </row>
    <row r="2" spans="1:2">
      <c s="2" r="B2" t="s">
        <v>2</v>
      </c>
    </row>
    <row r="3" spans="1:2">
      <c s="3" r="A3" t="s">
        <v>194</v>
      </c>
    </row>
    <row r="4" spans="1:2">
      <c s="4" r="A4" t="s">
        <v>255</v>
      </c>
      <c s="4" r="B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257</v>
      </c>
      <c s="2" r="B1" t="s">
        <v>1</v>
      </c>
    </row>
    <row r="2" spans="1:2">
      <c s="2" r="B2" t="s">
        <v>2</v>
      </c>
    </row>
    <row r="3" spans="1:2">
      <c s="3" r="A3" t="s">
        <v>197</v>
      </c>
    </row>
    <row r="4" spans="1:2">
      <c s="4" r="A4" t="s">
        <v>196</v>
      </c>
      <c s="4" r="B4" t="s">
        <v>258</v>
      </c>
    </row>
    <row r="5" spans="1:2">
      <c s="4" r="A5" t="s">
        <v>259</v>
      </c>
      <c s="4" r="B5"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1</v>
      </c>
      <c s="2" r="B1" t="s">
        <v>1</v>
      </c>
    </row>
    <row r="2" spans="1:2">
      <c s="2" r="B2" t="s">
        <v>2</v>
      </c>
    </row>
    <row r="3" spans="1:2">
      <c s="3" r="A3" t="s">
        <v>207</v>
      </c>
    </row>
    <row r="4" spans="1:2">
      <c s="4" r="A4" t="s">
        <v>262</v>
      </c>
      <c s="4" r="B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r="1" spans="1:2">
      <c s="1" r="A1" t="s">
        <v>264</v>
      </c>
      <c s="2" r="B1" t="s">
        <v>1</v>
      </c>
    </row>
    <row r="2" spans="1:2">
      <c s="2" r="B2" t="s">
        <v>2</v>
      </c>
    </row>
    <row r="3" spans="1:2">
      <c s="4" r="A3" t="s">
        <v>265</v>
      </c>
    </row>
    <row r="4" spans="1:2">
      <c s="3" r="A4" t="s">
        <v>266</v>
      </c>
    </row>
    <row r="5" spans="1:2">
      <c s="4" r="A5" t="s">
        <v>267</v>
      </c>
      <c s="4" r="B5" t="s">
        <v>268</v>
      </c>
    </row>
    <row r="6" spans="1:2">
      <c s="4" r="A6" t="s">
        <v>269</v>
      </c>
    </row>
    <row r="7" spans="1:2">
      <c s="3" r="A7" t="s">
        <v>266</v>
      </c>
    </row>
    <row r="8" spans="1:2">
      <c s="4" r="A8" t="s">
        <v>267</v>
      </c>
      <c s="4" r="B8"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71</v>
      </c>
      <c s="2" r="B1" t="s">
        <v>1</v>
      </c>
    </row>
    <row r="2" spans="1:2">
      <c s="2" r="B2" t="s">
        <v>2</v>
      </c>
    </row>
    <row r="3" spans="1:2">
      <c s="3" r="A3" t="s">
        <v>213</v>
      </c>
    </row>
    <row r="4" spans="1:2">
      <c s="4" r="A4" t="s">
        <v>272</v>
      </c>
      <c s="4" r="B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274</v>
      </c>
      <c s="2" r="B1" t="s">
        <v>1</v>
      </c>
    </row>
    <row r="2" spans="1:3">
      <c s="2" r="B2" t="s">
        <v>2</v>
      </c>
      <c s="2" r="C2" t="s">
        <v>24</v>
      </c>
    </row>
    <row r="3" spans="1:3">
      <c s="3" r="A3" t="s">
        <v>275</v>
      </c>
    </row>
    <row r="4" spans="1:3">
      <c s="4" r="A4" t="s">
        <v>276</v>
      </c>
      <c s="4" r="B4" t="s">
        <v>2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78</v>
      </c>
      <c s="2" r="B1" t="s">
        <v>1</v>
      </c>
    </row>
    <row r="2" spans="1:3">
      <c s="2" r="B2" t="s">
        <v>2</v>
      </c>
      <c s="2" r="C2" t="s">
        <v>24</v>
      </c>
    </row>
    <row r="3" spans="1:3">
      <c s="3" r="A3" t="s">
        <v>55</v>
      </c>
    </row>
    <row r="4" spans="1:3">
      <c s="4" r="A4" t="s">
        <v>279</v>
      </c>
      <c s="4" r="B4" t="s">
        <v>280</v>
      </c>
      <c s="4" r="C4" t="s">
        <v>2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82</v>
      </c>
      <c s="2" r="B1" t="s">
        <v>1</v>
      </c>
    </row>
    <row r="2" spans="1:2">
      <c s="2" r="B2" t="s">
        <v>2</v>
      </c>
    </row>
    <row r="3" spans="1:2">
      <c s="4" r="A3" t="s">
        <v>283</v>
      </c>
      <c s="4" r="B3"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85</v>
      </c>
      <c s="2" r="B1" t="s">
        <v>1</v>
      </c>
    </row>
    <row r="2" spans="1:3">
      <c s="2" r="B2" t="s">
        <v>2</v>
      </c>
      <c s="2" r="C2" t="s">
        <v>24</v>
      </c>
    </row>
    <row r="3" spans="1:3">
      <c s="3" r="A3" t="s">
        <v>286</v>
      </c>
    </row>
    <row r="4" spans="1:3">
      <c s="4" r="A4" t="s">
        <v>287</v>
      </c>
      <c s="4" r="B4" t="s">
        <v>288</v>
      </c>
      <c s="4" r="C4" t="s">
        <v>2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290</v>
      </c>
      <c s="2" r="B1" t="s">
        <v>23</v>
      </c>
      <c s="2" r="D1" t="s">
        <v>1</v>
      </c>
    </row>
    <row r="2" spans="1:5">
      <c s="2" r="B2" t="s">
        <v>2</v>
      </c>
      <c s="2" r="C2" t="s">
        <v>24</v>
      </c>
      <c s="2" r="D2" t="s">
        <v>2</v>
      </c>
      <c s="2" r="E2" t="s">
        <v>24</v>
      </c>
    </row>
    <row r="3" spans="1:5">
      <c s="3" r="A3" t="s">
        <v>291</v>
      </c>
    </row>
    <row r="4" spans="1:5">
      <c s="4" r="A4" t="s">
        <v>28</v>
      </c>
      <c s="7" r="B4" t="n">
        <v>11661</v>
      </c>
      <c s="7" r="C4" t="n">
        <v>2753</v>
      </c>
      <c s="7" r="D4" t="n">
        <v>59640</v>
      </c>
      <c s="7" r="E4" t="n">
        <v>86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v>
      </c>
      <c s="2" r="B1" t="s">
        <v>23</v>
      </c>
      <c s="2" r="D1" t="s">
        <v>1</v>
      </c>
    </row>
    <row r="2" spans="1:5">
      <c s="2" r="B2" t="s">
        <v>2</v>
      </c>
      <c s="2" r="C2" t="s">
        <v>24</v>
      </c>
      <c s="2" r="D2" t="s">
        <v>2</v>
      </c>
      <c s="2" r="E2" t="s">
        <v>24</v>
      </c>
    </row>
    <row r="3" spans="1:5">
      <c s="3" r="A3" t="s">
        <v>55</v>
      </c>
    </row>
    <row r="4" spans="1:5">
      <c s="4" r="A4" t="s">
        <v>56</v>
      </c>
      <c s="7" r="B4" t="n">
        <v>0</v>
      </c>
      <c s="7" r="C4" t="n">
        <v>0</v>
      </c>
      <c s="7" r="D4" t="n">
        <v>120</v>
      </c>
      <c s="7" r="E4" t="n">
        <v>2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292</v>
      </c>
      <c s="2" r="B1" t="s">
        <v>293</v>
      </c>
      <c s="2" r="C1" t="s">
        <v>294</v>
      </c>
      <c s="2" r="D1" t="s">
        <v>295</v>
      </c>
      <c s="2" r="E1" t="s">
        <v>2</v>
      </c>
      <c s="2" r="F1" t="s">
        <v>24</v>
      </c>
      <c s="2" r="G1" t="s">
        <v>296</v>
      </c>
      <c s="2" r="H1" t="s">
        <v>58</v>
      </c>
      <c s="2" r="I1" t="s">
        <v>297</v>
      </c>
    </row>
    <row r="2" spans="1:9">
      <c s="3" r="A2" t="s">
        <v>298</v>
      </c>
    </row>
    <row r="3" spans="1:9">
      <c s="4" r="A3" t="s">
        <v>299</v>
      </c>
      <c s="8" r="I3" t="n">
        <v>14.5</v>
      </c>
    </row>
    <row r="4" spans="1:9">
      <c s="4" r="A4" t="s">
        <v>300</v>
      </c>
      <c s="5" r="B4" t="n">
        <v>39791364</v>
      </c>
    </row>
    <row r="5" spans="1:9">
      <c s="4" r="A5" t="s">
        <v>301</v>
      </c>
      <c s="5" r="B5" t="n">
        <v>1748335</v>
      </c>
    </row>
    <row r="6" spans="1:9">
      <c s="4" r="A6" t="s">
        <v>302</v>
      </c>
      <c s="4" r="B6" t="s">
        <v>303</v>
      </c>
    </row>
    <row r="7" spans="1:9">
      <c s="4" r="A7" t="s">
        <v>304</v>
      </c>
      <c s="4" r="G7" t="s">
        <v>305</v>
      </c>
    </row>
    <row r="8" spans="1:9">
      <c s="4" r="A8" t="s">
        <v>306</v>
      </c>
      <c s="5" r="B8" t="n">
        <v>41286271</v>
      </c>
    </row>
    <row r="9" spans="1:9">
      <c s="4" r="A9" t="s">
        <v>97</v>
      </c>
      <c s="5" r="E9" t="n">
        <v>10679368</v>
      </c>
      <c s="5" r="F9" t="n">
        <v>46916600</v>
      </c>
      <c s="5" r="G9" t="n">
        <v>1000</v>
      </c>
      <c s="5" r="H9" t="n">
        <v>47112311</v>
      </c>
    </row>
    <row r="10" spans="1:9">
      <c s="4" r="A10" t="s">
        <v>307</v>
      </c>
      <c s="7" r="G10" t="n">
        <v>746000</v>
      </c>
    </row>
    <row r="11" spans="1:9">
      <c s="4" r="A11" t="s">
        <v>308</v>
      </c>
      <c s="7" r="C11" t="n">
        <v>683000</v>
      </c>
      <c s="7" r="E11" t="n">
        <v>36588</v>
      </c>
      <c s="7" r="F11" t="n">
        <v>0</v>
      </c>
    </row>
    <row r="12" spans="1:9">
      <c s="4" r="A12" t="s">
        <v>309</v>
      </c>
      <c s="7" r="D12" t="n">
        <v>37000</v>
      </c>
    </row>
    <row r="13" spans="1:9">
      <c s="4" r="A13" t="s">
        <v>310</v>
      </c>
      <c s="7" r="G13" t="n">
        <v>26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6"/>
  </cols>
  <sheetData>
    <row r="1" spans="1:4">
      <c s="1" r="A1" t="s">
        <v>311</v>
      </c>
      <c s="2" r="B1" t="s">
        <v>23</v>
      </c>
      <c s="2" r="C1" t="s">
        <v>1</v>
      </c>
    </row>
    <row r="2" spans="1:4">
      <c s="2" r="B2" t="s">
        <v>312</v>
      </c>
      <c s="2" r="C2" t="s">
        <v>312</v>
      </c>
      <c s="2" r="D2" t="s">
        <v>313</v>
      </c>
    </row>
    <row r="3" spans="1:4">
      <c s="3" r="A3" t="s">
        <v>314</v>
      </c>
    </row>
    <row r="4" spans="1:4">
      <c s="4" r="A4" t="s">
        <v>315</v>
      </c>
      <c s="7" r="C4" t="n">
        <v>25</v>
      </c>
    </row>
    <row r="5" spans="1:4">
      <c s="4" r="A5" t="s">
        <v>316</v>
      </c>
      <c s="5" r="C5" t="n">
        <v>40</v>
      </c>
    </row>
    <row r="6" spans="1:4">
      <c s="4" r="A6" t="s">
        <v>317</v>
      </c>
      <c s="7" r="B6" t="n">
        <v>10</v>
      </c>
    </row>
    <row r="7" spans="1:4">
      <c s="4" r="A7" t="s">
        <v>318</v>
      </c>
      <c s="5" r="C7" t="n">
        <v>12</v>
      </c>
    </row>
    <row r="8" spans="1:4">
      <c s="4" r="A8" t="s">
        <v>319</v>
      </c>
      <c s="7" r="C8" t="n">
        <v>3</v>
      </c>
    </row>
    <row r="9" spans="1:4">
      <c s="4" r="A9" t="s">
        <v>320</v>
      </c>
      <c s="5" r="D9" t="n">
        <v>12</v>
      </c>
    </row>
    <row r="10" spans="1:4">
      <c s="4" r="A10" t="s">
        <v>321</v>
      </c>
      <c s="5" r="D10" t="n">
        <v>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r="A1" t="s">
        <v>322</v>
      </c>
      <c s="2" r="B1" t="s">
        <v>1</v>
      </c>
      <c s="2" r="C1" t="s">
        <v>323</v>
      </c>
    </row>
    <row r="2" spans="1:6">
      <c s="2" r="B2" t="s">
        <v>2</v>
      </c>
      <c s="2" r="C2" t="s">
        <v>324</v>
      </c>
      <c s="2" r="D2" t="s">
        <v>325</v>
      </c>
      <c s="2" r="E2" t="s">
        <v>58</v>
      </c>
      <c s="2" r="F2" t="s">
        <v>24</v>
      </c>
    </row>
    <row r="3" spans="1:6">
      <c s="3" r="A3" t="s">
        <v>326</v>
      </c>
    </row>
    <row r="4" spans="1:6">
      <c s="4" r="A4" t="s">
        <v>327</v>
      </c>
      <c s="7" r="B4" t="n">
        <v>246324</v>
      </c>
      <c s="7" r="E4" t="n">
        <v>217420</v>
      </c>
      <c s="7" r="F4" t="n">
        <v>271895</v>
      </c>
    </row>
    <row r="5" spans="1:6">
      <c s="4" r="A5" t="s">
        <v>328</v>
      </c>
    </row>
    <row r="6" spans="1:6">
      <c s="3" r="A6" t="s">
        <v>326</v>
      </c>
    </row>
    <row r="7" spans="1:6">
      <c s="4" r="A7" t="s">
        <v>327</v>
      </c>
      <c s="5" r="B7" t="n">
        <v>6000</v>
      </c>
      <c s="7" r="E7" t="n">
        <v>8000</v>
      </c>
      <c s="7" r="F7" t="n">
        <v>12000</v>
      </c>
    </row>
    <row r="8" spans="1:6">
      <c s="4" r="A8" t="s">
        <v>329</v>
      </c>
    </row>
    <row r="9" spans="1:6">
      <c s="3" r="A9" t="s">
        <v>326</v>
      </c>
    </row>
    <row r="10" spans="1:6">
      <c s="4" r="A10" t="s">
        <v>330</v>
      </c>
      <c s="7" r="B10" t="n">
        <v>2000</v>
      </c>
      <c s="7" r="C10" t="n">
        <v>2000</v>
      </c>
      <c s="7" r="D10" t="n">
        <v>9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31</v>
      </c>
      <c s="2" r="B1" t="s">
        <v>2</v>
      </c>
      <c s="2" r="C1" t="s">
        <v>58</v>
      </c>
      <c s="2" r="D1" t="s">
        <v>24</v>
      </c>
    </row>
    <row r="2" spans="1:4">
      <c s="4" r="A2" t="s">
        <v>332</v>
      </c>
    </row>
    <row r="3" spans="1:4">
      <c s="3" r="A3" t="s">
        <v>326</v>
      </c>
    </row>
    <row r="4" spans="1:4">
      <c s="4" r="A4" t="s">
        <v>333</v>
      </c>
      <c s="7" r="B4" t="n">
        <v>32437</v>
      </c>
      <c s="7" r="C4" t="n">
        <v>36089</v>
      </c>
      <c s="7" r="D4" t="n">
        <v>34012</v>
      </c>
    </row>
    <row r="5" spans="1:4">
      <c s="4" r="A5" t="s">
        <v>334</v>
      </c>
      <c s="5" r="B5" t="n">
        <v>-31660</v>
      </c>
      <c s="5" r="C5" t="n">
        <v>-32074</v>
      </c>
      <c s="5" r="D5" t="n">
        <v>-32777</v>
      </c>
    </row>
    <row r="6" spans="1:4">
      <c s="4" r="A6" t="s">
        <v>335</v>
      </c>
      <c s="5" r="B6" t="n">
        <v>777</v>
      </c>
      <c s="5" r="C6" t="n">
        <v>4015</v>
      </c>
      <c s="5" r="D6" t="n">
        <v>1235</v>
      </c>
    </row>
    <row r="7" spans="1:4">
      <c s="4" r="A7" t="s">
        <v>336</v>
      </c>
      <c s="5" r="B7" t="n">
        <v>777</v>
      </c>
      <c s="5" r="C7" t="n">
        <v>4015</v>
      </c>
      <c s="5" r="D7" t="n">
        <v>1235</v>
      </c>
    </row>
    <row r="8" spans="1:4">
      <c s="4" r="A8" t="s">
        <v>337</v>
      </c>
      <c s="5" r="B8" t="n">
        <v>0</v>
      </c>
      <c s="5" r="C8" t="n">
        <v>0</v>
      </c>
      <c s="5" r="D8" t="n">
        <v>0</v>
      </c>
    </row>
    <row r="9" spans="1:4">
      <c s="4" r="A9" t="s">
        <v>338</v>
      </c>
    </row>
    <row r="10" spans="1:4">
      <c s="3" r="A10" t="s">
        <v>326</v>
      </c>
    </row>
    <row r="11" spans="1:4">
      <c s="4" r="A11" t="s">
        <v>333</v>
      </c>
      <c s="5" r="B11" t="n">
        <v>23491</v>
      </c>
      <c s="5" r="C11" t="n">
        <v>25629</v>
      </c>
      <c s="5" r="D11" t="n">
        <v>25327</v>
      </c>
    </row>
    <row r="12" spans="1:4">
      <c s="4" r="A12" t="s">
        <v>334</v>
      </c>
      <c s="5" r="B12" t="n">
        <v>0</v>
      </c>
      <c s="5" r="C12" t="n">
        <v>0</v>
      </c>
      <c s="5" r="D12" t="n">
        <v>0</v>
      </c>
    </row>
    <row r="13" spans="1:4">
      <c s="4" r="A13" t="s">
        <v>335</v>
      </c>
      <c s="5" r="B13" t="n">
        <v>23491</v>
      </c>
      <c s="5" r="C13" t="n">
        <v>25629</v>
      </c>
      <c s="5" r="D13" t="n">
        <v>25327</v>
      </c>
    </row>
    <row r="14" spans="1:4">
      <c s="4" r="A14" t="s">
        <v>336</v>
      </c>
      <c s="5" r="B14" t="n">
        <v>4928</v>
      </c>
      <c s="5" r="C14" t="n">
        <v>4740</v>
      </c>
      <c s="5" r="D14" t="n">
        <v>4148</v>
      </c>
    </row>
    <row r="15" spans="1:4">
      <c s="4" r="A15" t="s">
        <v>337</v>
      </c>
      <c s="7" r="B15" t="n">
        <v>18563</v>
      </c>
      <c s="7" r="C15" t="n">
        <v>20889</v>
      </c>
      <c s="7" r="D15" t="n">
        <v>211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339</v>
      </c>
      <c s="2" r="B1" t="s">
        <v>1</v>
      </c>
      <c s="2" r="C1" t="s">
        <v>323</v>
      </c>
    </row>
    <row r="2" spans="1:4">
      <c s="2" r="B2" t="s">
        <v>2</v>
      </c>
      <c s="2" r="C2" t="s">
        <v>324</v>
      </c>
      <c s="2" r="D2" t="s">
        <v>325</v>
      </c>
    </row>
    <row r="3" spans="1:4">
      <c s="4" r="A3" t="s">
        <v>340</v>
      </c>
    </row>
    <row r="4" spans="1:4">
      <c s="3" r="A4" t="s">
        <v>341</v>
      </c>
    </row>
    <row r="5" spans="1:4">
      <c s="4" r="A5" t="s">
        <v>342</v>
      </c>
      <c s="7" r="B5" t="n">
        <v>32074</v>
      </c>
    </row>
    <row r="6" spans="1:4">
      <c s="4" r="A6" t="s">
        <v>343</v>
      </c>
      <c s="5" r="B6" t="n">
        <v>31660</v>
      </c>
    </row>
    <row r="7" spans="1:4">
      <c s="4" r="A7" t="s">
        <v>329</v>
      </c>
    </row>
    <row r="8" spans="1:4">
      <c s="3" r="A8" t="s">
        <v>344</v>
      </c>
    </row>
    <row r="9" spans="1:4">
      <c s="4" r="A9" t="s">
        <v>103</v>
      </c>
      <c s="7" r="B9" t="n">
        <v>2000</v>
      </c>
      <c s="7" r="C9" t="n">
        <v>2000</v>
      </c>
      <c s="7" r="D9" t="n">
        <v>9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s="1" r="A1" t="s">
        <v>345</v>
      </c>
      <c s="2" r="B1" t="s">
        <v>2</v>
      </c>
      <c s="2" r="C1" t="s">
        <v>58</v>
      </c>
      <c s="2" r="D1" t="s">
        <v>24</v>
      </c>
    </row>
    <row r="2" spans="1:4">
      <c s="3" r="A2" t="s">
        <v>185</v>
      </c>
    </row>
    <row r="3" spans="1:4">
      <c s="4" r="A3" t="s">
        <v>346</v>
      </c>
      <c s="7" r="B3" t="n">
        <v>70155</v>
      </c>
      <c s="7" r="C3" t="n">
        <v>65084</v>
      </c>
      <c s="7" r="D3" t="n">
        <v>69411</v>
      </c>
    </row>
    <row r="4" spans="1:4">
      <c s="4" r="A4" t="s">
        <v>347</v>
      </c>
      <c s="5" r="B4" t="n">
        <v>76702</v>
      </c>
      <c s="5" r="C4" t="n">
        <v>75412</v>
      </c>
      <c s="5" r="D4" t="n">
        <v>74356</v>
      </c>
    </row>
    <row r="5" spans="1:4">
      <c s="4" r="A5" t="s">
        <v>348</v>
      </c>
      <c s="5" r="B5" t="n">
        <v>58775</v>
      </c>
      <c s="5" r="C5" t="n">
        <v>56811</v>
      </c>
      <c s="5" r="D5" t="n">
        <v>67544</v>
      </c>
    </row>
    <row r="6" spans="1:4">
      <c s="4" r="A6" t="s">
        <v>349</v>
      </c>
      <c s="7" r="B6" t="n">
        <v>205632</v>
      </c>
      <c s="7" r="C6" t="n">
        <v>197307</v>
      </c>
      <c s="7" r="D6" t="n">
        <v>21131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350</v>
      </c>
      <c s="2" r="C1" t="s">
        <v>2</v>
      </c>
      <c s="2" r="D1" t="s">
        <v>58</v>
      </c>
      <c s="2" r="E1" t="s">
        <v>24</v>
      </c>
    </row>
    <row r="2" spans="1:5">
      <c s="3" r="A2" t="s">
        <v>351</v>
      </c>
    </row>
    <row r="3" spans="1:5">
      <c s="4" r="A3" t="s">
        <v>352</v>
      </c>
      <c s="4" r="B3" t="s">
        <v>353</v>
      </c>
      <c s="7" r="C3" t="n">
        <v>40970</v>
      </c>
      <c s="7" r="D3" t="n">
        <v>41891</v>
      </c>
      <c s="7" r="E3" t="n">
        <v>42558</v>
      </c>
    </row>
    <row r="4" spans="1:5">
      <c s="4" r="A4" t="s">
        <v>354</v>
      </c>
      <c s="4" r="B4" t="s">
        <v>355</v>
      </c>
      <c s="5" r="C4" t="n">
        <v>40900</v>
      </c>
      <c s="5" r="D4" t="n">
        <v>41800</v>
      </c>
      <c s="5" r="E4" t="n">
        <v>42000</v>
      </c>
    </row>
    <row r="5" spans="1:5">
      <c s="4" r="A5" t="s">
        <v>356</v>
      </c>
      <c s="5" r="C5" t="n">
        <v>-3263</v>
      </c>
      <c s="5" r="D5" t="n">
        <v>-4703</v>
      </c>
      <c s="5" r="E5" t="n">
        <v>-4610</v>
      </c>
    </row>
    <row r="6" spans="1:5">
      <c s="4" r="A6" t="s">
        <v>357</v>
      </c>
      <c s="5" r="C6" t="n">
        <v>277957</v>
      </c>
      <c s="5" r="D6" t="n">
        <v>637518</v>
      </c>
      <c s="5" r="E6" t="n">
        <v>632492</v>
      </c>
    </row>
    <row r="7" spans="1:5">
      <c s="4" r="A7" t="s">
        <v>358</v>
      </c>
    </row>
    <row r="8" spans="1:5">
      <c s="3" r="A8" t="s">
        <v>351</v>
      </c>
    </row>
    <row r="9" spans="1:5">
      <c s="4" r="A9" t="s">
        <v>359</v>
      </c>
      <c s="5" r="C9" t="n">
        <v>190277</v>
      </c>
      <c s="5" r="D9" t="n">
        <v>412483</v>
      </c>
      <c s="5" r="E9" t="n">
        <v>412325</v>
      </c>
    </row>
    <row r="10" spans="1:5">
      <c s="4" r="A10" t="s">
        <v>360</v>
      </c>
      <c s="4" r="B10" t="s">
        <v>361</v>
      </c>
      <c s="5" r="C10" t="n">
        <v>205000</v>
      </c>
      <c s="5" r="D10" t="n">
        <v>447000</v>
      </c>
      <c s="5" r="E10" t="n">
        <v>455000</v>
      </c>
    </row>
    <row r="11" spans="1:5">
      <c s="4" r="A11" t="s">
        <v>362</v>
      </c>
    </row>
    <row r="12" spans="1:5">
      <c s="3" r="A12" t="s">
        <v>351</v>
      </c>
    </row>
    <row r="13" spans="1:5">
      <c s="4" r="A13" t="s">
        <v>359</v>
      </c>
      <c s="5" r="C13" t="n">
        <v>45002</v>
      </c>
      <c s="5" r="D13" t="n">
        <v>176431</v>
      </c>
      <c s="5" r="E13" t="n">
        <v>170053</v>
      </c>
    </row>
    <row r="14" spans="1:5">
      <c s="4" r="A14" t="s">
        <v>360</v>
      </c>
      <c s="4" r="B14" t="s">
        <v>361</v>
      </c>
      <c s="5" r="C14" t="n">
        <v>45000</v>
      </c>
      <c s="5" r="D14" t="n">
        <v>200000</v>
      </c>
      <c s="5" r="E14" t="n">
        <v>200000</v>
      </c>
    </row>
    <row r="15" spans="1:5">
      <c s="4" r="A15" t="s">
        <v>363</v>
      </c>
    </row>
    <row r="16" spans="1:5">
      <c s="3" r="A16" t="s">
        <v>351</v>
      </c>
    </row>
    <row r="17" spans="1:5">
      <c s="4" r="A17" t="s">
        <v>359</v>
      </c>
      <c s="5" r="D17" t="n">
        <v>4875</v>
      </c>
      <c s="5" r="E17" t="n">
        <v>5625</v>
      </c>
    </row>
    <row r="18" spans="1:5">
      <c s="4" r="A18" t="s">
        <v>360</v>
      </c>
      <c s="4" r="B18" t="s">
        <v>361</v>
      </c>
      <c s="5" r="D18" t="n">
        <v>4800</v>
      </c>
      <c s="5" r="E18" t="n">
        <v>5000</v>
      </c>
    </row>
    <row r="19" spans="1:5">
      <c s="4" r="A19" t="s">
        <v>364</v>
      </c>
    </row>
    <row r="20" spans="1:5">
      <c s="3" r="A20" t="s">
        <v>351</v>
      </c>
    </row>
    <row r="21" spans="1:5">
      <c s="4" r="A21" t="s">
        <v>359</v>
      </c>
      <c s="5" r="C21" t="n">
        <v>4971</v>
      </c>
      <c s="5" r="D21" t="n">
        <v>6541</v>
      </c>
      <c s="5" r="E21" t="n">
        <v>6541</v>
      </c>
    </row>
    <row r="22" spans="1:5">
      <c s="4" r="A22" t="s">
        <v>360</v>
      </c>
      <c s="4" r="B22" t="s">
        <v>361</v>
      </c>
      <c s="7" r="C22" t="n">
        <v>4900</v>
      </c>
      <c s="7" r="D22" t="n">
        <v>6500</v>
      </c>
      <c s="7" r="E22" t="n">
        <v>6000</v>
      </c>
    </row>
    <row r="23" spans="1:5">
      <c r="A23" t="n"/>
    </row>
    <row r="24" spans="1:5">
      <c s="4" r="A24" t="s">
        <v>353</v>
      </c>
      <c s="4" r="B24" t="s">
        <v>365</v>
      </c>
    </row>
    <row r="25" spans="1:5">
      <c s="4" r="A25" t="s">
        <v>361</v>
      </c>
      <c s="4" r="B25" t="s">
        <v>366</v>
      </c>
    </row>
  </sheetData>
  <mergeCells count="4">
    <mergeCell ref="A1:B1"/>
    <mergeCell ref="A23:D23"/>
    <mergeCell ref="B24:D24"/>
    <mergeCell ref="B25:D2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R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62"/>
    <col customWidth="1" max="11" min="11" width="14"/>
    <col customWidth="1" max="12" min="12" width="4"/>
    <col customWidth="1" max="13" min="13" width="14"/>
    <col customWidth="1" max="14" min="14" width="14"/>
    <col customWidth="1" max="15" min="15" width="14"/>
    <col customWidth="1" max="16" min="16" width="4"/>
    <col customWidth="1" max="17" min="17" width="14"/>
    <col customWidth="1" max="18" min="18" width="14"/>
  </cols>
  <sheetData>
    <row r="1" spans="1:18">
      <c s="1" r="A1" t="s">
        <v>367</v>
      </c>
      <c s="2" r="B1" t="s">
        <v>368</v>
      </c>
      <c s="2" r="C1" t="s">
        <v>369</v>
      </c>
      <c s="2" r="D1" t="s">
        <v>370</v>
      </c>
      <c s="2" r="E1" t="s">
        <v>371</v>
      </c>
      <c s="2" r="F1" t="s">
        <v>294</v>
      </c>
      <c s="2" r="G1" t="s">
        <v>2</v>
      </c>
      <c s="2" r="H1" t="s">
        <v>24</v>
      </c>
      <c s="2" r="J1" t="s">
        <v>2</v>
      </c>
      <c s="2" r="K1" t="s">
        <v>24</v>
      </c>
      <c s="2" r="M1" t="s">
        <v>372</v>
      </c>
      <c s="2" r="N1" t="s">
        <v>296</v>
      </c>
      <c s="2" r="O1" t="s">
        <v>58</v>
      </c>
      <c s="2" r="Q1" t="s">
        <v>373</v>
      </c>
      <c s="2" r="R1" t="s">
        <v>374</v>
      </c>
    </row>
    <row r="2" spans="1:18">
      <c s="3" r="A2" t="s">
        <v>351</v>
      </c>
    </row>
    <row r="3" spans="1:18">
      <c s="4" r="A3" t="s">
        <v>375</v>
      </c>
      <c s="4" r="J3" t="s">
        <v>375</v>
      </c>
    </row>
    <row r="4" spans="1:18">
      <c s="4" r="A4" t="s">
        <v>35</v>
      </c>
      <c s="7" r="G4" t="n">
        <v>0</v>
      </c>
      <c s="7" r="H4" t="n">
        <v>0</v>
      </c>
      <c s="7" r="J4" t="n">
        <v>-36212000</v>
      </c>
      <c s="7" r="K4" t="n">
        <v>-521000</v>
      </c>
    </row>
    <row r="5" spans="1:18">
      <c s="4" r="A5" t="s">
        <v>376</v>
      </c>
    </row>
    <row r="6" spans="1:18">
      <c s="3" r="A6" t="s">
        <v>351</v>
      </c>
    </row>
    <row r="7" spans="1:18">
      <c s="4" r="A7" t="s">
        <v>151</v>
      </c>
      <c s="4" r="G7" t="s">
        <v>377</v>
      </c>
      <c s="4" r="H7" t="s">
        <v>377</v>
      </c>
      <c s="4" r="J7" t="s">
        <v>377</v>
      </c>
      <c s="4" r="K7" t="s">
        <v>377</v>
      </c>
      <c s="4" r="O7" t="s">
        <v>377</v>
      </c>
    </row>
    <row r="8" spans="1:18">
      <c s="4" r="A8" t="s">
        <v>378</v>
      </c>
      <c s="7" r="G8" t="n">
        <v>49000000</v>
      </c>
      <c s="7" r="H8" t="n">
        <v>200000000</v>
      </c>
      <c s="4" r="I8" t="s">
        <v>353</v>
      </c>
      <c s="7" r="J8" t="n">
        <v>49000000</v>
      </c>
      <c s="7" r="K8" t="n">
        <v>200000000</v>
      </c>
      <c s="4" r="L8" t="s">
        <v>353</v>
      </c>
      <c s="7" r="M8" t="n">
        <v>200000000</v>
      </c>
      <c s="7" r="O8" t="n">
        <v>200000000</v>
      </c>
      <c s="4" r="P8" t="s">
        <v>353</v>
      </c>
    </row>
    <row r="9" spans="1:18">
      <c s="4" r="A9" t="s">
        <v>379</v>
      </c>
      <c s="4" r="F9" t="s">
        <v>380</v>
      </c>
    </row>
    <row r="10" spans="1:18">
      <c s="4" r="A10" t="s">
        <v>35</v>
      </c>
      <c s="7" r="F10" t="n">
        <v>17000000</v>
      </c>
    </row>
    <row r="11" spans="1:18">
      <c s="4" r="A11" t="s">
        <v>381</v>
      </c>
      <c s="7" r="N11" t="n">
        <v>151000000</v>
      </c>
    </row>
    <row r="12" spans="1:18">
      <c s="4" r="A12" t="s">
        <v>358</v>
      </c>
    </row>
    <row r="13" spans="1:18">
      <c s="3" r="A13" t="s">
        <v>351</v>
      </c>
    </row>
    <row r="14" spans="1:18">
      <c s="4" r="A14" t="s">
        <v>151</v>
      </c>
      <c s="4" r="G14" t="s">
        <v>152</v>
      </c>
      <c s="4" r="H14" t="s">
        <v>152</v>
      </c>
      <c s="4" r="J14" t="s">
        <v>152</v>
      </c>
      <c s="4" r="K14" t="s">
        <v>152</v>
      </c>
      <c s="4" r="O14" t="s">
        <v>152</v>
      </c>
      <c s="4" r="Q14" t="s">
        <v>152</v>
      </c>
      <c s="4" r="R14" t="s">
        <v>152</v>
      </c>
    </row>
    <row r="15" spans="1:18">
      <c s="4" r="A15" t="s">
        <v>378</v>
      </c>
      <c s="7" r="Q15" t="n">
        <v>425000000</v>
      </c>
    </row>
    <row r="16" spans="1:18">
      <c s="4" r="A16" t="s">
        <v>382</v>
      </c>
      <c s="4" r="Q16" t="s">
        <v>383</v>
      </c>
    </row>
    <row r="17" spans="1:18">
      <c s="4" r="A17" t="s">
        <v>384</v>
      </c>
      <c s="4" r="Q17" t="s">
        <v>385</v>
      </c>
    </row>
    <row r="18" spans="1:18">
      <c s="4" r="A18" t="s">
        <v>379</v>
      </c>
      <c s="4" r="J18" t="s">
        <v>386</v>
      </c>
    </row>
    <row r="19" spans="1:18">
      <c s="4" r="A19" t="s">
        <v>387</v>
      </c>
      <c s="7" r="J19" t="n">
        <v>-222000000</v>
      </c>
      <c s="7" r="K19" t="n">
        <v>-10000000</v>
      </c>
    </row>
    <row r="20" spans="1:18">
      <c s="4" r="A20" t="s">
        <v>388</v>
      </c>
    </row>
    <row r="21" spans="1:18">
      <c s="3" r="A21" t="s">
        <v>351</v>
      </c>
    </row>
    <row r="22" spans="1:18">
      <c s="4" r="A22" t="s">
        <v>379</v>
      </c>
      <c s="4" r="D22" t="s">
        <v>380</v>
      </c>
    </row>
    <row r="23" spans="1:18">
      <c s="4" r="A23" t="s">
        <v>35</v>
      </c>
      <c s="7" r="D23" t="n">
        <v>14000000</v>
      </c>
    </row>
    <row r="24" spans="1:18">
      <c s="4" r="A24" t="s">
        <v>387</v>
      </c>
      <c s="7" r="D24" t="n">
        <v>139000000</v>
      </c>
    </row>
    <row r="25" spans="1:18">
      <c s="4" r="A25" t="s">
        <v>389</v>
      </c>
    </row>
    <row r="26" spans="1:18">
      <c s="3" r="A26" t="s">
        <v>351</v>
      </c>
    </row>
    <row r="27" spans="1:18">
      <c s="4" r="A27" t="s">
        <v>379</v>
      </c>
      <c s="4" r="C27" t="s">
        <v>380</v>
      </c>
    </row>
    <row r="28" spans="1:18">
      <c s="4" r="A28" t="s">
        <v>35</v>
      </c>
      <c s="7" r="C28" t="n">
        <v>2000000</v>
      </c>
    </row>
    <row r="29" spans="1:18">
      <c s="4" r="A29" t="s">
        <v>387</v>
      </c>
      <c s="7" r="C29" t="n">
        <v>43000000</v>
      </c>
    </row>
    <row r="30" spans="1:18">
      <c s="4" r="A30" t="s">
        <v>390</v>
      </c>
    </row>
    <row r="31" spans="1:18">
      <c s="3" r="A31" t="s">
        <v>351</v>
      </c>
    </row>
    <row r="32" spans="1:18">
      <c s="4" r="A32" t="s">
        <v>379</v>
      </c>
      <c s="4" r="B32" t="s">
        <v>380</v>
      </c>
    </row>
    <row r="33" spans="1:18">
      <c s="4" r="A33" t="s">
        <v>35</v>
      </c>
      <c s="7" r="B33" t="n">
        <v>2000000</v>
      </c>
    </row>
    <row r="34" spans="1:18">
      <c s="4" r="A34" t="s">
        <v>387</v>
      </c>
      <c s="7" r="B34" t="n">
        <v>43000000</v>
      </c>
    </row>
    <row r="35" spans="1:18">
      <c s="4" r="A35" t="s">
        <v>391</v>
      </c>
    </row>
    <row r="36" spans="1:18">
      <c s="3" r="A36" t="s">
        <v>351</v>
      </c>
    </row>
    <row r="37" spans="1:18">
      <c s="4" r="A37" t="s">
        <v>379</v>
      </c>
      <c s="4" r="E37" t="s">
        <v>380</v>
      </c>
      <c s="4" r="J37" t="s">
        <v>392</v>
      </c>
    </row>
    <row r="38" spans="1:18">
      <c s="4" r="A38" t="s">
        <v>393</v>
      </c>
      <c s="4" r="J38" t="s">
        <v>394</v>
      </c>
    </row>
    <row r="39" spans="1:18">
      <c s="4" r="A39" t="s">
        <v>35</v>
      </c>
      <c s="7" r="E39" t="n">
        <v>1000000</v>
      </c>
    </row>
    <row r="40" spans="1:18">
      <c s="4" r="A40" t="s">
        <v>387</v>
      </c>
      <c s="7" r="E40" t="n">
        <v>10000000</v>
      </c>
    </row>
    <row r="41" spans="1:18">
      <c s="4" r="A41" t="s">
        <v>395</v>
      </c>
    </row>
    <row r="42" spans="1:18">
      <c s="3" r="A42" t="s">
        <v>351</v>
      </c>
    </row>
    <row r="43" spans="1:18">
      <c s="4" r="A43" t="s">
        <v>379</v>
      </c>
      <c s="4" r="J43" t="s">
        <v>380</v>
      </c>
    </row>
    <row r="44" spans="1:18">
      <c s="4" r="A44" t="s">
        <v>396</v>
      </c>
    </row>
    <row r="45" spans="1:18">
      <c s="3" r="A45" t="s">
        <v>351</v>
      </c>
    </row>
    <row r="46" spans="1:18">
      <c s="4" r="A46" t="s">
        <v>379</v>
      </c>
      <c s="4" r="J46" t="s">
        <v>397</v>
      </c>
    </row>
    <row r="47" spans="1:18">
      <c s="4" r="A47" t="s">
        <v>398</v>
      </c>
      <c s="7" r="J47" t="n">
        <v>42500000</v>
      </c>
    </row>
    <row r="48" spans="1:18">
      <c s="4" r="A48" t="s">
        <v>399</v>
      </c>
    </row>
    <row r="49" spans="1:18">
      <c s="3" r="A49" t="s">
        <v>351</v>
      </c>
    </row>
    <row r="50" spans="1:18">
      <c s="4" r="A50" t="s">
        <v>379</v>
      </c>
      <c s="4" r="J50" t="s">
        <v>400</v>
      </c>
    </row>
    <row r="51" spans="1:18">
      <c s="4" r="A51" t="s">
        <v>401</v>
      </c>
    </row>
    <row r="52" spans="1:18">
      <c s="3" r="A52" t="s">
        <v>351</v>
      </c>
    </row>
    <row r="53" spans="1:18">
      <c s="4" r="A53" t="s">
        <v>379</v>
      </c>
      <c s="4" r="J53" t="s">
        <v>402</v>
      </c>
    </row>
    <row r="54" spans="1:18">
      <c s="4" r="A54" t="s">
        <v>403</v>
      </c>
    </row>
    <row r="55" spans="1:18">
      <c s="3" r="A55" t="s">
        <v>351</v>
      </c>
    </row>
    <row r="56" spans="1:18">
      <c s="4" r="A56" t="s">
        <v>379</v>
      </c>
      <c s="4" r="J56" t="s">
        <v>394</v>
      </c>
    </row>
    <row r="57" spans="1:18">
      <c s="4" r="A57" t="s">
        <v>404</v>
      </c>
    </row>
    <row r="58" spans="1:18">
      <c s="3" r="A58" t="s">
        <v>351</v>
      </c>
    </row>
    <row r="59" spans="1:18">
      <c s="4" r="A59" t="s">
        <v>379</v>
      </c>
      <c s="4" r="J59" t="s">
        <v>394</v>
      </c>
    </row>
    <row r="60" spans="1:18">
      <c r="A60" t="n"/>
    </row>
    <row r="61" spans="1:18">
      <c s="4" r="A61" t="s">
        <v>353</v>
      </c>
      <c s="4" r="B61" t="s">
        <v>405</v>
      </c>
    </row>
  </sheetData>
  <mergeCells count="5">
    <mergeCell ref="H1:I1"/>
    <mergeCell ref="K1:L1"/>
    <mergeCell ref="O1:P1"/>
    <mergeCell ref="A60:R60"/>
    <mergeCell ref="B61:R6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P3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1"/>
    <col customWidth="1" max="5" min="5" width="21"/>
    <col customWidth="1" max="6" min="6" width="4"/>
    <col customWidth="1" max="7" min="7" width="31"/>
    <col customWidth="1" max="8" min="8" width="21"/>
    <col customWidth="1" max="9" min="9" width="4"/>
    <col customWidth="1" max="10" min="10" width="21"/>
    <col customWidth="1" max="11" min="11" width="21"/>
    <col customWidth="1" max="12" min="12" width="21"/>
    <col customWidth="1" max="13" min="13" width="21"/>
    <col customWidth="1" max="14" min="14" width="4"/>
    <col customWidth="1" max="15" min="15" width="21"/>
    <col customWidth="1" max="16" min="16" width="14"/>
  </cols>
  <sheetData>
    <row r="1" spans="1:16">
      <c s="1" r="A1" t="s">
        <v>406</v>
      </c>
      <c s="2" r="B1" t="s">
        <v>407</v>
      </c>
      <c s="2" r="C1" t="s">
        <v>408</v>
      </c>
      <c s="2" r="D1" t="s">
        <v>409</v>
      </c>
      <c s="2" r="E1" t="s">
        <v>410</v>
      </c>
      <c s="2" r="G1" t="s">
        <v>409</v>
      </c>
      <c s="2" r="H1" t="s">
        <v>410</v>
      </c>
      <c s="2" r="J1" t="s">
        <v>411</v>
      </c>
      <c s="2" r="K1" t="s">
        <v>412</v>
      </c>
      <c s="2" r="L1" t="s">
        <v>413</v>
      </c>
      <c s="2" r="M1" t="s">
        <v>414</v>
      </c>
      <c s="2" r="O1" t="s">
        <v>415</v>
      </c>
      <c s="2" r="P1" t="s">
        <v>374</v>
      </c>
    </row>
    <row r="2" spans="1:16">
      <c s="3" r="A2" t="s">
        <v>416</v>
      </c>
    </row>
    <row r="3" spans="1:16">
      <c s="4" r="A3" t="s">
        <v>417</v>
      </c>
      <c s="7" r="G3" t="n">
        <v>2935000</v>
      </c>
      <c s="7" r="H3" t="n">
        <v>6003000</v>
      </c>
    </row>
    <row r="4" spans="1:16">
      <c s="4" r="A4" t="s">
        <v>418</v>
      </c>
      <c s="7" r="D4" t="n">
        <v>0</v>
      </c>
      <c s="7" r="E4" t="n">
        <v>0</v>
      </c>
      <c s="7" r="G4" t="n">
        <v>-36212000</v>
      </c>
      <c s="7" r="H4" t="n">
        <v>-521000</v>
      </c>
    </row>
    <row r="5" spans="1:16">
      <c s="4" r="A5" t="s">
        <v>419</v>
      </c>
    </row>
    <row r="6" spans="1:16">
      <c s="3" r="A6" t="s">
        <v>351</v>
      </c>
    </row>
    <row r="7" spans="1:16">
      <c s="4" r="A7" t="s">
        <v>151</v>
      </c>
      <c s="4" r="D7" t="s">
        <v>377</v>
      </c>
      <c s="4" r="E7" t="s">
        <v>377</v>
      </c>
      <c s="4" r="G7" t="s">
        <v>377</v>
      </c>
      <c s="4" r="H7" t="s">
        <v>377</v>
      </c>
      <c s="4" r="M7" t="s">
        <v>377</v>
      </c>
    </row>
    <row r="8" spans="1:16">
      <c s="4" r="A8" t="s">
        <v>420</v>
      </c>
      <c s="9" r="G8" t="n">
        <v>0.0445524</v>
      </c>
    </row>
    <row r="9" spans="1:16">
      <c s="4" r="A9" t="s">
        <v>421</v>
      </c>
      <c s="8" r="D9" t="n">
        <v>22.45</v>
      </c>
      <c s="8" r="G9" t="n">
        <v>22.45</v>
      </c>
    </row>
    <row r="10" spans="1:16">
      <c s="4" r="A10" t="s">
        <v>378</v>
      </c>
      <c s="7" r="D10" t="n">
        <v>49000000</v>
      </c>
      <c s="7" r="E10" t="n">
        <v>200000000</v>
      </c>
      <c s="4" r="F10" t="s">
        <v>353</v>
      </c>
      <c s="7" r="G10" t="n">
        <v>49000000</v>
      </c>
      <c s="7" r="H10" t="n">
        <v>200000000</v>
      </c>
      <c s="4" r="I10" t="s">
        <v>353</v>
      </c>
      <c s="7" r="J10" t="n">
        <v>200000000</v>
      </c>
      <c s="7" r="M10" t="n">
        <v>200000000</v>
      </c>
      <c s="4" r="N10" t="s">
        <v>353</v>
      </c>
    </row>
    <row r="11" spans="1:16">
      <c s="4" r="A11" t="s">
        <v>422</v>
      </c>
      <c s="5" r="D11" t="n">
        <v>-4069000</v>
      </c>
      <c s="5" r="E11" t="n">
        <v>-29947000</v>
      </c>
      <c s="5" r="G11" t="n">
        <v>-4069000</v>
      </c>
      <c s="5" r="H11" t="n">
        <v>-29947000</v>
      </c>
      <c s="5" r="M11" t="n">
        <v>-23569000</v>
      </c>
    </row>
    <row r="12" spans="1:16">
      <c s="4" r="A12" t="s">
        <v>423</v>
      </c>
      <c s="5" r="D12" t="n">
        <v>45002000</v>
      </c>
      <c s="5" r="E12" t="n">
        <v>170053000</v>
      </c>
      <c s="5" r="G12" t="n">
        <v>45002000</v>
      </c>
      <c s="5" r="H12" t="n">
        <v>170053000</v>
      </c>
      <c s="7" r="M12" t="n">
        <v>176431000</v>
      </c>
    </row>
    <row r="13" spans="1:16">
      <c s="3" r="A13" t="s">
        <v>416</v>
      </c>
    </row>
    <row r="14" spans="1:16">
      <c s="4" r="A14" t="s">
        <v>424</v>
      </c>
      <c s="5" r="D14" t="n">
        <v>522000</v>
      </c>
      <c s="5" r="E14" t="n">
        <v>2125000</v>
      </c>
      <c s="5" r="G14" t="n">
        <v>1845000</v>
      </c>
      <c s="5" r="H14" t="n">
        <v>4250000</v>
      </c>
    </row>
    <row r="15" spans="1:16">
      <c s="4" r="A15" t="s">
        <v>425</v>
      </c>
      <c s="5" r="D15" t="n">
        <v>28000</v>
      </c>
      <c s="5" r="E15" t="n">
        <v>117000</v>
      </c>
      <c s="5" r="G15" t="n">
        <v>86000</v>
      </c>
      <c s="5" r="H15" t="n">
        <v>235000</v>
      </c>
    </row>
    <row r="16" spans="1:16">
      <c s="4" r="A16" t="s">
        <v>417</v>
      </c>
      <c s="5" r="D16" t="n">
        <v>844000</v>
      </c>
      <c s="5" r="E16" t="n">
        <v>3046000</v>
      </c>
      <c s="5" r="G16" t="n">
        <v>2935000</v>
      </c>
      <c s="5" r="H16" t="n">
        <v>6003000</v>
      </c>
    </row>
    <row r="17" spans="1:16">
      <c s="4" r="A17" t="s">
        <v>426</v>
      </c>
      <c s="7" r="D17" t="n">
        <v>1394000</v>
      </c>
      <c s="7" r="E17" t="n">
        <v>5288000</v>
      </c>
      <c s="7" r="G17" t="n">
        <v>4866000</v>
      </c>
      <c s="7" r="H17" t="n">
        <v>10488000</v>
      </c>
    </row>
    <row r="18" spans="1:16">
      <c s="4" r="A18" t="s">
        <v>379</v>
      </c>
      <c s="4" r="C18" t="s">
        <v>380</v>
      </c>
    </row>
    <row r="19" spans="1:16">
      <c s="4" r="A19" t="s">
        <v>381</v>
      </c>
      <c s="7" r="L19" t="n">
        <v>151000000</v>
      </c>
    </row>
    <row r="20" spans="1:16">
      <c s="4" r="A20" t="s">
        <v>427</v>
      </c>
      <c s="7" r="K20" t="n">
        <v>138000000</v>
      </c>
    </row>
    <row r="21" spans="1:16">
      <c s="4" r="A21" t="s">
        <v>418</v>
      </c>
      <c s="7" r="C21" t="n">
        <v>17000000</v>
      </c>
    </row>
    <row r="22" spans="1:16">
      <c s="4" r="A22" t="s">
        <v>428</v>
      </c>
    </row>
    <row r="23" spans="1:16">
      <c s="3" r="A23" t="s">
        <v>351</v>
      </c>
    </row>
    <row r="24" spans="1:16">
      <c s="4" r="A24" t="s">
        <v>151</v>
      </c>
      <c s="4" r="D24" t="s">
        <v>152</v>
      </c>
      <c s="4" r="E24" t="s">
        <v>152</v>
      </c>
      <c s="4" r="G24" t="s">
        <v>152</v>
      </c>
      <c s="4" r="H24" t="s">
        <v>152</v>
      </c>
      <c s="4" r="M24" t="s">
        <v>152</v>
      </c>
      <c s="4" r="O24" t="s">
        <v>152</v>
      </c>
      <c s="4" r="P24" t="s">
        <v>152</v>
      </c>
    </row>
    <row r="25" spans="1:16">
      <c s="4" r="A25" t="s">
        <v>378</v>
      </c>
      <c s="7" r="O25" t="n">
        <v>425000000</v>
      </c>
    </row>
    <row r="26" spans="1:16">
      <c s="3" r="A26" t="s">
        <v>416</v>
      </c>
    </row>
    <row r="27" spans="1:16">
      <c s="4" r="A27" t="s">
        <v>379</v>
      </c>
      <c s="4" r="G27" t="s">
        <v>386</v>
      </c>
    </row>
    <row r="28" spans="1:16">
      <c s="4" r="A28" t="s">
        <v>429</v>
      </c>
    </row>
    <row r="29" spans="1:16">
      <c s="3" r="A29" t="s">
        <v>416</v>
      </c>
    </row>
    <row r="30" spans="1:16">
      <c s="4" r="A30" t="s">
        <v>379</v>
      </c>
      <c s="4" r="B30" t="s">
        <v>380</v>
      </c>
      <c s="4" r="G30" t="s">
        <v>392</v>
      </c>
    </row>
    <row r="31" spans="1:16">
      <c s="4" r="A31" t="s">
        <v>418</v>
      </c>
      <c s="7" r="B31" t="n">
        <v>1000000</v>
      </c>
    </row>
    <row r="32" spans="1:16">
      <c r="A32" t="n"/>
    </row>
    <row r="33" spans="1:16">
      <c s="4" r="A33" t="s">
        <v>353</v>
      </c>
      <c s="4" r="B33" t="s">
        <v>405</v>
      </c>
    </row>
  </sheetData>
  <mergeCells count="5">
    <mergeCell ref="E1:F1"/>
    <mergeCell ref="H1:I1"/>
    <mergeCell ref="M1:N1"/>
    <mergeCell ref="A32:P32"/>
    <mergeCell ref="B33:P3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30</v>
      </c>
      <c s="2" r="B1" t="s">
        <v>374</v>
      </c>
      <c s="2" r="C1" t="s">
        <v>2</v>
      </c>
      <c s="2" r="D1" t="s">
        <v>143</v>
      </c>
      <c s="2" r="E1" t="s">
        <v>146</v>
      </c>
    </row>
    <row r="2" spans="1:5">
      <c s="3" r="A2" t="s">
        <v>431</v>
      </c>
    </row>
    <row r="3" spans="1:5">
      <c s="4" r="A3" t="s">
        <v>432</v>
      </c>
      <c s="7" r="D3" t="n">
        <v>3000</v>
      </c>
    </row>
    <row r="4" spans="1:5">
      <c s="4" r="A4" t="s">
        <v>433</v>
      </c>
      <c s="5" r="C4" t="n">
        <v>5</v>
      </c>
    </row>
    <row r="5" spans="1:5">
      <c s="4" r="A5" t="s">
        <v>434</v>
      </c>
    </row>
    <row r="6" spans="1:5">
      <c s="3" r="A6" t="s">
        <v>431</v>
      </c>
    </row>
    <row r="7" spans="1:5">
      <c s="4" r="A7" t="s">
        <v>435</v>
      </c>
      <c s="7" r="C7" t="n">
        <v>25000</v>
      </c>
    </row>
    <row r="8" spans="1:5">
      <c s="4" r="A8" t="s">
        <v>436</v>
      </c>
    </row>
    <row r="9" spans="1:5">
      <c s="3" r="A9" t="s">
        <v>431</v>
      </c>
    </row>
    <row r="10" spans="1:5">
      <c s="4" r="A10" t="s">
        <v>437</v>
      </c>
      <c s="4" r="B10" t="s">
        <v>438</v>
      </c>
    </row>
    <row r="11" spans="1:5">
      <c s="4" r="A11" t="s">
        <v>439</v>
      </c>
      <c s="7" r="E11" t="n">
        <v>150000</v>
      </c>
    </row>
    <row r="12" spans="1:5">
      <c s="4" r="A12" t="s">
        <v>440</v>
      </c>
      <c s="4" r="C12" t="s">
        <v>394</v>
      </c>
    </row>
    <row r="13" spans="1:5">
      <c s="4" r="A13" t="s">
        <v>441</v>
      </c>
      <c s="4" r="C13" t="s">
        <v>442</v>
      </c>
    </row>
    <row r="14" spans="1:5">
      <c s="4" r="A14" t="s">
        <v>443</v>
      </c>
    </row>
    <row r="15" spans="1:5">
      <c s="3" r="A15" t="s">
        <v>431</v>
      </c>
    </row>
    <row r="16" spans="1:5">
      <c s="4" r="A16" t="s">
        <v>444</v>
      </c>
      <c s="4" r="C16" t="s">
        <v>445</v>
      </c>
    </row>
    <row r="17" spans="1:5">
      <c s="4" r="A17" t="s">
        <v>159</v>
      </c>
      <c s="4" r="C17" t="s">
        <v>446</v>
      </c>
    </row>
    <row r="18" spans="1:5">
      <c s="4" r="A18" t="s">
        <v>162</v>
      </c>
      <c s="4" r="C18" t="s">
        <v>447</v>
      </c>
    </row>
    <row r="19" spans="1:5">
      <c s="4" r="A19" t="s">
        <v>448</v>
      </c>
    </row>
    <row r="20" spans="1:5">
      <c s="3" r="A20" t="s">
        <v>431</v>
      </c>
    </row>
    <row r="21" spans="1:5">
      <c s="4" r="A21" t="s">
        <v>159</v>
      </c>
      <c s="4" r="C21" t="s">
        <v>446</v>
      </c>
    </row>
    <row r="22" spans="1:5">
      <c s="4" r="A22" t="s">
        <v>449</v>
      </c>
    </row>
    <row r="23" spans="1:5">
      <c s="3" r="A23" t="s">
        <v>431</v>
      </c>
    </row>
    <row r="24" spans="1:5">
      <c s="4" r="A24" t="s">
        <v>159</v>
      </c>
      <c s="4" r="C24" t="s">
        <v>450</v>
      </c>
    </row>
    <row r="25" spans="1:5">
      <c s="4" r="A25" t="s">
        <v>451</v>
      </c>
    </row>
    <row r="26" spans="1:5">
      <c s="3" r="A26" t="s">
        <v>431</v>
      </c>
    </row>
    <row r="27" spans="1:5">
      <c s="4" r="A27" t="s">
        <v>444</v>
      </c>
      <c s="4" r="C27" t="s">
        <v>452</v>
      </c>
    </row>
    <row r="28" spans="1:5">
      <c s="4" r="A28" t="s">
        <v>453</v>
      </c>
    </row>
    <row r="29" spans="1:5">
      <c s="3" r="A29" t="s">
        <v>431</v>
      </c>
    </row>
    <row r="30" spans="1:5">
      <c s="4" r="A30" t="s">
        <v>159</v>
      </c>
      <c s="4" r="C30" t="s">
        <v>454</v>
      </c>
    </row>
    <row r="31" spans="1:5">
      <c s="4" r="A31" t="s">
        <v>455</v>
      </c>
    </row>
    <row r="32" spans="1:5">
      <c s="3" r="A32" t="s">
        <v>431</v>
      </c>
    </row>
    <row r="33" spans="1:5">
      <c s="4" r="A33" t="s">
        <v>159</v>
      </c>
      <c s="4" r="C33" t="s">
        <v>456</v>
      </c>
    </row>
    <row r="34" spans="1:5">
      <c s="4" r="A34" t="s">
        <v>457</v>
      </c>
    </row>
    <row r="35" spans="1:5">
      <c s="3" r="A35" t="s">
        <v>431</v>
      </c>
    </row>
    <row r="36" spans="1:5">
      <c s="4" r="A36" t="s">
        <v>439</v>
      </c>
      <c s="5" r="E36" t="n">
        <v>19550</v>
      </c>
    </row>
    <row r="37" spans="1:5">
      <c s="4" r="A37" t="s">
        <v>458</v>
      </c>
      <c s="5" r="E37" t="n">
        <v>50000</v>
      </c>
    </row>
    <row r="38" spans="1:5">
      <c s="4" r="A38" t="s">
        <v>459</v>
      </c>
    </row>
    <row r="39" spans="1:5">
      <c s="3" r="A39" t="s">
        <v>431</v>
      </c>
    </row>
    <row r="40" spans="1:5">
      <c s="4" r="A40" t="s">
        <v>460</v>
      </c>
      <c s="4" r="C40" t="s">
        <v>461</v>
      </c>
    </row>
    <row r="41" spans="1:5">
      <c s="4" r="A41" t="s">
        <v>462</v>
      </c>
    </row>
    <row r="42" spans="1:5">
      <c s="3" r="A42" t="s">
        <v>431</v>
      </c>
    </row>
    <row r="43" spans="1:5">
      <c s="4" r="A43" t="s">
        <v>463</v>
      </c>
      <c s="5" r="C43" t="n">
        <v>10</v>
      </c>
    </row>
    <row r="44" spans="1:5">
      <c s="4" r="A44" t="s">
        <v>460</v>
      </c>
      <c s="4" r="C44" t="s">
        <v>380</v>
      </c>
    </row>
    <row r="45" spans="1:5">
      <c s="4" r="A45" t="s">
        <v>464</v>
      </c>
    </row>
    <row r="46" spans="1:5">
      <c s="3" r="A46" t="s">
        <v>431</v>
      </c>
    </row>
    <row r="47" spans="1:5">
      <c s="4" r="A47" t="s">
        <v>465</v>
      </c>
      <c s="7" r="C47" t="n">
        <v>93000</v>
      </c>
    </row>
    <row r="48" spans="1:5">
      <c s="4" r="A48" t="s">
        <v>139</v>
      </c>
    </row>
    <row r="49" spans="1:5">
      <c s="3" r="A49" t="s">
        <v>431</v>
      </c>
    </row>
    <row r="50" spans="1:5">
      <c s="4" r="A50" t="s">
        <v>466</v>
      </c>
      <c s="5" r="E50" t="n">
        <v>5000</v>
      </c>
    </row>
    <row r="51" spans="1:5">
      <c s="4" r="A51" t="s">
        <v>376</v>
      </c>
    </row>
    <row r="52" spans="1:5">
      <c s="3" r="A52" t="s">
        <v>431</v>
      </c>
    </row>
    <row r="53" spans="1:5">
      <c s="4" r="A53" t="s">
        <v>427</v>
      </c>
      <c s="7" r="E53" t="n">
        <v>138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7</v>
      </c>
      <c s="2" r="B1" t="s">
        <v>2</v>
      </c>
      <c s="2" r="C1" t="s">
        <v>58</v>
      </c>
      <c s="2" r="D1" t="s">
        <v>24</v>
      </c>
    </row>
    <row r="2" spans="1:4">
      <c s="3" r="A2" t="s">
        <v>59</v>
      </c>
    </row>
    <row r="3" spans="1:4">
      <c s="4" r="A3" t="s">
        <v>60</v>
      </c>
      <c s="7" r="B3" t="n">
        <v>145295</v>
      </c>
      <c s="7" r="C3" t="n">
        <v>48160</v>
      </c>
      <c s="7" r="D3" t="n">
        <v>54513</v>
      </c>
    </row>
    <row r="4" spans="1:4">
      <c s="4" r="A4" t="s">
        <v>61</v>
      </c>
      <c s="5" r="B4" t="n">
        <v>246324</v>
      </c>
      <c s="5" r="C4" t="n">
        <v>217420</v>
      </c>
      <c s="5" r="D4" t="n">
        <v>271895</v>
      </c>
    </row>
    <row r="5" spans="1:4">
      <c s="4" r="A5" t="s">
        <v>62</v>
      </c>
      <c s="5" r="B5" t="n">
        <v>60535</v>
      </c>
      <c s="5" r="C5" t="n">
        <v>66810</v>
      </c>
      <c s="5" r="D5" t="n">
        <v>60575</v>
      </c>
    </row>
    <row r="6" spans="1:4">
      <c s="4" r="A6" t="s">
        <v>63</v>
      </c>
      <c s="5" r="B6" t="n">
        <v>205632</v>
      </c>
      <c s="5" r="C6" t="n">
        <v>197307</v>
      </c>
      <c s="5" r="D6" t="n">
        <v>211311</v>
      </c>
    </row>
    <row r="7" spans="1:4">
      <c s="4" r="A7" t="s">
        <v>64</v>
      </c>
      <c s="5" r="B7" t="n">
        <v>39765</v>
      </c>
      <c s="5" r="C7" t="n">
        <v>38818</v>
      </c>
      <c s="5" r="D7" t="n">
        <v>39139</v>
      </c>
    </row>
    <row r="8" spans="1:4">
      <c s="4" r="A8" t="s">
        <v>65</v>
      </c>
      <c s="5" r="B8" t="n">
        <v>11820</v>
      </c>
      <c s="5" r="C8" t="n">
        <v>14549</v>
      </c>
      <c s="5" r="D8" t="n">
        <v>7396</v>
      </c>
    </row>
    <row r="9" spans="1:4">
      <c s="4" r="A9" t="s">
        <v>66</v>
      </c>
      <c s="5" r="B9" t="n">
        <v>709371</v>
      </c>
      <c s="5" r="C9" t="n">
        <v>583064</v>
      </c>
      <c s="5" r="D9" t="n">
        <v>644829</v>
      </c>
    </row>
    <row r="10" spans="1:4">
      <c s="4" r="A10" t="s">
        <v>67</v>
      </c>
      <c s="5" r="B10" t="n">
        <v>377570</v>
      </c>
      <c s="5" r="C10" t="n">
        <v>397029</v>
      </c>
      <c s="5" r="D10" t="n">
        <v>399862</v>
      </c>
    </row>
    <row r="11" spans="1:4">
      <c s="4" r="A11" t="s">
        <v>68</v>
      </c>
      <c s="5" r="B11" t="n">
        <v>97057</v>
      </c>
      <c s="5" r="C11" t="n">
        <v>110220</v>
      </c>
      <c s="5" r="D11" t="n">
        <v>109747</v>
      </c>
    </row>
    <row r="12" spans="1:4">
      <c s="4" r="A12" t="s">
        <v>69</v>
      </c>
      <c s="5" r="B12" t="n">
        <v>426085</v>
      </c>
      <c s="5" r="C12" t="n">
        <v>426085</v>
      </c>
      <c s="5" r="D12" t="n">
        <v>426085</v>
      </c>
    </row>
    <row r="13" spans="1:4">
      <c s="4" r="A13" t="s">
        <v>70</v>
      </c>
      <c s="5" r="B13" t="n">
        <v>18095</v>
      </c>
      <c s="5" r="C13" t="n">
        <v>18095</v>
      </c>
      <c s="5" r="D13" t="n">
        <v>18095</v>
      </c>
    </row>
    <row r="14" spans="1:4">
      <c s="4" r="A14" t="s">
        <v>71</v>
      </c>
      <c s="5" r="B14" t="n">
        <v>72861</v>
      </c>
      <c s="5" r="C14" t="n">
        <v>77545</v>
      </c>
      <c s="5" r="D14" t="n">
        <v>82229</v>
      </c>
    </row>
    <row r="15" spans="1:4">
      <c s="4" r="A15" t="s">
        <v>72</v>
      </c>
      <c s="5" r="B15" t="n">
        <v>1701039</v>
      </c>
      <c s="5" r="C15" t="n">
        <v>1612038</v>
      </c>
      <c s="5" r="D15" t="n">
        <v>1680847</v>
      </c>
    </row>
    <row r="16" spans="1:4">
      <c s="3" r="A16" t="s">
        <v>73</v>
      </c>
    </row>
    <row r="17" spans="1:4">
      <c s="4" r="A17" t="s">
        <v>74</v>
      </c>
      <c s="5" r="B17" t="n">
        <v>3263</v>
      </c>
      <c s="5" r="C17" t="n">
        <v>4703</v>
      </c>
      <c s="5" r="D17" t="n">
        <v>4610</v>
      </c>
    </row>
    <row r="18" spans="1:4">
      <c s="4" r="A18" t="s">
        <v>75</v>
      </c>
      <c s="5" r="B18" t="n">
        <v>271887</v>
      </c>
      <c s="5" r="C18" t="n">
        <v>223286</v>
      </c>
      <c s="5" r="D18" t="n">
        <v>251579</v>
      </c>
    </row>
    <row r="19" spans="1:4">
      <c s="4" r="A19" t="s">
        <v>76</v>
      </c>
      <c s="5" r="B19" t="n">
        <v>155574</v>
      </c>
      <c s="5" r="C19" t="n">
        <v>150955</v>
      </c>
      <c s="5" r="D19" t="n">
        <v>169261</v>
      </c>
    </row>
    <row r="20" spans="1:4">
      <c s="4" r="A20" t="s">
        <v>77</v>
      </c>
      <c s="5" r="B20" t="n">
        <v>0</v>
      </c>
      <c s="5" r="D20" t="n">
        <v>0</v>
      </c>
    </row>
    <row r="21" spans="1:4">
      <c s="4" r="A21" t="s">
        <v>78</v>
      </c>
      <c s="5" r="B21" t="n">
        <v>430724</v>
      </c>
      <c s="5" r="C21" t="n">
        <v>378944</v>
      </c>
      <c s="5" r="D21" t="n">
        <v>425450</v>
      </c>
    </row>
    <row r="22" spans="1:4">
      <c s="4" r="A22" t="s">
        <v>79</v>
      </c>
      <c s="5" r="B22" t="n">
        <v>277957</v>
      </c>
      <c s="5" r="C22" t="n">
        <v>637518</v>
      </c>
      <c s="5" r="D22" t="n">
        <v>632492</v>
      </c>
    </row>
    <row r="23" spans="1:4">
      <c s="4" r="A23" t="s">
        <v>80</v>
      </c>
      <c s="5" r="B23" t="n">
        <v>77125</v>
      </c>
      <c s="5" r="C23" t="n">
        <v>89381</v>
      </c>
      <c s="5" r="D23" t="n">
        <v>80274</v>
      </c>
    </row>
    <row r="24" spans="1:4">
      <c s="4" r="A24" t="s">
        <v>81</v>
      </c>
      <c s="5" r="B24" t="n">
        <v>100198</v>
      </c>
      <c s="5" r="C24" t="n">
        <v>104365</v>
      </c>
      <c s="5" r="D24" t="n">
        <v>106784</v>
      </c>
    </row>
    <row r="25" spans="1:4">
      <c s="4" r="A25" t="s">
        <v>82</v>
      </c>
      <c s="5" r="B25" t="n">
        <v>72242</v>
      </c>
      <c s="5" r="C25" t="n">
        <v>78496</v>
      </c>
      <c s="5" r="D25" t="n">
        <v>59593</v>
      </c>
    </row>
    <row r="26" spans="1:4">
      <c s="4" r="A26" t="s">
        <v>83</v>
      </c>
      <c s="5" r="B26" t="n">
        <v>238479</v>
      </c>
      <c s="5" r="C26" t="n">
        <v>0</v>
      </c>
      <c s="5" r="D26" t="n">
        <v>0</v>
      </c>
    </row>
    <row r="27" spans="1:4">
      <c s="4" r="A27" t="s">
        <v>84</v>
      </c>
      <c s="5" r="B27" t="n">
        <v>1196725</v>
      </c>
      <c s="7" r="C27" t="n">
        <v>1288704</v>
      </c>
      <c s="5" r="D27" t="n">
        <v>1304593</v>
      </c>
    </row>
    <row r="28" spans="1:4">
      <c s="4" r="A28" t="s">
        <v>85</v>
      </c>
    </row>
    <row r="29" spans="1:4">
      <c s="3" r="A29" t="s">
        <v>86</v>
      </c>
    </row>
    <row r="30" spans="1:4">
      <c s="4" r="A30" t="s">
        <v>87</v>
      </c>
      <c s="5" r="B30" t="n">
        <v>107</v>
      </c>
      <c s="7" r="C30" t="n">
        <v>471</v>
      </c>
      <c s="5" r="D30" t="n">
        <v>469</v>
      </c>
    </row>
    <row r="31" spans="1:4">
      <c s="4" r="A31" t="s">
        <v>88</v>
      </c>
      <c s="5" r="B31" t="n">
        <v>1014241</v>
      </c>
      <c s="5" r="C31" t="n">
        <v>845392</v>
      </c>
      <c s="5" r="D31" t="n">
        <v>843082</v>
      </c>
    </row>
    <row r="32" spans="1:4">
      <c s="4" r="A32" t="s">
        <v>89</v>
      </c>
      <c s="5" r="B32" t="n">
        <v>-491816</v>
      </c>
      <c s="5" r="C32" t="n">
        <v>-502447</v>
      </c>
      <c s="5" r="D32" t="n">
        <v>-446678</v>
      </c>
    </row>
    <row r="33" spans="1:4">
      <c s="4" r="A33" t="s">
        <v>90</v>
      </c>
      <c s="5" r="B33" t="n">
        <v>-18218</v>
      </c>
      <c s="5" r="C33" t="n">
        <v>-20082</v>
      </c>
      <c s="5" r="D33" t="n">
        <v>-20619</v>
      </c>
    </row>
    <row r="34" spans="1:4">
      <c s="4" r="A34" t="s">
        <v>91</v>
      </c>
      <c s="5" r="B34" t="n">
        <v>504314</v>
      </c>
      <c s="5" r="C34" t="n">
        <v>323334</v>
      </c>
      <c s="5" r="D34" t="n">
        <v>376254</v>
      </c>
    </row>
    <row r="35" spans="1:4">
      <c s="4" r="A35" t="s">
        <v>92</v>
      </c>
      <c s="7" r="B35" t="n">
        <v>1701039</v>
      </c>
      <c s="7" r="C35" t="n">
        <v>1612038</v>
      </c>
      <c s="7" r="D35" t="n">
        <v>168084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5"/>
    <col customWidth="1" max="2" min="2" width="80"/>
    <col customWidth="1" max="3" min="3" width="28"/>
    <col customWidth="1" max="4" min="4" width="21"/>
    <col customWidth="1" max="5" min="5" width="21"/>
    <col customWidth="1" max="6" min="6" width="21"/>
  </cols>
  <sheetData>
    <row r="1" spans="1:6">
      <c s="1" r="A1" t="s">
        <v>467</v>
      </c>
      <c s="2" r="C1" t="s">
        <v>468</v>
      </c>
    </row>
    <row r="2" spans="1:6">
      <c s="2" r="C2" t="s">
        <v>469</v>
      </c>
      <c s="2" r="D2" t="s">
        <v>312</v>
      </c>
      <c s="2" r="E2" t="s">
        <v>414</v>
      </c>
      <c s="2" r="F2" t="s">
        <v>410</v>
      </c>
    </row>
    <row r="3" spans="1:6">
      <c s="3" r="A3" t="s">
        <v>470</v>
      </c>
    </row>
    <row r="4" spans="1:6">
      <c s="4" r="A4" t="s">
        <v>471</v>
      </c>
      <c s="4" r="B4" t="s">
        <v>353</v>
      </c>
      <c s="7" r="D4" t="n">
        <v>40970000</v>
      </c>
      <c s="7" r="E4" t="n">
        <v>41891000</v>
      </c>
      <c s="7" r="F4" t="n">
        <v>42558000</v>
      </c>
    </row>
    <row r="5" spans="1:6">
      <c s="4" r="A5" t="s">
        <v>472</v>
      </c>
    </row>
    <row r="6" spans="1:6">
      <c s="3" r="A6" t="s">
        <v>470</v>
      </c>
    </row>
    <row r="7" spans="1:6">
      <c s="4" r="A7" t="s">
        <v>473</v>
      </c>
      <c s="4" r="C7" t="s">
        <v>474</v>
      </c>
    </row>
    <row r="8" spans="1:6">
      <c s="4" r="A8" t="s">
        <v>475</v>
      </c>
      <c s="5" r="C8" t="n">
        <v>2</v>
      </c>
    </row>
    <row r="9" spans="1:6">
      <c s="4" r="A9" t="s">
        <v>476</v>
      </c>
      <c s="4" r="C9" t="s">
        <v>438</v>
      </c>
    </row>
    <row r="10" spans="1:6">
      <c s="4" r="A10" t="s">
        <v>477</v>
      </c>
      <c s="4" r="F10" t="s">
        <v>478</v>
      </c>
    </row>
    <row r="11" spans="1:6">
      <c s="4" r="A11" t="s">
        <v>479</v>
      </c>
    </row>
    <row r="12" spans="1:6">
      <c s="3" r="A12" t="s">
        <v>470</v>
      </c>
    </row>
    <row r="13" spans="1:6">
      <c s="4" r="A13" t="s">
        <v>480</v>
      </c>
      <c s="5" r="D13" t="n">
        <v>1000000</v>
      </c>
      <c s="5" r="E13" t="n">
        <v>1000000</v>
      </c>
      <c s="7" r="F13" t="n">
        <v>1000000</v>
      </c>
    </row>
    <row r="14" spans="1:6">
      <c s="4" r="A14" t="s">
        <v>471</v>
      </c>
      <c s="7" r="D14" t="n">
        <v>41000000</v>
      </c>
      <c s="7" r="E14" t="n">
        <v>41000000</v>
      </c>
      <c s="7" r="F14" t="n">
        <v>42000000</v>
      </c>
    </row>
    <row r="15" spans="1:6">
      <c r="A15" t="n"/>
    </row>
    <row r="16" spans="1:6">
      <c s="4" r="A16" t="s">
        <v>353</v>
      </c>
      <c s="4" r="B16" t="s">
        <v>365</v>
      </c>
    </row>
  </sheetData>
  <mergeCells count="3">
    <mergeCell ref="A1:B2"/>
    <mergeCell ref="A15:E15"/>
    <mergeCell ref="B16:E1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23"/>
  </cols>
  <sheetData>
    <row r="1" spans="1:3">
      <c s="1" r="A1" t="s">
        <v>481</v>
      </c>
      <c s="2" r="B1" t="s">
        <v>1</v>
      </c>
    </row>
    <row r="2" spans="1:3">
      <c s="2" r="B2" t="s">
        <v>2</v>
      </c>
      <c s="2" r="C2" t="s">
        <v>482</v>
      </c>
    </row>
    <row r="3" spans="1:3">
      <c s="3" r="A3" t="s">
        <v>351</v>
      </c>
    </row>
    <row r="4" spans="1:3">
      <c s="4" r="A4" t="s">
        <v>483</v>
      </c>
      <c s="5" r="C4" t="n">
        <v>700</v>
      </c>
    </row>
    <row r="5" spans="1:3">
      <c s="4" r="A5" t="s">
        <v>484</v>
      </c>
      <c s="7" r="C5" t="n">
        <v>10000</v>
      </c>
    </row>
    <row r="6" spans="1:3">
      <c s="4" r="A6" t="s">
        <v>485</v>
      </c>
      <c s="5" r="C6" t="n">
        <v>3000</v>
      </c>
    </row>
    <row r="7" spans="1:3">
      <c s="4" r="A7" t="s">
        <v>486</v>
      </c>
      <c s="4" r="B7" t="s">
        <v>487</v>
      </c>
    </row>
    <row r="8" spans="1:3">
      <c s="4" r="A8" t="s">
        <v>364</v>
      </c>
    </row>
    <row r="9" spans="1:3">
      <c s="3" r="A9" t="s">
        <v>351</v>
      </c>
    </row>
    <row r="10" spans="1:3">
      <c s="4" r="A10" t="s">
        <v>488</v>
      </c>
      <c s="7" r="C10" t="n">
        <v>6541</v>
      </c>
    </row>
    <row r="11" spans="1:3">
      <c s="4" r="A11" t="s">
        <v>384</v>
      </c>
      <c s="4" r="C11" t="s">
        <v>385</v>
      </c>
    </row>
    <row r="12" spans="1:3">
      <c s="4" r="A12" t="s">
        <v>489</v>
      </c>
    </row>
    <row r="13" spans="1:3">
      <c s="3" r="A13" t="s">
        <v>351</v>
      </c>
    </row>
    <row r="14" spans="1:3">
      <c s="4" r="A14" t="s">
        <v>483</v>
      </c>
      <c s="5" r="C14" t="n">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0</v>
      </c>
      <c s="2" r="B1" t="s">
        <v>23</v>
      </c>
      <c s="2" r="D1" t="s">
        <v>1</v>
      </c>
    </row>
    <row r="2" spans="1:5">
      <c s="2" r="B2" t="s">
        <v>2</v>
      </c>
      <c s="2" r="C2" t="s">
        <v>24</v>
      </c>
      <c s="2" r="D2" t="s">
        <v>2</v>
      </c>
      <c s="2" r="E2" t="s">
        <v>24</v>
      </c>
    </row>
    <row r="3" spans="1:5">
      <c s="4" r="A3" t="s">
        <v>491</v>
      </c>
    </row>
    <row r="4" spans="1:5">
      <c s="3" r="A4" t="s">
        <v>238</v>
      </c>
    </row>
    <row r="5" spans="1:5">
      <c s="4" r="A5" t="s">
        <v>492</v>
      </c>
      <c s="4" r="D5" t="s">
        <v>493</v>
      </c>
    </row>
    <row r="6" spans="1:5">
      <c s="4" r="A6" t="s">
        <v>494</v>
      </c>
    </row>
    <row r="7" spans="1:5">
      <c s="3" r="A7" t="s">
        <v>238</v>
      </c>
    </row>
    <row r="8" spans="1:5">
      <c s="4" r="A8" t="s">
        <v>495</v>
      </c>
      <c s="7" r="C8" t="n">
        <v>471</v>
      </c>
      <c s="7" r="E8" t="n">
        <v>259</v>
      </c>
    </row>
    <row r="9" spans="1:5">
      <c s="4" r="A9" t="s">
        <v>496</v>
      </c>
      <c s="7" r="B9" t="n">
        <v>3602</v>
      </c>
      <c s="7" r="C9" t="n">
        <v>-1595</v>
      </c>
      <c s="7" r="D9" t="n">
        <v>-7342</v>
      </c>
      <c s="7" r="E9" t="n">
        <v>-394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497</v>
      </c>
      <c s="2" r="B1" t="s">
        <v>498</v>
      </c>
      <c s="2" r="C1" t="s">
        <v>499</v>
      </c>
    </row>
    <row r="2" spans="1:3">
      <c s="3" r="A2" t="s">
        <v>238</v>
      </c>
    </row>
    <row r="3" spans="1:3">
      <c s="4" r="A3" t="s">
        <v>500</v>
      </c>
      <c s="7" r="C3" t="n">
        <v>1</v>
      </c>
    </row>
    <row r="4" spans="1:3">
      <c s="4" r="A4" t="s">
        <v>491</v>
      </c>
    </row>
    <row r="5" spans="1:3">
      <c s="3" r="A5" t="s">
        <v>238</v>
      </c>
    </row>
    <row r="6" spans="1:3">
      <c s="4" r="A6" t="s">
        <v>501</v>
      </c>
      <c s="5" r="B6" t="n">
        <v>17460</v>
      </c>
      <c s="5" r="C6" t="n">
        <v>17460</v>
      </c>
    </row>
    <row r="7" spans="1:3">
      <c s="4" r="A7" t="s">
        <v>502</v>
      </c>
      <c s="10" r="B7" t="n">
        <v>562.92</v>
      </c>
      <c s="10" r="C7" t="n">
        <v>562.92</v>
      </c>
    </row>
    <row r="8" spans="1:3">
      <c s="4" r="A8" t="s">
        <v>503</v>
      </c>
    </row>
    <row r="9" spans="1:3">
      <c s="3" r="A9" t="s">
        <v>238</v>
      </c>
    </row>
    <row r="10" spans="1:3">
      <c s="4" r="A10" t="s">
        <v>504</v>
      </c>
      <c s="11" r="B10" t="n">
        <v>18</v>
      </c>
    </row>
    <row r="11" spans="1:3">
      <c s="4" r="A11" t="s">
        <v>505</v>
      </c>
    </row>
    <row r="12" spans="1:3">
      <c s="3" r="A12" t="s">
        <v>238</v>
      </c>
    </row>
    <row r="13" spans="1:3">
      <c s="4" r="A13" t="s">
        <v>506</v>
      </c>
      <c s="10" r="B13" t="n">
        <v>1.37</v>
      </c>
      <c s="10" r="C13" t="n">
        <v>1.37</v>
      </c>
    </row>
    <row r="14" spans="1:3">
      <c s="4" r="A14" t="s">
        <v>507</v>
      </c>
    </row>
    <row r="15" spans="1:3">
      <c s="3" r="A15" t="s">
        <v>238</v>
      </c>
    </row>
    <row r="16" spans="1:3">
      <c s="4" r="A16" t="s">
        <v>504</v>
      </c>
      <c s="11" r="B16" t="n">
        <v>2</v>
      </c>
    </row>
    <row r="17" spans="1:3">
      <c s="4" r="A17" t="s">
        <v>508</v>
      </c>
    </row>
    <row r="18" spans="1:3">
      <c s="3" r="A18" t="s">
        <v>238</v>
      </c>
    </row>
    <row r="19" spans="1:3">
      <c s="4" r="A19" t="s">
        <v>506</v>
      </c>
      <c s="10" r="B19" t="n">
        <v>1.35</v>
      </c>
      <c s="10" r="C19" t="n">
        <v>1.35</v>
      </c>
    </row>
    <row r="20" spans="1:3">
      <c s="4" r="A20" t="s">
        <v>509</v>
      </c>
    </row>
    <row r="21" spans="1:3">
      <c s="3" r="A21" t="s">
        <v>238</v>
      </c>
    </row>
    <row r="22" spans="1:3">
      <c s="4" r="A22" t="s">
        <v>506</v>
      </c>
      <c s="10" r="B22" t="n">
        <v>1.43</v>
      </c>
      <c s="10" r="C22" t="n">
        <v>1.4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27"/>
  </cols>
  <sheetData>
    <row r="1" spans="1:4">
      <c s="1" r="A1" t="s">
        <v>510</v>
      </c>
      <c s="2" r="C1" t="s">
        <v>511</v>
      </c>
      <c s="2" r="D1" t="s">
        <v>512</v>
      </c>
    </row>
    <row r="2" spans="1:4">
      <c s="4" r="A2" t="s">
        <v>513</v>
      </c>
    </row>
    <row r="3" spans="1:4">
      <c s="3" r="A3" t="s">
        <v>238</v>
      </c>
    </row>
    <row r="4" spans="1:4">
      <c s="4" r="A4" t="s">
        <v>506</v>
      </c>
      <c s="10" r="D4" t="n">
        <v>1.37</v>
      </c>
    </row>
    <row r="5" spans="1:4">
      <c s="4" r="A5" t="s">
        <v>491</v>
      </c>
    </row>
    <row r="6" spans="1:4">
      <c s="3" r="A6" t="s">
        <v>238</v>
      </c>
    </row>
    <row r="7" spans="1:4">
      <c s="4" r="A7" t="s">
        <v>514</v>
      </c>
      <c s="5" r="D7" t="n">
        <v>17460</v>
      </c>
    </row>
    <row r="8" spans="1:4">
      <c s="4" r="A8" t="s">
        <v>502</v>
      </c>
      <c s="10" r="D8" t="n">
        <v>562.92</v>
      </c>
    </row>
    <row r="9" spans="1:4">
      <c s="4" r="A9" t="s">
        <v>515</v>
      </c>
    </row>
    <row r="10" spans="1:4">
      <c s="3" r="A10" t="s">
        <v>238</v>
      </c>
    </row>
    <row r="11" spans="1:4">
      <c s="4" r="A11" t="s">
        <v>514</v>
      </c>
      <c s="4" r="B11" t="s">
        <v>353</v>
      </c>
      <c s="5" r="C11" t="n">
        <v>12700</v>
      </c>
    </row>
    <row r="12" spans="1:4">
      <c s="4" r="A12" t="s">
        <v>502</v>
      </c>
      <c s="4" r="B12" t="s">
        <v>353</v>
      </c>
      <c s="5" r="C12" t="n">
        <v>549</v>
      </c>
    </row>
    <row r="13" spans="1:4">
      <c s="4" r="A13" t="s">
        <v>516</v>
      </c>
    </row>
    <row r="14" spans="1:4">
      <c s="3" r="A14" t="s">
        <v>238</v>
      </c>
    </row>
    <row r="15" spans="1:4">
      <c s="4" r="A15" t="s">
        <v>517</v>
      </c>
      <c s="4" r="B15" t="s">
        <v>353</v>
      </c>
      <c s="11" r="C15" t="n">
        <v>34000000</v>
      </c>
    </row>
    <row r="16" spans="1:4">
      <c s="4" r="A16" t="s">
        <v>506</v>
      </c>
      <c s="4" r="B16" t="s">
        <v>353</v>
      </c>
      <c s="10" r="C16" t="n">
        <v>1.34</v>
      </c>
    </row>
    <row r="17" spans="1:4">
      <c s="4" r="A17" t="s">
        <v>518</v>
      </c>
    </row>
    <row r="18" spans="1:4">
      <c s="3" r="A18" t="s">
        <v>238</v>
      </c>
    </row>
    <row r="19" spans="1:4">
      <c s="4" r="A19" t="s">
        <v>517</v>
      </c>
      <c s="4" r="B19" t="s">
        <v>353</v>
      </c>
      <c s="11" r="C19" t="n">
        <v>34000000</v>
      </c>
    </row>
    <row r="20" spans="1:4">
      <c s="4" r="A20" t="s">
        <v>506</v>
      </c>
      <c s="4" r="B20" t="s">
        <v>353</v>
      </c>
      <c s="10" r="C20" t="n">
        <v>1.39</v>
      </c>
    </row>
    <row r="21" spans="1:4">
      <c r="A21" t="n"/>
    </row>
    <row r="22" spans="1:4">
      <c s="4" r="A22" t="s">
        <v>353</v>
      </c>
      <c s="4" r="B22" t="s">
        <v>519</v>
      </c>
    </row>
  </sheetData>
  <mergeCells count="3">
    <mergeCell ref="A1:B1"/>
    <mergeCell ref="A21:C21"/>
    <mergeCell ref="B22:C2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s="1" r="A1" t="s">
        <v>520</v>
      </c>
      <c s="2" r="C1" t="s">
        <v>23</v>
      </c>
    </row>
    <row r="2" spans="1:6">
      <c s="2" r="C2" t="s">
        <v>2</v>
      </c>
      <c s="2" r="D2" t="s">
        <v>295</v>
      </c>
      <c s="2" r="E2" t="s">
        <v>24</v>
      </c>
      <c s="2" r="F2" t="s">
        <v>521</v>
      </c>
    </row>
    <row r="3" spans="1:6">
      <c s="4" r="A3" t="s">
        <v>522</v>
      </c>
    </row>
    <row r="4" spans="1:6">
      <c s="3" r="A4" t="s">
        <v>523</v>
      </c>
    </row>
    <row r="5" spans="1:6">
      <c s="4" r="A5" t="s">
        <v>524</v>
      </c>
      <c s="7" r="C5" t="n">
        <v>24979</v>
      </c>
      <c s="7" r="D5" t="n">
        <v>23735</v>
      </c>
      <c s="7" r="E5" t="n">
        <v>-3831</v>
      </c>
      <c s="7" r="F5" t="n">
        <v>-5014</v>
      </c>
    </row>
    <row r="6" spans="1:6">
      <c s="4" r="A6" t="s">
        <v>525</v>
      </c>
      <c s="5" r="C6" t="n">
        <v>-13659</v>
      </c>
      <c s="5" r="D6" t="n">
        <v>-16773</v>
      </c>
      <c s="5" r="E6" t="n">
        <v>1414</v>
      </c>
      <c s="5" r="F6" t="n">
        <v>1229</v>
      </c>
    </row>
    <row r="7" spans="1:6">
      <c s="4" r="A7" t="s">
        <v>526</v>
      </c>
      <c s="4" r="B7" t="s">
        <v>353</v>
      </c>
      <c s="5" r="C7" t="n">
        <v>0</v>
      </c>
      <c s="5" r="D7" t="n">
        <v>0</v>
      </c>
      <c s="5" r="E7" t="n">
        <v>0</v>
      </c>
      <c s="5" r="F7" t="n">
        <v>277</v>
      </c>
    </row>
    <row r="8" spans="1:6">
      <c s="4" r="A8" t="s">
        <v>527</v>
      </c>
      <c s="5" r="C8" t="n">
        <v>-3636</v>
      </c>
      <c s="5" r="D8" t="n">
        <v>18017</v>
      </c>
      <c s="5" r="E8" t="n">
        <v>1906</v>
      </c>
      <c s="5" r="F8" t="n">
        <v>-323</v>
      </c>
    </row>
    <row r="9" spans="1:6">
      <c s="4" r="A9" t="s">
        <v>528</v>
      </c>
      <c s="5" r="C9" t="n">
        <v>7684</v>
      </c>
      <c s="5" r="D9" t="n">
        <v>24979</v>
      </c>
      <c s="5" r="E9" t="n">
        <v>-511</v>
      </c>
      <c s="5" r="F9" t="n">
        <v>-3831</v>
      </c>
    </row>
    <row r="10" spans="1:6">
      <c s="4" r="A10" t="s">
        <v>529</v>
      </c>
    </row>
    <row r="11" spans="1:6">
      <c s="3" r="A11" t="s">
        <v>523</v>
      </c>
    </row>
    <row r="12" spans="1:6">
      <c s="4" r="A12" t="s">
        <v>524</v>
      </c>
      <c s="5" r="C12" t="n">
        <v>-7319</v>
      </c>
      <c s="5" r="D12" t="n">
        <v>-15990</v>
      </c>
      <c s="5" r="E12" t="n">
        <v>-634</v>
      </c>
      <c s="5" r="F12" t="n">
        <v>988</v>
      </c>
    </row>
    <row r="13" spans="1:6">
      <c s="4" r="A13" t="s">
        <v>525</v>
      </c>
      <c s="5" r="C13" t="n">
        <v>3465</v>
      </c>
      <c s="5" r="D13" t="n">
        <v>8775</v>
      </c>
      <c s="5" r="E13" t="n">
        <v>-61</v>
      </c>
      <c s="5" r="F13" t="n">
        <v>-175</v>
      </c>
    </row>
    <row r="14" spans="1:6">
      <c s="4" r="A14" t="s">
        <v>526</v>
      </c>
      <c s="4" r="B14" t="s">
        <v>353</v>
      </c>
      <c s="5" r="C14" t="n">
        <v>0</v>
      </c>
      <c s="5" r="D14" t="n">
        <v>0</v>
      </c>
      <c s="5" r="E14" t="n">
        <v>0</v>
      </c>
      <c s="5" r="F14" t="n">
        <v>0</v>
      </c>
    </row>
    <row r="15" spans="1:6">
      <c s="4" r="A15" t="s">
        <v>527</v>
      </c>
      <c s="5" r="C15" t="n">
        <v>1044</v>
      </c>
      <c s="5" r="D15" t="n">
        <v>-104</v>
      </c>
      <c s="5" r="E15" t="n">
        <v>1641</v>
      </c>
      <c s="5" r="F15" t="n">
        <v>-1447</v>
      </c>
    </row>
    <row r="16" spans="1:6">
      <c s="4" r="A16" t="s">
        <v>528</v>
      </c>
      <c s="7" r="C16" t="n">
        <v>-2810</v>
      </c>
      <c s="7" r="D16" t="n">
        <v>-7319</v>
      </c>
      <c s="7" r="E16" t="n">
        <v>946</v>
      </c>
      <c s="7" r="F16" t="n">
        <v>-634</v>
      </c>
    </row>
    <row r="17" spans="1:6">
      <c r="A17" t="n"/>
    </row>
    <row r="18" spans="1:6">
      <c s="4" r="A18" t="s">
        <v>353</v>
      </c>
      <c s="4" r="B18" t="s">
        <v>530</v>
      </c>
    </row>
  </sheetData>
  <mergeCells count="4">
    <mergeCell ref="A1:B2"/>
    <mergeCell ref="C1:F1"/>
    <mergeCell ref="A17:E17"/>
    <mergeCell ref="B18:E1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531</v>
      </c>
      <c s="2" r="B1" t="s">
        <v>1</v>
      </c>
    </row>
    <row r="2" spans="1:2">
      <c s="2" r="B2" t="s">
        <v>312</v>
      </c>
    </row>
    <row r="3" spans="1:2">
      <c s="3" r="A3" t="s">
        <v>532</v>
      </c>
    </row>
    <row r="4" spans="1:2">
      <c s="4" r="A4" t="s">
        <v>533</v>
      </c>
      <c s="7" r="B4" t="n">
        <v>4736</v>
      </c>
    </row>
    <row r="5" spans="1:2">
      <c s="4" r="A5" t="s">
        <v>534</v>
      </c>
    </row>
    <row r="6" spans="1:2">
      <c s="3" r="A6" t="s">
        <v>532</v>
      </c>
    </row>
    <row r="7" spans="1:2">
      <c s="4" r="A7" t="s">
        <v>533</v>
      </c>
      <c s="5" r="B7" t="n">
        <v>7535</v>
      </c>
    </row>
    <row r="8" spans="1:2">
      <c s="4" r="A8" t="s">
        <v>535</v>
      </c>
    </row>
    <row r="9" spans="1:2">
      <c s="3" r="A9" t="s">
        <v>532</v>
      </c>
    </row>
    <row r="10" spans="1:2">
      <c s="4" r="A10" t="s">
        <v>533</v>
      </c>
      <c s="7" r="B10" t="n">
        <v>-27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36</v>
      </c>
      <c s="2" r="C1" t="s">
        <v>23</v>
      </c>
      <c s="2" r="E1" t="s">
        <v>1</v>
      </c>
    </row>
    <row r="2" spans="1:6">
      <c s="2" r="C2" t="s">
        <v>2</v>
      </c>
      <c s="2" r="D2" t="s">
        <v>24</v>
      </c>
      <c s="2" r="E2" t="s">
        <v>2</v>
      </c>
      <c s="2" r="F2" t="s">
        <v>24</v>
      </c>
    </row>
    <row r="3" spans="1:6">
      <c s="3" r="A3" t="s">
        <v>532</v>
      </c>
    </row>
    <row r="4" spans="1:6">
      <c s="4" r="A4" t="s">
        <v>537</v>
      </c>
      <c s="7" r="C4" t="n">
        <v>-2270</v>
      </c>
      <c s="7" r="D4" t="n">
        <v>4441</v>
      </c>
      <c s="7" r="E4" t="n">
        <v>16004</v>
      </c>
      <c s="7" r="F4" t="n">
        <v>3395</v>
      </c>
    </row>
    <row r="5" spans="1:6">
      <c s="4" r="A5" t="s">
        <v>538</v>
      </c>
      <c s="4" r="B5" t="s">
        <v>353</v>
      </c>
      <c s="5" r="C5" t="n">
        <v>10364</v>
      </c>
      <c s="5" r="D5" t="n">
        <v>-959</v>
      </c>
      <c s="5" r="E5" t="n">
        <v>18567</v>
      </c>
      <c s="5" r="F5" t="n">
        <v>-1811</v>
      </c>
    </row>
    <row r="6" spans="1:6">
      <c s="4" r="A6" t="s">
        <v>539</v>
      </c>
      <c s="4" r="B6" t="s">
        <v>353</v>
      </c>
      <c s="5" r="C6" t="n">
        <v>18</v>
      </c>
      <c s="5" r="D6" t="n">
        <v>-107</v>
      </c>
      <c s="5" r="E6" t="n">
        <v>67</v>
      </c>
      <c s="5" r="F6" t="n">
        <v>-428</v>
      </c>
    </row>
    <row r="7" spans="1:6">
      <c s="4" r="A7" t="s">
        <v>522</v>
      </c>
    </row>
    <row r="8" spans="1:6">
      <c s="3" r="A8" t="s">
        <v>532</v>
      </c>
    </row>
    <row r="9" spans="1:6">
      <c s="4" r="A9" t="s">
        <v>537</v>
      </c>
      <c s="5" r="C9" t="n">
        <v>-3296</v>
      </c>
      <c s="5" r="D9" t="n">
        <v>2694</v>
      </c>
      <c s="5" r="E9" t="n">
        <v>15131</v>
      </c>
      <c s="5" r="F9" t="n">
        <v>2774</v>
      </c>
    </row>
    <row r="10" spans="1:6">
      <c s="4" r="A10" t="s">
        <v>538</v>
      </c>
      <c s="4" r="B10" t="s">
        <v>353</v>
      </c>
      <c s="5" r="C10" t="n">
        <v>13829</v>
      </c>
      <c s="5" r="D10" t="n">
        <v>-1020</v>
      </c>
      <c s="5" r="E10" t="n">
        <v>30807</v>
      </c>
      <c s="5" r="F10" t="n">
        <v>-2047</v>
      </c>
    </row>
    <row r="11" spans="1:6">
      <c s="4" r="A11" t="s">
        <v>539</v>
      </c>
      <c s="4" r="B11" t="s">
        <v>353</v>
      </c>
      <c s="5" r="C11" t="n">
        <v>0</v>
      </c>
      <c s="5" r="D11" t="n">
        <v>0</v>
      </c>
      <c s="5" r="E11" t="n">
        <v>0</v>
      </c>
      <c s="5" r="F11" t="n">
        <v>0</v>
      </c>
    </row>
    <row r="12" spans="1:6">
      <c s="4" r="A12" t="s">
        <v>529</v>
      </c>
    </row>
    <row r="13" spans="1:6">
      <c s="3" r="A13" t="s">
        <v>532</v>
      </c>
    </row>
    <row r="14" spans="1:6">
      <c s="4" r="A14" t="s">
        <v>537</v>
      </c>
      <c s="5" r="C14" t="n">
        <v>1026</v>
      </c>
      <c s="5" r="D14" t="n">
        <v>1747</v>
      </c>
      <c s="5" r="E14" t="n">
        <v>873</v>
      </c>
      <c s="5" r="F14" t="n">
        <v>621</v>
      </c>
    </row>
    <row r="15" spans="1:6">
      <c s="4" r="A15" t="s">
        <v>538</v>
      </c>
      <c s="4" r="B15" t="s">
        <v>353</v>
      </c>
      <c s="5" r="C15" t="n">
        <v>-3465</v>
      </c>
      <c s="5" r="D15" t="n">
        <v>61</v>
      </c>
      <c s="5" r="E15" t="n">
        <v>-12240</v>
      </c>
      <c s="5" r="F15" t="n">
        <v>236</v>
      </c>
    </row>
    <row r="16" spans="1:6">
      <c s="4" r="A16" t="s">
        <v>539</v>
      </c>
      <c s="4" r="B16" t="s">
        <v>353</v>
      </c>
      <c s="7" r="C16" t="n">
        <v>18</v>
      </c>
      <c s="7" r="D16" t="n">
        <v>-107</v>
      </c>
      <c s="7" r="E16" t="n">
        <v>67</v>
      </c>
      <c s="7" r="F16" t="n">
        <v>-428</v>
      </c>
    </row>
    <row r="17" spans="1:6">
      <c r="A17" t="n"/>
    </row>
    <row r="18" spans="1:6">
      <c s="4" r="A18" t="s">
        <v>353</v>
      </c>
      <c s="4" r="B18" t="s">
        <v>540</v>
      </c>
    </row>
  </sheetData>
  <mergeCells count="5">
    <mergeCell ref="A1:B2"/>
    <mergeCell ref="C1:D1"/>
    <mergeCell ref="E1:F1"/>
    <mergeCell ref="A17:E17"/>
    <mergeCell ref="B18:E1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1</v>
      </c>
      <c s="2" r="B1" t="s">
        <v>23</v>
      </c>
      <c s="2" r="D1" t="s">
        <v>1</v>
      </c>
    </row>
    <row r="2" spans="1:5">
      <c s="2" r="B2" t="s">
        <v>2</v>
      </c>
      <c s="2" r="C2" t="s">
        <v>24</v>
      </c>
      <c s="2" r="D2" t="s">
        <v>2</v>
      </c>
      <c s="2" r="E2" t="s">
        <v>24</v>
      </c>
    </row>
    <row r="3" spans="1:5">
      <c s="4" r="A3" t="s">
        <v>542</v>
      </c>
    </row>
    <row r="4" spans="1:5">
      <c s="3" r="A4" t="s">
        <v>238</v>
      </c>
    </row>
    <row r="5" spans="1:5">
      <c s="4" r="A5" t="s">
        <v>495</v>
      </c>
      <c s="7" r="C5" t="n">
        <v>471</v>
      </c>
      <c s="7" r="E5" t="n">
        <v>259</v>
      </c>
    </row>
    <row r="6" spans="1:5">
      <c s="4" r="A6" t="s">
        <v>543</v>
      </c>
      <c s="7" r="B6" t="n">
        <v>3602</v>
      </c>
      <c s="7" r="C6" t="n">
        <v>-1595</v>
      </c>
      <c s="7" r="D6" t="n">
        <v>-7342</v>
      </c>
      <c s="7" r="E6" t="n">
        <v>-3946</v>
      </c>
    </row>
    <row r="7" spans="1:5">
      <c s="4" r="A7" t="s">
        <v>544</v>
      </c>
    </row>
    <row r="8" spans="1:5">
      <c s="3" r="A8" t="s">
        <v>238</v>
      </c>
    </row>
    <row r="9" spans="1:5">
      <c s="4" r="A9" t="s">
        <v>545</v>
      </c>
      <c s="4" r="D9" t="s">
        <v>54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47</v>
      </c>
      <c s="2" r="B1" t="s">
        <v>2</v>
      </c>
      <c s="2" r="C1" t="s">
        <v>58</v>
      </c>
      <c s="2" r="D1" t="s">
        <v>24</v>
      </c>
    </row>
    <row r="2" spans="1:4">
      <c s="4" r="A2" t="s">
        <v>548</v>
      </c>
    </row>
    <row r="3" spans="1:4">
      <c s="3" r="A3" t="s">
        <v>549</v>
      </c>
    </row>
    <row r="4" spans="1:4">
      <c s="4" r="A4" t="s">
        <v>550</v>
      </c>
      <c s="7" r="B4" t="n">
        <v>4874</v>
      </c>
      <c s="7" r="C4" t="n">
        <v>7745</v>
      </c>
      <c s="7" r="D4" t="n">
        <v>96</v>
      </c>
    </row>
    <row r="5" spans="1:4">
      <c s="4" r="A5" t="s">
        <v>551</v>
      </c>
    </row>
    <row r="6" spans="1:4">
      <c s="3" r="A6" t="s">
        <v>549</v>
      </c>
    </row>
    <row r="7" spans="1:4">
      <c s="4" r="A7" t="s">
        <v>552</v>
      </c>
      <c s="5" r="B7" t="n">
        <v>6224</v>
      </c>
      <c s="5" r="C7" t="n">
        <v>10070</v>
      </c>
      <c s="5" r="D7" t="n">
        <v>820</v>
      </c>
    </row>
    <row r="8" spans="1:4">
      <c s="4" r="A8" t="s">
        <v>553</v>
      </c>
    </row>
    <row r="9" spans="1:4">
      <c s="3" r="A9" t="s">
        <v>549</v>
      </c>
    </row>
    <row r="10" spans="1:4">
      <c s="4" r="A10" t="s">
        <v>554</v>
      </c>
      <c s="5" r="C10" t="n">
        <v>10215</v>
      </c>
    </row>
    <row r="11" spans="1:4">
      <c s="4" r="A11" t="s">
        <v>555</v>
      </c>
      <c s="5" r="C11" t="n">
        <v>-145</v>
      </c>
    </row>
    <row r="12" spans="1:4">
      <c s="4" r="A12" t="s">
        <v>556</v>
      </c>
    </row>
    <row r="13" spans="1:4">
      <c s="3" r="A13" t="s">
        <v>549</v>
      </c>
    </row>
    <row r="14" spans="1:4">
      <c s="4" r="A14" t="s">
        <v>555</v>
      </c>
      <c s="5" r="D14" t="n">
        <v>-84</v>
      </c>
    </row>
    <row r="15" spans="1:4">
      <c s="4" r="A15" t="s">
        <v>557</v>
      </c>
    </row>
    <row r="16" spans="1:4">
      <c s="3" r="A16" t="s">
        <v>549</v>
      </c>
    </row>
    <row r="17" spans="1:4">
      <c s="4" r="A17" t="s">
        <v>554</v>
      </c>
      <c s="5" r="B17" t="n">
        <v>6226</v>
      </c>
      <c s="5" r="D17" t="n">
        <v>1259</v>
      </c>
    </row>
    <row r="18" spans="1:4">
      <c s="4" r="A18" t="s">
        <v>555</v>
      </c>
      <c s="5" r="B18" t="n">
        <v>-2</v>
      </c>
      <c s="5" r="D18" t="n">
        <v>-1171</v>
      </c>
    </row>
    <row r="19" spans="1:4">
      <c s="4" r="A19" t="s">
        <v>558</v>
      </c>
    </row>
    <row r="20" spans="1:4">
      <c s="3" r="A20" t="s">
        <v>549</v>
      </c>
    </row>
    <row r="21" spans="1:4">
      <c s="4" r="A21" t="s">
        <v>554</v>
      </c>
      <c s="5" r="D21" t="n">
        <v>830</v>
      </c>
    </row>
    <row r="22" spans="1:4">
      <c s="4" r="A22" t="s">
        <v>555</v>
      </c>
      <c s="5" r="D22" t="n">
        <v>-14</v>
      </c>
    </row>
    <row r="23" spans="1:4">
      <c s="4" r="A23" t="s">
        <v>559</v>
      </c>
    </row>
    <row r="24" spans="1:4">
      <c s="3" r="A24" t="s">
        <v>549</v>
      </c>
    </row>
    <row r="25" spans="1:4">
      <c s="4" r="A25" t="s">
        <v>552</v>
      </c>
      <c s="5" r="D25" t="n">
        <v>293</v>
      </c>
    </row>
    <row r="26" spans="1:4">
      <c s="4" r="A26" t="s">
        <v>560</v>
      </c>
    </row>
    <row r="27" spans="1:4">
      <c s="3" r="A27" t="s">
        <v>549</v>
      </c>
    </row>
    <row r="28" spans="1:4">
      <c s="4" r="A28" t="s">
        <v>554</v>
      </c>
      <c s="5" r="D28" t="n">
        <v>293</v>
      </c>
    </row>
    <row r="29" spans="1:4">
      <c s="4" r="A29" t="s">
        <v>561</v>
      </c>
    </row>
    <row r="30" spans="1:4">
      <c s="3" r="A30" t="s">
        <v>549</v>
      </c>
    </row>
    <row r="31" spans="1:4">
      <c s="4" r="A31" t="s">
        <v>562</v>
      </c>
      <c s="5" r="B31" t="n">
        <v>1350</v>
      </c>
      <c s="5" r="C31" t="n">
        <v>2325</v>
      </c>
      <c s="5" r="D31" t="n">
        <v>-1007</v>
      </c>
    </row>
    <row r="32" spans="1:4">
      <c s="4" r="A32" t="s">
        <v>563</v>
      </c>
    </row>
    <row r="33" spans="1:4">
      <c s="3" r="A33" t="s">
        <v>549</v>
      </c>
    </row>
    <row r="34" spans="1:4">
      <c s="4" r="A34" t="s">
        <v>555</v>
      </c>
      <c s="5" r="B34" t="n">
        <v>-1460</v>
      </c>
      <c s="5" r="C34" t="n">
        <v>-14103</v>
      </c>
      <c s="5" r="D34" t="n">
        <v>2482</v>
      </c>
    </row>
    <row r="35" spans="1:4">
      <c s="4" r="A35" t="s">
        <v>564</v>
      </c>
      <c s="5" r="C35" t="n">
        <v>438</v>
      </c>
      <c s="5" r="D35" t="n">
        <v>-3081</v>
      </c>
    </row>
    <row r="36" spans="1:4">
      <c s="4" r="A36" t="s">
        <v>565</v>
      </c>
    </row>
    <row r="37" spans="1:4">
      <c s="3" r="A37" t="s">
        <v>549</v>
      </c>
    </row>
    <row r="38" spans="1:4">
      <c s="4" r="A38" t="s">
        <v>555</v>
      </c>
      <c s="5" r="C38" t="n">
        <v>15990</v>
      </c>
      <c s="5" r="D38" t="n">
        <v>322</v>
      </c>
    </row>
    <row r="39" spans="1:4">
      <c s="4" r="A39" t="s">
        <v>564</v>
      </c>
      <c s="5" r="B39" t="n">
        <v>-2810</v>
      </c>
      <c s="5" r="D39" t="n">
        <v>-476</v>
      </c>
    </row>
    <row r="40" spans="1:4">
      <c s="4" r="A40" t="s">
        <v>566</v>
      </c>
    </row>
    <row r="41" spans="1:4">
      <c s="3" r="A41" t="s">
        <v>549</v>
      </c>
    </row>
    <row r="42" spans="1:4">
      <c s="4" r="A42" t="s">
        <v>564</v>
      </c>
      <c s="5" r="D42" t="n">
        <v>-254</v>
      </c>
    </row>
    <row r="43" spans="1:4">
      <c s="4" r="A43" t="s">
        <v>567</v>
      </c>
    </row>
    <row r="44" spans="1:4">
      <c s="3" r="A44" t="s">
        <v>549</v>
      </c>
    </row>
    <row r="45" spans="1:4">
      <c s="4" r="A45" t="s">
        <v>562</v>
      </c>
      <c s="5" r="D45" t="n">
        <v>-10</v>
      </c>
    </row>
    <row r="46" spans="1:4">
      <c s="4" r="A46" t="s">
        <v>568</v>
      </c>
    </row>
    <row r="47" spans="1:4">
      <c s="3" r="A47" t="s">
        <v>549</v>
      </c>
    </row>
    <row r="48" spans="1:4">
      <c s="4" r="A48" t="s">
        <v>564</v>
      </c>
      <c s="5" r="D48" t="n">
        <v>-10</v>
      </c>
    </row>
    <row r="49" spans="1:4">
      <c s="12" r="A49" t="n">
        <v>2</v>
      </c>
    </row>
    <row r="50" spans="1:4">
      <c s="3" r="A50" t="s">
        <v>549</v>
      </c>
    </row>
    <row r="51" spans="1:4">
      <c s="4" r="A51" t="s">
        <v>550</v>
      </c>
      <c s="5" r="B51" t="n">
        <v>4874</v>
      </c>
      <c s="5" r="C51" t="n">
        <v>7745</v>
      </c>
      <c s="5" r="D51" t="n">
        <v>96</v>
      </c>
    </row>
    <row r="52" spans="1:4">
      <c s="4" r="A52" t="s">
        <v>569</v>
      </c>
    </row>
    <row r="53" spans="1:4">
      <c s="3" r="A53" t="s">
        <v>549</v>
      </c>
    </row>
    <row r="54" spans="1:4">
      <c s="4" r="A54" t="s">
        <v>552</v>
      </c>
      <c s="5" r="B54" t="n">
        <v>6224</v>
      </c>
      <c s="5" r="C54" t="n">
        <v>10070</v>
      </c>
      <c s="5" r="D54" t="n">
        <v>820</v>
      </c>
    </row>
    <row r="55" spans="1:4">
      <c s="4" r="A55" t="s">
        <v>570</v>
      </c>
    </row>
    <row r="56" spans="1:4">
      <c s="3" r="A56" t="s">
        <v>549</v>
      </c>
    </row>
    <row r="57" spans="1:4">
      <c s="4" r="A57" t="s">
        <v>554</v>
      </c>
      <c s="5" r="C57" t="n">
        <v>10215</v>
      </c>
    </row>
    <row r="58" spans="1:4">
      <c s="4" r="A58" t="s">
        <v>555</v>
      </c>
      <c s="5" r="C58" t="n">
        <v>-145</v>
      </c>
    </row>
    <row r="59" spans="1:4">
      <c s="4" r="A59" t="s">
        <v>571</v>
      </c>
    </row>
    <row r="60" spans="1:4">
      <c s="3" r="A60" t="s">
        <v>549</v>
      </c>
    </row>
    <row r="61" spans="1:4">
      <c s="4" r="A61" t="s">
        <v>555</v>
      </c>
      <c s="5" r="D61" t="n">
        <v>-84</v>
      </c>
    </row>
    <row r="62" spans="1:4">
      <c s="4" r="A62" t="s">
        <v>572</v>
      </c>
    </row>
    <row r="63" spans="1:4">
      <c s="3" r="A63" t="s">
        <v>549</v>
      </c>
    </row>
    <row r="64" spans="1:4">
      <c s="4" r="A64" t="s">
        <v>554</v>
      </c>
      <c s="5" r="B64" t="n">
        <v>6226</v>
      </c>
      <c s="5" r="D64" t="n">
        <v>1259</v>
      </c>
    </row>
    <row r="65" spans="1:4">
      <c s="4" r="A65" t="s">
        <v>555</v>
      </c>
      <c s="5" r="B65" t="n">
        <v>-2</v>
      </c>
      <c s="5" r="D65" t="n">
        <v>-1171</v>
      </c>
    </row>
    <row r="66" spans="1:4">
      <c s="4" r="A66" t="s">
        <v>573</v>
      </c>
    </row>
    <row r="67" spans="1:4">
      <c s="3" r="A67" t="s">
        <v>549</v>
      </c>
    </row>
    <row r="68" spans="1:4">
      <c s="4" r="A68" t="s">
        <v>554</v>
      </c>
      <c s="5" r="D68" t="n">
        <v>830</v>
      </c>
    </row>
    <row r="69" spans="1:4">
      <c s="4" r="A69" t="s">
        <v>555</v>
      </c>
      <c s="5" r="D69" t="n">
        <v>-14</v>
      </c>
    </row>
    <row r="70" spans="1:4">
      <c s="4" r="A70" t="s">
        <v>574</v>
      </c>
    </row>
    <row r="71" spans="1:4">
      <c s="3" r="A71" t="s">
        <v>549</v>
      </c>
    </row>
    <row r="72" spans="1:4">
      <c s="4" r="A72" t="s">
        <v>552</v>
      </c>
      <c s="5" r="D72" t="n">
        <v>293</v>
      </c>
    </row>
    <row r="73" spans="1:4">
      <c s="4" r="A73" t="s">
        <v>575</v>
      </c>
    </row>
    <row r="74" spans="1:4">
      <c s="3" r="A74" t="s">
        <v>549</v>
      </c>
    </row>
    <row r="75" spans="1:4">
      <c s="4" r="A75" t="s">
        <v>554</v>
      </c>
      <c s="5" r="D75" t="n">
        <v>293</v>
      </c>
    </row>
    <row r="76" spans="1:4">
      <c s="4" r="A76" t="s">
        <v>576</v>
      </c>
    </row>
    <row r="77" spans="1:4">
      <c s="3" r="A77" t="s">
        <v>549</v>
      </c>
    </row>
    <row r="78" spans="1:4">
      <c s="4" r="A78" t="s">
        <v>562</v>
      </c>
      <c s="5" r="B78" t="n">
        <v>-1350</v>
      </c>
      <c s="5" r="C78" t="n">
        <v>-2325</v>
      </c>
      <c s="5" r="D78" t="n">
        <v>-1007</v>
      </c>
    </row>
    <row r="79" spans="1:4">
      <c s="4" r="A79" t="s">
        <v>577</v>
      </c>
    </row>
    <row r="80" spans="1:4">
      <c s="3" r="A80" t="s">
        <v>549</v>
      </c>
    </row>
    <row r="81" spans="1:4">
      <c s="4" r="A81" t="s">
        <v>555</v>
      </c>
      <c s="5" r="B81" t="n">
        <v>-1460</v>
      </c>
      <c s="5" r="C81" t="n">
        <v>-14103</v>
      </c>
      <c s="5" r="D81" t="n">
        <v>2482</v>
      </c>
    </row>
    <row r="82" spans="1:4">
      <c s="4" r="A82" t="s">
        <v>564</v>
      </c>
      <c s="5" r="C82" t="n">
        <v>438</v>
      </c>
      <c s="5" r="D82" t="n">
        <v>-3081</v>
      </c>
    </row>
    <row r="83" spans="1:4">
      <c s="4" r="A83" t="s">
        <v>578</v>
      </c>
    </row>
    <row r="84" spans="1:4">
      <c s="3" r="A84" t="s">
        <v>549</v>
      </c>
    </row>
    <row r="85" spans="1:4">
      <c s="4" r="A85" t="s">
        <v>555</v>
      </c>
      <c s="7" r="C85" t="n">
        <v>15990</v>
      </c>
      <c s="5" r="D85" t="n">
        <v>322</v>
      </c>
    </row>
    <row r="86" spans="1:4">
      <c s="4" r="A86" t="s">
        <v>564</v>
      </c>
      <c s="7" r="B86" t="n">
        <v>-2810</v>
      </c>
      <c s="5" r="D86" t="n">
        <v>-476</v>
      </c>
    </row>
    <row r="87" spans="1:4">
      <c s="4" r="A87" t="s">
        <v>579</v>
      </c>
    </row>
    <row r="88" spans="1:4">
      <c s="3" r="A88" t="s">
        <v>549</v>
      </c>
    </row>
    <row r="89" spans="1:4">
      <c s="4" r="A89" t="s">
        <v>564</v>
      </c>
      <c s="5" r="D89" t="n">
        <v>-254</v>
      </c>
    </row>
    <row r="90" spans="1:4">
      <c s="4" r="A90" t="s">
        <v>580</v>
      </c>
    </row>
    <row r="91" spans="1:4">
      <c s="3" r="A91" t="s">
        <v>549</v>
      </c>
    </row>
    <row r="92" spans="1:4">
      <c s="4" r="A92" t="s">
        <v>562</v>
      </c>
      <c s="5" r="D92" t="n">
        <v>-10</v>
      </c>
    </row>
    <row r="93" spans="1:4">
      <c s="4" r="A93" t="s">
        <v>581</v>
      </c>
    </row>
    <row r="94" spans="1:4">
      <c s="3" r="A94" t="s">
        <v>549</v>
      </c>
    </row>
    <row r="95" spans="1:4">
      <c s="4" r="A95" t="s">
        <v>564</v>
      </c>
      <c s="7" r="D95" t="n">
        <v>-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3</v>
      </c>
      <c s="2" r="B1" t="s">
        <v>2</v>
      </c>
      <c s="2" r="C1" t="s">
        <v>58</v>
      </c>
      <c s="2" r="D1" t="s">
        <v>24</v>
      </c>
    </row>
    <row r="2" spans="1:4">
      <c s="3" r="A2" t="s">
        <v>94</v>
      </c>
    </row>
    <row r="3" spans="1:4">
      <c s="4" r="A3" t="s">
        <v>95</v>
      </c>
      <c s="7" r="B3" t="n">
        <v>17529</v>
      </c>
      <c s="7" r="C3" t="n">
        <v>14438</v>
      </c>
      <c s="7" r="D3" t="n">
        <v>19545</v>
      </c>
    </row>
    <row r="4" spans="1:4">
      <c s="4" r="A4" t="s">
        <v>96</v>
      </c>
      <c s="8" r="B4" t="n">
        <v>0.01</v>
      </c>
      <c s="8" r="C4" t="n">
        <v>0.01</v>
      </c>
      <c s="8" r="D4" t="n">
        <v>0.01</v>
      </c>
    </row>
    <row r="5" spans="1:4">
      <c s="4" r="A5" t="s">
        <v>97</v>
      </c>
      <c s="5" r="B5" t="n">
        <v>10679368</v>
      </c>
      <c s="5" r="C5" t="n">
        <v>47112311</v>
      </c>
      <c s="5" r="D5" t="n">
        <v>469166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582</v>
      </c>
      <c s="2" r="B1" t="s">
        <v>23</v>
      </c>
      <c s="2" r="D1" t="s">
        <v>1</v>
      </c>
    </row>
    <row r="2" spans="1:5">
      <c s="2" r="B2" t="s">
        <v>2</v>
      </c>
      <c s="2" r="C2" t="s">
        <v>24</v>
      </c>
      <c s="2" r="D2" t="s">
        <v>2</v>
      </c>
      <c s="2" r="E2" t="s">
        <v>24</v>
      </c>
    </row>
    <row r="3" spans="1:5">
      <c s="3" r="A3" t="s">
        <v>194</v>
      </c>
    </row>
    <row r="4" spans="1:5">
      <c s="4" r="A4" t="s">
        <v>583</v>
      </c>
      <c s="7" r="B4" t="n">
        <v>1957</v>
      </c>
      <c s="7" r="C4" t="n">
        <v>1855</v>
      </c>
      <c s="7" r="D4" t="n">
        <v>3915</v>
      </c>
      <c s="7" r="E4" t="n">
        <v>3710</v>
      </c>
    </row>
    <row r="5" spans="1:5">
      <c s="4" r="A5" t="s">
        <v>584</v>
      </c>
      <c s="5" r="B5" t="n">
        <v>1294</v>
      </c>
      <c s="5" r="C5" t="n">
        <v>1440</v>
      </c>
      <c s="5" r="D5" t="n">
        <v>2641</v>
      </c>
      <c s="5" r="E5" t="n">
        <v>2830</v>
      </c>
    </row>
    <row r="6" spans="1:5">
      <c s="4" r="A6" t="s">
        <v>585</v>
      </c>
      <c s="5" r="B6" t="n">
        <v>-169</v>
      </c>
      <c s="5" r="C6" t="n">
        <v>-341</v>
      </c>
      <c s="5" r="D6" t="n">
        <v>-497</v>
      </c>
      <c s="5" r="E6" t="n">
        <v>-671</v>
      </c>
    </row>
    <row r="7" spans="1:5">
      <c s="4" r="A7" t="s">
        <v>586</v>
      </c>
      <c s="5" r="B7" t="n">
        <v>283</v>
      </c>
      <c s="5" r="C7" t="n">
        <v>264</v>
      </c>
      <c s="5" r="D7" t="n">
        <v>535</v>
      </c>
      <c s="5" r="E7" t="n">
        <v>532</v>
      </c>
    </row>
    <row r="8" spans="1:5">
      <c s="4" r="A8" t="s">
        <v>587</v>
      </c>
      <c s="5" r="B8" t="n">
        <v>32</v>
      </c>
      <c s="5" r="C8" t="n">
        <v>32</v>
      </c>
      <c s="5" r="D8" t="n">
        <v>64</v>
      </c>
      <c s="5" r="E8" t="n">
        <v>64</v>
      </c>
    </row>
    <row r="9" spans="1:5">
      <c s="4" r="A9" t="s">
        <v>588</v>
      </c>
      <c s="7" r="B9" t="n">
        <v>3397</v>
      </c>
      <c s="7" r="C9" t="n">
        <v>3250</v>
      </c>
      <c s="7" r="D9" t="n">
        <v>6658</v>
      </c>
      <c s="7" r="E9" t="n">
        <v>646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s="1" r="A1" t="s">
        <v>589</v>
      </c>
      <c s="2" r="C1" t="s">
        <v>23</v>
      </c>
      <c s="2" r="E1" t="s">
        <v>1</v>
      </c>
    </row>
    <row r="2" spans="1:10">
      <c s="2" r="C2" t="s">
        <v>2</v>
      </c>
      <c s="2" r="D2" t="s">
        <v>24</v>
      </c>
      <c s="2" r="E2" t="s">
        <v>2</v>
      </c>
      <c s="2" r="F2" t="s">
        <v>24</v>
      </c>
      <c s="2" r="G2" t="s">
        <v>295</v>
      </c>
      <c s="2" r="H2" t="s">
        <v>58</v>
      </c>
      <c s="2" r="I2" t="s">
        <v>521</v>
      </c>
      <c s="2" r="J2" t="s">
        <v>324</v>
      </c>
    </row>
    <row r="3" spans="1:10">
      <c s="3" r="A3" t="s">
        <v>590</v>
      </c>
    </row>
    <row r="4" spans="1:10">
      <c s="4" r="A4" t="s">
        <v>36</v>
      </c>
      <c s="7" r="C4" t="n">
        <v>953</v>
      </c>
      <c s="7" r="D4" t="n">
        <v>242</v>
      </c>
      <c s="7" r="E4" t="n">
        <v>1555</v>
      </c>
      <c s="7" r="F4" t="n">
        <v>4136</v>
      </c>
    </row>
    <row r="5" spans="1:10">
      <c s="4" r="A5" t="s">
        <v>25</v>
      </c>
      <c s="5" r="C5" t="n">
        <v>-776647</v>
      </c>
      <c s="5" r="D5" t="n">
        <v>-825847</v>
      </c>
      <c s="5" r="E5" t="n">
        <v>-1501978</v>
      </c>
      <c s="5" r="F5" t="n">
        <v>-1587837</v>
      </c>
    </row>
    <row r="6" spans="1:10">
      <c s="4" r="A6" t="s">
        <v>26</v>
      </c>
      <c s="5" r="C6" t="n">
        <v>-638240</v>
      </c>
      <c s="5" r="D6" t="n">
        <v>-716307</v>
      </c>
      <c s="5" r="E6" t="n">
        <v>-1260851</v>
      </c>
      <c s="5" r="F6" t="n">
        <v>-1401559</v>
      </c>
    </row>
    <row r="7" spans="1:10">
      <c s="4" r="A7" t="s">
        <v>591</v>
      </c>
      <c s="5" r="C7" t="n">
        <v>-315</v>
      </c>
      <c s="5" r="D7" t="n">
        <v>-296</v>
      </c>
      <c s="5" r="E7" t="n">
        <v>-599</v>
      </c>
      <c s="5" r="F7" t="n">
        <v>-596</v>
      </c>
    </row>
    <row r="8" spans="1:10">
      <c s="4" r="A8" t="s">
        <v>592</v>
      </c>
    </row>
    <row r="9" spans="1:10">
      <c s="3" r="A9" t="s">
        <v>590</v>
      </c>
    </row>
    <row r="10" spans="1:10">
      <c s="4" r="A10" t="s">
        <v>36</v>
      </c>
      <c s="5" r="C10" t="n">
        <v>-43</v>
      </c>
      <c s="5" r="D10" t="n">
        <v>0</v>
      </c>
      <c s="5" r="E10" t="n">
        <v>559</v>
      </c>
      <c s="5" r="F10" t="n">
        <v>252</v>
      </c>
    </row>
    <row r="11" spans="1:10">
      <c s="4" r="A11" t="s">
        <v>593</v>
      </c>
    </row>
    <row r="12" spans="1:10">
      <c s="3" r="A12" t="s">
        <v>590</v>
      </c>
    </row>
    <row r="13" spans="1:10">
      <c s="4" r="A13" t="s">
        <v>25</v>
      </c>
      <c s="5" r="C13" t="n">
        <v>-13829</v>
      </c>
      <c s="5" r="D13" t="n">
        <v>1020</v>
      </c>
      <c s="5" r="E13" t="n">
        <v>-30807</v>
      </c>
      <c s="5" r="F13" t="n">
        <v>2047</v>
      </c>
    </row>
    <row r="14" spans="1:10">
      <c s="4" r="A14" t="s">
        <v>594</v>
      </c>
    </row>
    <row r="15" spans="1:10">
      <c s="3" r="A15" t="s">
        <v>590</v>
      </c>
    </row>
    <row r="16" spans="1:10">
      <c s="4" r="A16" t="s">
        <v>26</v>
      </c>
      <c s="5" r="C16" t="n">
        <v>3465</v>
      </c>
      <c s="5" r="D16" t="n">
        <v>-61</v>
      </c>
      <c s="5" r="E16" t="n">
        <v>12240</v>
      </c>
      <c s="5" r="F16" t="n">
        <v>-236</v>
      </c>
    </row>
    <row r="17" spans="1:10">
      <c s="4" r="A17" t="s">
        <v>591</v>
      </c>
    </row>
    <row r="18" spans="1:10">
      <c s="3" r="A18" t="s">
        <v>590</v>
      </c>
    </row>
    <row r="19" spans="1:10">
      <c s="4" r="A19" t="s">
        <v>595</v>
      </c>
      <c s="5" r="D19" t="n">
        <v>0</v>
      </c>
      <c s="5" r="F19" t="n">
        <v>0</v>
      </c>
      <c s="7" r="G19" t="n">
        <v>1</v>
      </c>
      <c s="7" r="H19" t="n">
        <v>0</v>
      </c>
      <c s="7" r="I19" t="n">
        <v>0</v>
      </c>
      <c s="7" r="J19" t="n">
        <v>1</v>
      </c>
    </row>
    <row r="20" spans="1:10">
      <c s="4" r="A20" t="s">
        <v>596</v>
      </c>
    </row>
    <row r="21" spans="1:10">
      <c s="3" r="A21" t="s">
        <v>590</v>
      </c>
    </row>
    <row r="22" spans="1:10">
      <c s="4" r="A22" t="s">
        <v>591</v>
      </c>
      <c s="4" r="B22" t="s">
        <v>353</v>
      </c>
      <c s="7" r="C22" t="n">
        <v>315</v>
      </c>
      <c s="7" r="D22" t="n">
        <v>296</v>
      </c>
      <c s="7" r="E22" t="n">
        <v>599</v>
      </c>
      <c s="7" r="F22" t="n">
        <v>596</v>
      </c>
    </row>
    <row r="23" spans="1:10">
      <c r="A23" t="n"/>
    </row>
    <row r="24" spans="1:10">
      <c s="4" r="A24" t="s">
        <v>353</v>
      </c>
      <c s="4" r="B24" t="s">
        <v>597</v>
      </c>
    </row>
  </sheetData>
  <mergeCells count="5">
    <mergeCell ref="A1:B2"/>
    <mergeCell ref="C1:D1"/>
    <mergeCell ref="E1:F1"/>
    <mergeCell ref="A23:I23"/>
    <mergeCell ref="B24:I2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N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14"/>
    <col customWidth="1" max="13" min="13" width="14"/>
    <col customWidth="1" max="14" min="14" width="14"/>
  </cols>
  <sheetData>
    <row r="1" spans="1:14">
      <c s="1" r="A1" t="s">
        <v>598</v>
      </c>
      <c s="2" r="C1" t="s">
        <v>23</v>
      </c>
      <c s="2" r="G1" t="s">
        <v>1</v>
      </c>
    </row>
    <row r="2" spans="1:14">
      <c s="2" r="C2" t="s">
        <v>2</v>
      </c>
      <c s="2" r="E2" t="s">
        <v>24</v>
      </c>
      <c s="2" r="G2" t="s">
        <v>2</v>
      </c>
      <c s="2" r="I2" t="s">
        <v>24</v>
      </c>
      <c s="2" r="K2" t="s">
        <v>295</v>
      </c>
      <c s="2" r="L2" t="s">
        <v>58</v>
      </c>
      <c s="2" r="M2" t="s">
        <v>521</v>
      </c>
      <c s="2" r="N2" t="s">
        <v>324</v>
      </c>
    </row>
    <row r="3" spans="1:14">
      <c s="3" r="A3" t="s">
        <v>599</v>
      </c>
    </row>
    <row r="4" spans="1:14">
      <c s="4" r="A4" t="s">
        <v>600</v>
      </c>
      <c s="7" r="C4" t="n">
        <v>-6951</v>
      </c>
      <c s="7" r="E4" t="n">
        <v>-25751</v>
      </c>
      <c s="7" r="G4" t="n">
        <v>-20082</v>
      </c>
      <c s="7" r="I4" t="n">
        <v>-25783</v>
      </c>
    </row>
    <row r="5" spans="1:14">
      <c s="4" r="A5" t="s">
        <v>601</v>
      </c>
      <c s="5" r="C5" t="n">
        <v>-1175</v>
      </c>
      <c s="5" r="E5" t="n">
        <v>3877</v>
      </c>
      <c s="5" r="G5" t="n">
        <v>19273</v>
      </c>
      <c s="5" r="I5" t="n">
        <v>2505</v>
      </c>
    </row>
    <row r="6" spans="1:14">
      <c s="4" r="A6" t="s">
        <v>602</v>
      </c>
      <c s="5" r="C6" t="n">
        <v>10092</v>
      </c>
      <c s="5" r="E6" t="n">
        <v>1255</v>
      </c>
      <c s="5" r="G6" t="n">
        <v>-17409</v>
      </c>
      <c s="5" r="I6" t="n">
        <v>2659</v>
      </c>
    </row>
    <row r="7" spans="1:14">
      <c s="4" r="A7" t="s">
        <v>603</v>
      </c>
      <c s="5" r="C7" t="n">
        <v>-11267</v>
      </c>
      <c s="5" r="E7" t="n">
        <v>5132</v>
      </c>
      <c s="5" r="G7" t="n">
        <v>1864</v>
      </c>
      <c s="5" r="I7" t="n">
        <v>5164</v>
      </c>
    </row>
    <row r="8" spans="1:14">
      <c s="4" r="A8" t="s">
        <v>604</v>
      </c>
      <c s="5" r="C8" t="n">
        <v>-18218</v>
      </c>
      <c s="5" r="E8" t="n">
        <v>-20619</v>
      </c>
      <c s="5" r="G8" t="n">
        <v>-18218</v>
      </c>
      <c s="5" r="I8" t="n">
        <v>-20619</v>
      </c>
    </row>
    <row r="9" spans="1:14">
      <c s="4" r="A9" t="s">
        <v>605</v>
      </c>
    </row>
    <row r="10" spans="1:14">
      <c s="3" r="A10" t="s">
        <v>599</v>
      </c>
    </row>
    <row r="11" spans="1:14">
      <c s="4" r="A11" t="s">
        <v>600</v>
      </c>
      <c s="5" r="E11" t="n">
        <v>-201</v>
      </c>
      <c s="5" r="G11" t="n">
        <v>-290</v>
      </c>
      <c s="5" r="I11" t="n">
        <v>-469</v>
      </c>
    </row>
    <row r="12" spans="1:14">
      <c s="4" r="A12" t="s">
        <v>601</v>
      </c>
      <c s="5" r="E12" t="n">
        <v>-1</v>
      </c>
      <c s="5" r="I12" t="n">
        <v>15</v>
      </c>
    </row>
    <row r="13" spans="1:14">
      <c s="4" r="A13" t="s">
        <v>602</v>
      </c>
      <c s="5" r="E13" t="n">
        <v>0</v>
      </c>
      <c s="5" r="I13" t="n">
        <v>252</v>
      </c>
    </row>
    <row r="14" spans="1:14">
      <c s="4" r="A14" t="s">
        <v>603</v>
      </c>
      <c s="5" r="E14" t="n">
        <v>-1</v>
      </c>
      <c s="5" r="I14" t="n">
        <v>267</v>
      </c>
    </row>
    <row r="15" spans="1:14">
      <c s="4" r="A15" t="s">
        <v>606</v>
      </c>
    </row>
    <row r="16" spans="1:14">
      <c s="3" r="A16" t="s">
        <v>599</v>
      </c>
    </row>
    <row r="17" spans="1:14">
      <c s="4" r="A17" t="s">
        <v>600</v>
      </c>
      <c s="5" r="C17" t="n">
        <v>314</v>
      </c>
      <c s="5" r="E17" t="n">
        <v>-5848</v>
      </c>
      <c s="5" r="G17" t="n">
        <v>7299</v>
      </c>
      <c s="5" r="I17" t="n">
        <v>-5654</v>
      </c>
    </row>
    <row r="18" spans="1:14">
      <c s="4" r="A18" t="s">
        <v>601</v>
      </c>
      <c s="5" r="C18" t="n">
        <v>0</v>
      </c>
      <c s="5" r="E18" t="n">
        <v>4441</v>
      </c>
      <c s="5" r="G18" t="n">
        <v>2</v>
      </c>
      <c s="5" r="I18" t="n">
        <v>3395</v>
      </c>
    </row>
    <row r="19" spans="1:14">
      <c s="4" r="A19" t="s">
        <v>602</v>
      </c>
      <c s="5" r="C19" t="n">
        <v>43</v>
      </c>
      <c s="5" r="E19" t="n">
        <v>959</v>
      </c>
      <c s="5" r="G19" t="n">
        <v>559</v>
      </c>
      <c s="5" r="I19" t="n">
        <v>1811</v>
      </c>
    </row>
    <row r="20" spans="1:14">
      <c s="4" r="A20" t="s">
        <v>603</v>
      </c>
      <c s="5" r="C20" t="n">
        <v>-43</v>
      </c>
      <c s="5" r="E20" t="n">
        <v>5400</v>
      </c>
      <c s="5" r="G20" t="n">
        <v>561</v>
      </c>
      <c s="5" r="I20" t="n">
        <v>5206</v>
      </c>
    </row>
    <row r="21" spans="1:14">
      <c s="4" r="A21" t="s">
        <v>604</v>
      </c>
      <c s="5" r="C21" t="n">
        <v>271</v>
      </c>
      <c s="5" r="E21" t="n">
        <v>-202</v>
      </c>
      <c s="5" r="G21" t="n">
        <v>271</v>
      </c>
      <c s="5" r="I21" t="n">
        <v>-202</v>
      </c>
    </row>
    <row r="22" spans="1:14">
      <c s="4" r="A22" t="s">
        <v>607</v>
      </c>
    </row>
    <row r="23" spans="1:14">
      <c s="3" r="A23" t="s">
        <v>599</v>
      </c>
    </row>
    <row r="24" spans="1:14">
      <c s="4" r="A24" t="s">
        <v>600</v>
      </c>
      <c s="5" r="C24" t="n">
        <v>17370</v>
      </c>
    </row>
    <row r="25" spans="1:14">
      <c s="4" r="A25" t="s">
        <v>601</v>
      </c>
      <c s="5" r="C25" t="n">
        <v>-2270</v>
      </c>
      <c s="5" r="G25" t="n">
        <v>16004</v>
      </c>
    </row>
    <row r="26" spans="1:14">
      <c s="4" r="A26" t="s">
        <v>602</v>
      </c>
      <c s="5" r="C26" t="n">
        <v>10364</v>
      </c>
      <c s="5" r="G26" t="n">
        <v>-18567</v>
      </c>
    </row>
    <row r="27" spans="1:14">
      <c s="4" r="A27" t="s">
        <v>603</v>
      </c>
      <c s="5" r="C27" t="n">
        <v>-12634</v>
      </c>
      <c s="5" r="G27" t="n">
        <v>-2563</v>
      </c>
    </row>
    <row r="28" spans="1:14">
      <c s="4" r="A28" t="s">
        <v>604</v>
      </c>
      <c s="5" r="C28" t="n">
        <v>4736</v>
      </c>
      <c s="5" r="E28" t="n">
        <v>-448</v>
      </c>
      <c s="5" r="G28" t="n">
        <v>4736</v>
      </c>
      <c s="5" r="I28" t="n">
        <v>-448</v>
      </c>
    </row>
    <row r="29" spans="1:14">
      <c s="4" r="A29" t="s">
        <v>608</v>
      </c>
    </row>
    <row r="30" spans="1:14">
      <c s="3" r="A30" t="s">
        <v>599</v>
      </c>
    </row>
    <row r="31" spans="1:14">
      <c s="4" r="A31" t="s">
        <v>600</v>
      </c>
      <c s="5" r="C31" t="n">
        <v>-24635</v>
      </c>
      <c s="4" r="D31" t="s">
        <v>353</v>
      </c>
      <c s="5" r="E31" t="n">
        <v>-19702</v>
      </c>
      <c s="4" r="F31" t="s">
        <v>361</v>
      </c>
      <c s="5" r="G31" t="n">
        <v>-27091</v>
      </c>
      <c s="4" r="H31" t="s">
        <v>353</v>
      </c>
      <c s="5" r="I31" t="n">
        <v>-19660</v>
      </c>
      <c s="4" r="J31" t="s">
        <v>361</v>
      </c>
    </row>
    <row r="32" spans="1:14">
      <c s="4" r="A32" t="s">
        <v>601</v>
      </c>
      <c s="5" r="C32" t="n">
        <v>1095</v>
      </c>
      <c s="5" r="E32" t="n">
        <v>-563</v>
      </c>
      <c s="5" r="G32" t="n">
        <v>3267</v>
      </c>
      <c s="5" r="I32" t="n">
        <v>-905</v>
      </c>
    </row>
    <row r="33" spans="1:14">
      <c s="4" r="A33" t="s">
        <v>602</v>
      </c>
      <c s="5" r="C33" t="n">
        <v>-315</v>
      </c>
      <c s="5" r="E33" t="n">
        <v>296</v>
      </c>
      <c s="5" r="G33" t="n">
        <v>599</v>
      </c>
      <c s="5" r="I33" t="n">
        <v>596</v>
      </c>
    </row>
    <row r="34" spans="1:14">
      <c s="4" r="A34" t="s">
        <v>603</v>
      </c>
      <c s="5" r="C34" t="n">
        <v>1410</v>
      </c>
      <c s="5" r="E34" t="n">
        <v>-267</v>
      </c>
      <c s="5" r="G34" t="n">
        <v>3866</v>
      </c>
      <c s="5" r="I34" t="n">
        <v>-309</v>
      </c>
    </row>
    <row r="35" spans="1:14">
      <c s="4" r="A35" t="s">
        <v>604</v>
      </c>
      <c s="4" r="B35" t="s">
        <v>353</v>
      </c>
      <c s="7" r="C35" t="n">
        <v>-23225</v>
      </c>
      <c s="5" r="E35" t="n">
        <v>-19969</v>
      </c>
      <c s="7" r="G35" t="n">
        <v>-23225</v>
      </c>
      <c s="5" r="I35" t="n">
        <v>-19969</v>
      </c>
    </row>
    <row r="36" spans="1:14">
      <c s="4" r="A36" t="s">
        <v>595</v>
      </c>
      <c s="7" r="E36" t="n">
        <v>0</v>
      </c>
      <c s="7" r="I36" t="n">
        <v>0</v>
      </c>
      <c s="7" r="K36" t="n">
        <v>1</v>
      </c>
      <c s="7" r="L36" t="n">
        <v>0</v>
      </c>
      <c s="7" r="M36" t="n">
        <v>0</v>
      </c>
      <c s="7" r="N36" t="n">
        <v>1</v>
      </c>
    </row>
    <row r="37" spans="1:14">
      <c r="A37" t="n"/>
    </row>
    <row r="38" spans="1:14">
      <c s="4" r="A38" t="s">
        <v>353</v>
      </c>
      <c s="4" r="B38" t="s">
        <v>609</v>
      </c>
    </row>
    <row r="39" spans="1:14">
      <c s="4" r="A39" t="s">
        <v>361</v>
      </c>
      <c s="4" r="B39" t="s">
        <v>610</v>
      </c>
    </row>
  </sheetData>
  <mergeCells count="10">
    <mergeCell ref="A1:B2"/>
    <mergeCell ref="C1:F1"/>
    <mergeCell ref="G1:J1"/>
    <mergeCell ref="C2:D2"/>
    <mergeCell ref="E2:F2"/>
    <mergeCell ref="G2:H2"/>
    <mergeCell ref="I2:J2"/>
    <mergeCell ref="A37:M37"/>
    <mergeCell ref="B38:M38"/>
    <mergeCell ref="B39:M3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611</v>
      </c>
      <c s="2" r="B1" t="s">
        <v>23</v>
      </c>
      <c s="2" r="D1" t="s">
        <v>1</v>
      </c>
      <c s="2" r="F1" t="s">
        <v>323</v>
      </c>
    </row>
    <row r="2" spans="1:6">
      <c s="2" r="B2" t="s">
        <v>2</v>
      </c>
      <c s="2" r="C2" t="s">
        <v>24</v>
      </c>
      <c s="2" r="D2" t="s">
        <v>2</v>
      </c>
      <c s="2" r="E2" t="s">
        <v>24</v>
      </c>
      <c s="2" r="F2" t="s">
        <v>612</v>
      </c>
    </row>
    <row r="3" spans="1:6">
      <c s="3" r="A3" t="s">
        <v>199</v>
      </c>
    </row>
    <row r="4" spans="1:6">
      <c s="4" r="A4" t="s">
        <v>613</v>
      </c>
      <c s="4" r="B4" t="s">
        <v>614</v>
      </c>
      <c s="4" r="C4" t="s">
        <v>615</v>
      </c>
      <c s="4" r="D4" t="s">
        <v>616</v>
      </c>
      <c s="4" r="E4" t="s">
        <v>617</v>
      </c>
    </row>
    <row r="5" spans="1:6">
      <c s="4" r="A5" t="s">
        <v>618</v>
      </c>
      <c s="7" r="F5" t="n">
        <v>5000</v>
      </c>
    </row>
    <row r="6" spans="1:6">
      <c s="4" r="A6" t="s">
        <v>619</v>
      </c>
      <c s="7" r="F6" t="n">
        <v>5000</v>
      </c>
    </row>
    <row r="7" spans="1:6">
      <c s="4" r="A7" t="s">
        <v>620</v>
      </c>
    </row>
    <row r="8" spans="1:6">
      <c s="3" r="A8" t="s">
        <v>621</v>
      </c>
    </row>
    <row r="9" spans="1:6">
      <c s="4" r="A9" t="s">
        <v>622</v>
      </c>
      <c s="7" r="D9" t="n">
        <v>23000</v>
      </c>
    </row>
    <row r="10" spans="1:6">
      <c s="4" r="A10" t="s">
        <v>623</v>
      </c>
    </row>
    <row r="11" spans="1:6">
      <c s="3" r="A11" t="s">
        <v>621</v>
      </c>
    </row>
    <row r="12" spans="1:6">
      <c s="4" r="A12" t="s">
        <v>624</v>
      </c>
      <c s="7" r="D12" t="n">
        <v>5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625</v>
      </c>
      <c s="2" r="B1" t="s">
        <v>23</v>
      </c>
      <c s="2" r="D1" t="s">
        <v>1</v>
      </c>
    </row>
    <row r="2" spans="1:5">
      <c s="2" r="B2" t="s">
        <v>2</v>
      </c>
      <c s="2" r="C2" t="s">
        <v>24</v>
      </c>
      <c s="2" r="D2" t="s">
        <v>2</v>
      </c>
      <c s="2" r="E2" t="s">
        <v>24</v>
      </c>
    </row>
    <row r="3" spans="1:5">
      <c s="3" r="A3" t="s">
        <v>201</v>
      </c>
    </row>
    <row r="4" spans="1:5">
      <c s="4" r="A4" t="s">
        <v>626</v>
      </c>
      <c s="7" r="B4" t="n">
        <v>7</v>
      </c>
      <c s="7" r="C4" t="n">
        <v>7</v>
      </c>
      <c s="7" r="D4" t="n">
        <v>16</v>
      </c>
      <c s="7" r="E4" t="n">
        <v>1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627</v>
      </c>
      <c s="2" r="B1" t="s">
        <v>23</v>
      </c>
      <c s="2" r="D1" t="s">
        <v>1</v>
      </c>
    </row>
    <row r="2" spans="1:4">
      <c s="2" r="B2" t="s">
        <v>295</v>
      </c>
      <c s="2" r="C2" t="s">
        <v>24</v>
      </c>
      <c s="2" r="D2" t="s">
        <v>24</v>
      </c>
    </row>
    <row r="3" spans="1:4">
      <c s="3" r="A3" t="s">
        <v>204</v>
      </c>
    </row>
    <row r="4" spans="1:4">
      <c s="4" r="A4" t="s">
        <v>309</v>
      </c>
      <c s="7" r="B4" t="n">
        <v>37</v>
      </c>
    </row>
    <row r="5" spans="1:4">
      <c s="4" r="A5" t="s">
        <v>628</v>
      </c>
      <c s="7" r="C5" t="n">
        <v>1</v>
      </c>
      <c s="7" r="D5" t="n">
        <v>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5"/>
    <col customWidth="1" max="9" min="9" width="14"/>
    <col customWidth="1" max="10" min="10" width="4"/>
  </cols>
  <sheetData>
    <row r="1" spans="1:10">
      <c s="1" r="A1" t="s">
        <v>629</v>
      </c>
      <c s="2" r="C1" t="s">
        <v>23</v>
      </c>
      <c s="2" r="H1" t="s">
        <v>1</v>
      </c>
    </row>
    <row r="2" spans="1:10">
      <c s="2" r="C2" t="s">
        <v>2</v>
      </c>
      <c s="2" r="E2" t="s">
        <v>295</v>
      </c>
      <c s="2" r="F2" t="s">
        <v>24</v>
      </c>
      <c s="2" r="H2" t="s">
        <v>2</v>
      </c>
      <c s="2" r="I2" t="s">
        <v>24</v>
      </c>
    </row>
    <row r="3" spans="1:10">
      <c s="3" r="A3" t="s">
        <v>630</v>
      </c>
    </row>
    <row r="4" spans="1:10">
      <c s="4" r="A4" t="s">
        <v>25</v>
      </c>
      <c s="7" r="C4" t="n">
        <v>776647</v>
      </c>
      <c s="7" r="F4" t="n">
        <v>825847</v>
      </c>
      <c s="7" r="H4" t="n">
        <v>1501978</v>
      </c>
      <c s="7" r="I4" t="n">
        <v>1587837</v>
      </c>
    </row>
    <row r="5" spans="1:10">
      <c s="4" r="A5" t="s">
        <v>32</v>
      </c>
      <c s="5" r="C5" t="n">
        <v>70148</v>
      </c>
      <c s="5" r="F5" t="n">
        <v>36733</v>
      </c>
      <c s="5" r="H5" t="n">
        <v>57218</v>
      </c>
      <c s="5" r="I5" t="n">
        <v>37321</v>
      </c>
    </row>
    <row r="6" spans="1:10">
      <c s="4" r="A6" t="s">
        <v>28</v>
      </c>
      <c s="5" r="C6" t="n">
        <v>11661</v>
      </c>
      <c s="5" r="F6" t="n">
        <v>2753</v>
      </c>
      <c s="5" r="H6" t="n">
        <v>59640</v>
      </c>
      <c s="5" r="I6" t="n">
        <v>8672</v>
      </c>
    </row>
    <row r="7" spans="1:10">
      <c s="4" r="A7" t="s">
        <v>631</v>
      </c>
    </row>
    <row r="8" spans="1:10">
      <c s="3" r="A8" t="s">
        <v>630</v>
      </c>
    </row>
    <row r="9" spans="1:10">
      <c s="4" r="A9" t="s">
        <v>28</v>
      </c>
      <c s="5" r="F9" t="n">
        <v>3000</v>
      </c>
      <c s="5" r="I9" t="n">
        <v>9000</v>
      </c>
    </row>
    <row r="10" spans="1:10">
      <c s="4" r="A10" t="s">
        <v>632</v>
      </c>
    </row>
    <row r="11" spans="1:10">
      <c s="3" r="A11" t="s">
        <v>630</v>
      </c>
    </row>
    <row r="12" spans="1:10">
      <c s="4" r="A12" t="s">
        <v>28</v>
      </c>
      <c s="5" r="C12" t="n">
        <v>12000</v>
      </c>
      <c s="5" r="H12" t="n">
        <v>60000</v>
      </c>
    </row>
    <row r="13" spans="1:10">
      <c s="4" r="A13" t="s">
        <v>633</v>
      </c>
    </row>
    <row r="14" spans="1:10">
      <c s="3" r="A14" t="s">
        <v>630</v>
      </c>
    </row>
    <row r="15" spans="1:10">
      <c s="4" r="A15" t="s">
        <v>32</v>
      </c>
      <c s="4" r="B15" t="s">
        <v>353</v>
      </c>
      <c s="5" r="C15" t="n">
        <v>-25833</v>
      </c>
      <c s="4" r="D15" t="s">
        <v>361</v>
      </c>
      <c s="5" r="F15" t="n">
        <v>-13856</v>
      </c>
      <c s="5" r="H15" t="n">
        <v>-80284</v>
      </c>
      <c s="5" r="I15" t="n">
        <v>-30567</v>
      </c>
    </row>
    <row r="16" spans="1:10">
      <c s="4" r="A16" t="s">
        <v>634</v>
      </c>
    </row>
    <row r="17" spans="1:10">
      <c s="3" r="A17" t="s">
        <v>630</v>
      </c>
    </row>
    <row r="18" spans="1:10">
      <c s="4" r="A18" t="s">
        <v>28</v>
      </c>
      <c s="7" r="E18" t="n">
        <v>4000</v>
      </c>
    </row>
    <row r="19" spans="1:10">
      <c s="4" r="A19" t="s">
        <v>635</v>
      </c>
    </row>
    <row r="20" spans="1:10">
      <c s="3" r="A20" t="s">
        <v>630</v>
      </c>
    </row>
    <row r="21" spans="1:10">
      <c s="4" r="A21" t="s">
        <v>25</v>
      </c>
      <c s="5" r="C21" t="n">
        <v>502194</v>
      </c>
      <c s="5" r="F21" t="n">
        <v>537340</v>
      </c>
      <c s="5" r="H21" t="n">
        <v>973198</v>
      </c>
      <c s="5" r="I21" t="n">
        <v>1038871</v>
      </c>
    </row>
    <row r="22" spans="1:10">
      <c s="4" r="A22" t="s">
        <v>32</v>
      </c>
      <c s="5" r="C22" t="n">
        <v>65984</v>
      </c>
      <c s="4" r="D22" t="s">
        <v>361</v>
      </c>
      <c s="5" r="F22" t="n">
        <v>43332</v>
      </c>
      <c s="4" r="G22" t="s">
        <v>636</v>
      </c>
      <c s="5" r="H22" t="n">
        <v>94561</v>
      </c>
      <c s="5" r="I22" t="n">
        <v>64021</v>
      </c>
      <c s="4" r="J22" t="s">
        <v>636</v>
      </c>
    </row>
    <row r="23" spans="1:10">
      <c s="4" r="A23" t="s">
        <v>637</v>
      </c>
    </row>
    <row r="24" spans="1:10">
      <c s="3" r="A24" t="s">
        <v>630</v>
      </c>
    </row>
    <row r="25" spans="1:10">
      <c s="4" r="A25" t="s">
        <v>638</v>
      </c>
      <c s="5" r="F25" t="n">
        <v>5000</v>
      </c>
    </row>
    <row r="26" spans="1:10">
      <c s="4" r="A26" t="s">
        <v>639</v>
      </c>
    </row>
    <row r="27" spans="1:10">
      <c s="3" r="A27" t="s">
        <v>630</v>
      </c>
    </row>
    <row r="28" spans="1:10">
      <c s="4" r="A28" t="s">
        <v>28</v>
      </c>
      <c s="5" r="E28" t="n">
        <v>1000</v>
      </c>
    </row>
    <row r="29" spans="1:10">
      <c s="4" r="A29" t="s">
        <v>640</v>
      </c>
    </row>
    <row r="30" spans="1:10">
      <c s="3" r="A30" t="s">
        <v>630</v>
      </c>
    </row>
    <row r="31" spans="1:10">
      <c s="4" r="A31" t="s">
        <v>25</v>
      </c>
      <c s="5" r="C31" t="n">
        <v>248108</v>
      </c>
      <c s="5" r="F31" t="n">
        <v>249317</v>
      </c>
      <c s="5" r="H31" t="n">
        <v>478341</v>
      </c>
      <c s="5" r="I31" t="n">
        <v>478928</v>
      </c>
    </row>
    <row r="32" spans="1:10">
      <c s="4" r="A32" t="s">
        <v>32</v>
      </c>
      <c s="5" r="C32" t="n">
        <v>27818</v>
      </c>
      <c s="4" r="D32" t="s">
        <v>361</v>
      </c>
      <c s="5" r="F32" t="n">
        <v>7227</v>
      </c>
      <c s="4" r="G32" t="s">
        <v>641</v>
      </c>
      <c s="5" r="H32" t="n">
        <v>38719</v>
      </c>
      <c s="5" r="I32" t="n">
        <v>3742</v>
      </c>
      <c s="4" r="J32" t="s">
        <v>641</v>
      </c>
    </row>
    <row r="33" spans="1:10">
      <c s="4" r="A33" t="s">
        <v>642</v>
      </c>
    </row>
    <row r="34" spans="1:10">
      <c s="3" r="A34" t="s">
        <v>630</v>
      </c>
    </row>
    <row r="35" spans="1:10">
      <c s="4" r="A35" t="s">
        <v>643</v>
      </c>
      <c s="5" r="F35" t="n">
        <v>2000</v>
      </c>
    </row>
    <row r="36" spans="1:10">
      <c s="4" r="A36" t="s">
        <v>644</v>
      </c>
    </row>
    <row r="37" spans="1:10">
      <c s="3" r="A37" t="s">
        <v>630</v>
      </c>
    </row>
    <row r="38" spans="1:10">
      <c s="4" r="A38" t="s">
        <v>28</v>
      </c>
      <c s="5" r="E38" t="n">
        <v>3000</v>
      </c>
    </row>
    <row r="39" spans="1:10">
      <c s="4" r="A39" t="s">
        <v>645</v>
      </c>
    </row>
    <row r="40" spans="1:10">
      <c s="3" r="A40" t="s">
        <v>630</v>
      </c>
    </row>
    <row r="41" spans="1:10">
      <c s="4" r="A41" t="s">
        <v>25</v>
      </c>
      <c s="5" r="C41" t="n">
        <v>26345</v>
      </c>
      <c s="5" r="F41" t="n">
        <v>39190</v>
      </c>
      <c s="5" r="H41" t="n">
        <v>50439</v>
      </c>
      <c s="5" r="I41" t="n">
        <v>70038</v>
      </c>
    </row>
    <row r="42" spans="1:10">
      <c s="4" r="A42" t="s">
        <v>32</v>
      </c>
      <c s="7" r="C42" t="n">
        <v>2179</v>
      </c>
      <c s="4" r="D42" t="s">
        <v>361</v>
      </c>
      <c s="5" r="F42" t="n">
        <v>30</v>
      </c>
      <c s="7" r="H42" t="n">
        <v>4222</v>
      </c>
      <c s="7" r="I42" t="n">
        <v>125</v>
      </c>
    </row>
    <row r="43" spans="1:10">
      <c s="4" r="A43" t="s">
        <v>646</v>
      </c>
    </row>
    <row r="44" spans="1:10">
      <c s="3" r="A44" t="s">
        <v>630</v>
      </c>
    </row>
    <row r="45" spans="1:10">
      <c s="4" r="A45" t="s">
        <v>28</v>
      </c>
      <c s="7" r="E45" t="n">
        <v>1000</v>
      </c>
    </row>
    <row r="46" spans="1:10">
      <c s="4" r="A46" t="s">
        <v>647</v>
      </c>
    </row>
    <row r="47" spans="1:10">
      <c s="3" r="A47" t="s">
        <v>630</v>
      </c>
    </row>
    <row r="48" spans="1:10">
      <c s="4" r="A48" t="s">
        <v>648</v>
      </c>
      <c s="7" r="F48" t="n">
        <v>1000</v>
      </c>
    </row>
    <row r="49" spans="1:10">
      <c r="A49" t="n"/>
    </row>
    <row r="50" spans="1:10">
      <c s="4" r="A50" t="s">
        <v>353</v>
      </c>
      <c s="4" r="B50" t="s">
        <v>649</v>
      </c>
    </row>
    <row r="51" spans="1:10">
      <c s="4" r="A51" t="s">
        <v>361</v>
      </c>
      <c s="4" r="B51" t="s">
        <v>650</v>
      </c>
    </row>
    <row r="52" spans="1:10">
      <c s="4" r="A52" t="s">
        <v>636</v>
      </c>
      <c s="4" r="B52" t="s">
        <v>651</v>
      </c>
    </row>
    <row r="53" spans="1:10">
      <c s="4" r="A53" t="s">
        <v>641</v>
      </c>
      <c s="4" r="B53" t="s">
        <v>652</v>
      </c>
    </row>
  </sheetData>
  <mergeCells count="11">
    <mergeCell ref="A1:B2"/>
    <mergeCell ref="C1:G1"/>
    <mergeCell ref="H1:J1"/>
    <mergeCell ref="C2:D2"/>
    <mergeCell ref="F2:G2"/>
    <mergeCell ref="I2:J2"/>
    <mergeCell ref="A49:I49"/>
    <mergeCell ref="B50:I50"/>
    <mergeCell ref="B51:I51"/>
    <mergeCell ref="B52:I52"/>
    <mergeCell ref="B53:I5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53</v>
      </c>
      <c s="2" r="B1" t="s">
        <v>2</v>
      </c>
      <c s="2" r="C1" t="s">
        <v>58</v>
      </c>
      <c s="2" r="D1" t="s">
        <v>24</v>
      </c>
    </row>
    <row r="2" spans="1:4">
      <c s="4" r="A2" t="s">
        <v>654</v>
      </c>
    </row>
    <row r="3" spans="1:4">
      <c s="4" r="A3" t="s">
        <v>655</v>
      </c>
      <c s="7" r="B3" t="n">
        <v>3</v>
      </c>
      <c s="7" r="C3" t="n">
        <v>4</v>
      </c>
      <c s="7" r="D3" t="n">
        <v>4</v>
      </c>
    </row>
    <row r="4" spans="1:4">
      <c s="4" r="A4" t="s">
        <v>656</v>
      </c>
    </row>
    <row r="5" spans="1:4">
      <c s="4" r="A5" t="s">
        <v>655</v>
      </c>
      <c s="7" r="B5" t="n">
        <v>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37"/>
    <col customWidth="1" max="6" min="6" width="21"/>
    <col customWidth="1" max="7" min="7" width="19"/>
    <col customWidth="1" max="8" min="8" width="21"/>
    <col customWidth="1" max="9" min="9" width="21"/>
    <col customWidth="1" max="10" min="10" width="21"/>
  </cols>
  <sheetData>
    <row r="1" spans="1:10">
      <c s="1" r="A1" t="s">
        <v>657</v>
      </c>
      <c s="2" r="B1" t="s">
        <v>468</v>
      </c>
      <c s="2" r="C1" t="s">
        <v>23</v>
      </c>
      <c s="2" r="E1" t="s">
        <v>1</v>
      </c>
      <c s="2" r="G1" t="s">
        <v>323</v>
      </c>
      <c s="2" r="H1" t="s">
        <v>658</v>
      </c>
      <c s="2" r="I1" t="s">
        <v>659</v>
      </c>
    </row>
    <row r="2" spans="1:10">
      <c s="2" r="B2" t="s">
        <v>660</v>
      </c>
      <c s="2" r="C2" t="s">
        <v>661</v>
      </c>
      <c s="2" r="D2" t="s">
        <v>410</v>
      </c>
      <c s="2" r="E2" t="s">
        <v>662</v>
      </c>
      <c s="2" r="F2" t="s">
        <v>410</v>
      </c>
      <c s="2" r="G2" t="s">
        <v>663</v>
      </c>
      <c s="2" r="H2" t="s">
        <v>664</v>
      </c>
      <c s="2" r="I2" t="s">
        <v>664</v>
      </c>
      <c s="2" r="J2" t="s">
        <v>665</v>
      </c>
    </row>
    <row r="3" spans="1:10">
      <c s="3" r="A3" t="s">
        <v>266</v>
      </c>
    </row>
    <row r="4" spans="1:10">
      <c s="4" r="A4" t="s">
        <v>666</v>
      </c>
      <c s="7" r="C4" t="n">
        <v>638</v>
      </c>
      <c s="7" r="D4" t="n">
        <v>641</v>
      </c>
      <c s="7" r="E4" t="n">
        <v>1302</v>
      </c>
      <c s="7" r="F4" t="n">
        <v>1305</v>
      </c>
    </row>
    <row r="5" spans="1:10">
      <c s="4" r="A5" t="s">
        <v>667</v>
      </c>
    </row>
    <row r="6" spans="1:10">
      <c s="3" r="A6" t="s">
        <v>266</v>
      </c>
    </row>
    <row r="7" spans="1:10">
      <c s="4" r="A7" t="s">
        <v>668</v>
      </c>
      <c s="5" r="G7" t="n">
        <v>1</v>
      </c>
    </row>
    <row r="8" spans="1:10">
      <c s="4" r="A8" t="s">
        <v>669</v>
      </c>
    </row>
    <row r="9" spans="1:10">
      <c s="3" r="A9" t="s">
        <v>266</v>
      </c>
    </row>
    <row r="10" spans="1:10">
      <c s="4" r="A10" t="s">
        <v>670</v>
      </c>
      <c s="5" r="B10" t="n">
        <v>1</v>
      </c>
    </row>
    <row r="11" spans="1:10">
      <c s="4" r="A11" t="s">
        <v>671</v>
      </c>
      <c s="5" r="J11" t="n">
        <v>1</v>
      </c>
    </row>
    <row r="12" spans="1:10">
      <c s="4" r="A12" t="s">
        <v>672</v>
      </c>
    </row>
    <row r="13" spans="1:10">
      <c s="3" r="A13" t="s">
        <v>266</v>
      </c>
    </row>
    <row r="14" spans="1:10">
      <c s="4" r="A14" t="s">
        <v>673</v>
      </c>
      <c s="5" r="I14" t="n">
        <v>9</v>
      </c>
    </row>
    <row r="15" spans="1:10">
      <c s="4" r="A15" t="s">
        <v>674</v>
      </c>
    </row>
    <row r="16" spans="1:10">
      <c s="3" r="A16" t="s">
        <v>266</v>
      </c>
    </row>
    <row r="17" spans="1:10">
      <c s="4" r="A17" t="s">
        <v>675</v>
      </c>
      <c s="5" r="E17" t="n">
        <v>6000</v>
      </c>
    </row>
    <row r="18" spans="1:10">
      <c s="4" r="A18" t="s">
        <v>676</v>
      </c>
    </row>
    <row r="19" spans="1:10">
      <c s="3" r="A19" t="s">
        <v>266</v>
      </c>
    </row>
    <row r="20" spans="1:10">
      <c s="4" r="A20" t="s">
        <v>677</v>
      </c>
      <c s="5" r="C20" t="n">
        <v>8</v>
      </c>
      <c s="5" r="E20" t="n">
        <v>8</v>
      </c>
    </row>
    <row r="21" spans="1:10">
      <c s="4" r="A21" t="s">
        <v>678</v>
      </c>
    </row>
    <row r="22" spans="1:10">
      <c s="3" r="A22" t="s">
        <v>266</v>
      </c>
    </row>
    <row r="23" spans="1:10">
      <c s="4" r="A23" t="s">
        <v>677</v>
      </c>
      <c s="5" r="C23" t="n">
        <v>1</v>
      </c>
      <c s="5" r="E23" t="n">
        <v>1</v>
      </c>
    </row>
    <row r="24" spans="1:10">
      <c s="4" r="A24" t="s">
        <v>679</v>
      </c>
    </row>
    <row r="25" spans="1:10">
      <c s="3" r="A25" t="s">
        <v>266</v>
      </c>
    </row>
    <row r="26" spans="1:10">
      <c s="4" r="A26" t="s">
        <v>680</v>
      </c>
      <c s="7" r="C26" t="n">
        <v>10000</v>
      </c>
      <c s="7" r="E26" t="n">
        <v>10000</v>
      </c>
    </row>
    <row r="27" spans="1:10">
      <c s="4" r="A27" t="s">
        <v>681</v>
      </c>
      <c s="7" r="C27" t="n">
        <v>10000</v>
      </c>
      <c s="7" r="E27" t="n">
        <v>10000</v>
      </c>
    </row>
    <row r="28" spans="1:10">
      <c s="4" r="A28" t="s">
        <v>682</v>
      </c>
    </row>
    <row r="29" spans="1:10">
      <c s="3" r="A29" t="s">
        <v>266</v>
      </c>
    </row>
    <row r="30" spans="1:10">
      <c s="4" r="A30" t="s">
        <v>673</v>
      </c>
      <c s="5" r="H30" t="n">
        <v>4</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8"/>
    <col customWidth="1" max="5" min="5" width="21"/>
    <col customWidth="1" max="6" min="6" width="21"/>
    <col customWidth="1" max="7" min="7" width="21"/>
    <col customWidth="1" max="8" min="8" width="21"/>
  </cols>
  <sheetData>
    <row r="1" spans="1:8">
      <c s="1" r="A1" t="s">
        <v>683</v>
      </c>
      <c s="2" r="B1" t="s">
        <v>468</v>
      </c>
      <c s="2" r="C1" t="s">
        <v>23</v>
      </c>
      <c s="2" r="E1" t="s">
        <v>1</v>
      </c>
      <c s="2" r="G1" t="s">
        <v>323</v>
      </c>
    </row>
    <row r="2" spans="1:8">
      <c s="2" r="B2" t="s">
        <v>684</v>
      </c>
      <c s="2" r="C2" t="s">
        <v>685</v>
      </c>
      <c s="2" r="D2" t="s">
        <v>686</v>
      </c>
      <c s="2" r="E2" t="s">
        <v>312</v>
      </c>
      <c s="2" r="F2" t="s">
        <v>410</v>
      </c>
      <c s="2" r="G2" t="s">
        <v>687</v>
      </c>
      <c s="2" r="H2" t="s">
        <v>688</v>
      </c>
    </row>
    <row r="3" spans="1:8">
      <c s="3" r="A3" t="s">
        <v>689</v>
      </c>
    </row>
    <row r="4" spans="1:8">
      <c s="4" r="A4" t="s">
        <v>666</v>
      </c>
      <c s="7" r="C4" t="n">
        <v>638</v>
      </c>
      <c s="7" r="D4" t="n">
        <v>641</v>
      </c>
      <c s="7" r="E4" t="n">
        <v>1302</v>
      </c>
      <c s="7" r="F4" t="n">
        <v>1305</v>
      </c>
    </row>
    <row r="5" spans="1:8">
      <c s="4" r="A5" t="s">
        <v>690</v>
      </c>
    </row>
    <row r="6" spans="1:8">
      <c s="3" r="A6" t="s">
        <v>689</v>
      </c>
    </row>
    <row r="7" spans="1:8">
      <c s="4" r="A7" t="s">
        <v>691</v>
      </c>
      <c s="5" r="D7" t="n">
        <v>1</v>
      </c>
      <c s="5" r="G7" t="n">
        <v>3</v>
      </c>
    </row>
    <row r="8" spans="1:8">
      <c s="4" r="A8" t="s">
        <v>692</v>
      </c>
      <c s="5" r="H8" t="n">
        <v>3</v>
      </c>
    </row>
    <row r="9" spans="1:8">
      <c s="4" r="A9" t="s">
        <v>693</v>
      </c>
      <c s="4" r="H9" t="s">
        <v>694</v>
      </c>
    </row>
    <row r="10" spans="1:8">
      <c s="4" r="A10" t="s">
        <v>695</v>
      </c>
      <c s="5" r="E10" t="n">
        <v>12000</v>
      </c>
    </row>
    <row r="11" spans="1:8">
      <c s="4" r="A11" t="s">
        <v>666</v>
      </c>
      <c s="7" r="E11" t="n">
        <v>2000</v>
      </c>
    </row>
    <row r="12" spans="1:8">
      <c s="4" r="A12" t="s">
        <v>696</v>
      </c>
    </row>
    <row r="13" spans="1:8">
      <c s="3" r="A13" t="s">
        <v>689</v>
      </c>
    </row>
    <row r="14" spans="1:8">
      <c s="4" r="A14" t="s">
        <v>691</v>
      </c>
      <c s="5" r="B14" t="n">
        <v>2</v>
      </c>
    </row>
    <row r="15" spans="1:8">
      <c s="4" r="A15" t="s">
        <v>693</v>
      </c>
      <c s="4" r="H15" t="s">
        <v>697</v>
      </c>
    </row>
    <row r="16" spans="1:8">
      <c s="4" r="A16" t="s">
        <v>698</v>
      </c>
    </row>
    <row r="17" spans="1:8">
      <c s="3" r="A17" t="s">
        <v>689</v>
      </c>
    </row>
    <row r="18" spans="1:8">
      <c s="4" r="A18" t="s">
        <v>691</v>
      </c>
      <c s="5" r="C18" t="n">
        <v>1</v>
      </c>
    </row>
    <row r="19" spans="1:8">
      <c s="4" r="A19" t="s">
        <v>693</v>
      </c>
      <c s="4" r="H19" t="s">
        <v>694</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8</v>
      </c>
      <c s="2" r="B1" t="s">
        <v>1</v>
      </c>
    </row>
    <row r="2" spans="1:3">
      <c s="2" r="B2" t="s">
        <v>2</v>
      </c>
      <c s="2" r="C2" t="s">
        <v>24</v>
      </c>
    </row>
    <row r="3" spans="1:3">
      <c s="3" r="A3" t="s">
        <v>99</v>
      </c>
    </row>
    <row r="4" spans="1:3">
      <c s="4" r="A4" t="s">
        <v>39</v>
      </c>
      <c s="7" r="B4" t="n">
        <v>-5038</v>
      </c>
      <c s="7" r="C4" t="n">
        <v>-6767</v>
      </c>
    </row>
    <row r="5" spans="1:3">
      <c s="4" r="A5" t="s">
        <v>100</v>
      </c>
      <c s="5" r="B5" t="n">
        <v>33570</v>
      </c>
      <c s="5" r="C5" t="n">
        <v>31271</v>
      </c>
    </row>
    <row r="6" spans="1:3">
      <c s="4" r="A6" t="s">
        <v>101</v>
      </c>
      <c s="5" r="B6" t="n">
        <v>36212</v>
      </c>
      <c s="5" r="C6" t="n">
        <v>521</v>
      </c>
    </row>
    <row r="7" spans="1:3">
      <c s="4" r="A7" t="s">
        <v>102</v>
      </c>
      <c s="5" r="B7" t="n">
        <v>-6161</v>
      </c>
      <c s="5" r="C7" t="n">
        <v>0</v>
      </c>
    </row>
    <row r="8" spans="1:3">
      <c s="4" r="A8" t="s">
        <v>103</v>
      </c>
      <c s="5" r="B8" t="n">
        <v>4238</v>
      </c>
      <c s="5" r="C8" t="n">
        <v>0</v>
      </c>
    </row>
    <row r="9" spans="1:3">
      <c s="4" r="A9" t="s">
        <v>104</v>
      </c>
      <c s="5" r="B9" t="n">
        <v>2935</v>
      </c>
      <c s="5" r="C9" t="n">
        <v>6003</v>
      </c>
    </row>
    <row r="10" spans="1:3">
      <c s="4" r="A10" t="s">
        <v>105</v>
      </c>
      <c s="5" r="B10" t="n">
        <v>0</v>
      </c>
      <c s="5" r="C10" t="n">
        <v>-6290</v>
      </c>
    </row>
    <row r="11" spans="1:3">
      <c s="4" r="A11" t="s">
        <v>106</v>
      </c>
      <c s="5" r="B11" t="n">
        <v>16165</v>
      </c>
      <c s="5" r="C11" t="n">
        <v>3419</v>
      </c>
    </row>
    <row r="12" spans="1:3">
      <c s="4" r="A12" t="s">
        <v>107</v>
      </c>
      <c s="5" r="B12" t="n">
        <v>16780</v>
      </c>
      <c s="5" r="C12" t="n">
        <v>10026</v>
      </c>
    </row>
    <row r="13" spans="1:3">
      <c s="4" r="A13" t="s">
        <v>108</v>
      </c>
      <c s="5" r="B13" t="n">
        <v>85224</v>
      </c>
      <c s="5" r="C13" t="n">
        <v>38183</v>
      </c>
    </row>
    <row r="14" spans="1:3">
      <c s="3" r="A14" t="s">
        <v>109</v>
      </c>
    </row>
    <row r="15" spans="1:3">
      <c s="4" r="A15" t="s">
        <v>110</v>
      </c>
      <c s="5" r="B15" t="n">
        <v>-10443</v>
      </c>
      <c s="5" r="C15" t="n">
        <v>-25322</v>
      </c>
    </row>
    <row r="16" spans="1:3">
      <c s="4" r="A16" t="s">
        <v>111</v>
      </c>
      <c s="5" r="B16" t="n">
        <v>-212</v>
      </c>
      <c s="5" r="C16" t="n">
        <v>-978</v>
      </c>
    </row>
    <row r="17" spans="1:3">
      <c s="4" r="A17" t="s">
        <v>112</v>
      </c>
      <c s="5" r="B17" t="n">
        <v>-10655</v>
      </c>
      <c s="5" r="C17" t="n">
        <v>-26300</v>
      </c>
    </row>
    <row r="18" spans="1:3">
      <c s="3" r="A18" t="s">
        <v>113</v>
      </c>
    </row>
    <row r="19" spans="1:3">
      <c s="4" r="A19" t="s">
        <v>114</v>
      </c>
      <c s="5" r="B19" t="n">
        <v>238479</v>
      </c>
      <c s="5" r="C19" t="n">
        <v>0</v>
      </c>
    </row>
    <row r="20" spans="1:3">
      <c s="4" r="A20" t="s">
        <v>115</v>
      </c>
      <c s="5" r="B20" t="n">
        <v>-146401</v>
      </c>
      <c s="5" r="C20" t="n">
        <v>0</v>
      </c>
    </row>
    <row r="21" spans="1:3">
      <c s="4" r="A21" t="s">
        <v>116</v>
      </c>
      <c s="5" r="B21" t="n">
        <v>-4875</v>
      </c>
      <c s="5" r="C21" t="n">
        <v>-750</v>
      </c>
    </row>
    <row r="22" spans="1:3">
      <c s="4" r="A22" t="s">
        <v>117</v>
      </c>
      <c s="5" r="B22" t="n">
        <v>-2367</v>
      </c>
      <c s="5" r="C22" t="n">
        <v>-146</v>
      </c>
    </row>
    <row r="23" spans="1:3">
      <c s="4" r="A23" t="s">
        <v>118</v>
      </c>
      <c s="5" r="B23" t="n">
        <v>-2631</v>
      </c>
      <c s="5" r="C23" t="n">
        <v>-191</v>
      </c>
    </row>
    <row r="24" spans="1:3">
      <c s="4" r="A24" t="s">
        <v>119</v>
      </c>
      <c s="5" r="B24" t="n">
        <v>0</v>
      </c>
      <c s="5" r="C24" t="n">
        <v>-300</v>
      </c>
    </row>
    <row r="25" spans="1:3">
      <c s="4" r="A25" t="s">
        <v>120</v>
      </c>
      <c s="5" r="B25" t="n">
        <v>-36588</v>
      </c>
      <c s="5" r="C25" t="n">
        <v>0</v>
      </c>
    </row>
    <row r="26" spans="1:3">
      <c s="4" r="A26" t="s">
        <v>121</v>
      </c>
      <c s="5" r="B26" t="n">
        <v>-45374</v>
      </c>
      <c s="5" r="C26" t="n">
        <v>0</v>
      </c>
    </row>
    <row r="27" spans="1:3">
      <c s="4" r="A27" t="s">
        <v>122</v>
      </c>
      <c s="5" r="B27" t="n">
        <v>154836</v>
      </c>
      <c s="5" r="C27" t="n">
        <v>0</v>
      </c>
    </row>
    <row r="28" spans="1:3">
      <c s="4" r="A28" t="s">
        <v>123</v>
      </c>
      <c s="5" r="B28" t="n">
        <v>89604</v>
      </c>
      <c s="5" r="C28" t="n">
        <v>0</v>
      </c>
    </row>
    <row r="29" spans="1:3">
      <c s="4" r="A29" t="s">
        <v>124</v>
      </c>
      <c s="5" r="B29" t="n">
        <v>18445</v>
      </c>
    </row>
    <row r="30" spans="1:3">
      <c s="4" r="A30" t="s">
        <v>125</v>
      </c>
      <c s="5" r="B30" t="n">
        <v>-18445</v>
      </c>
    </row>
    <row r="31" spans="1:3">
      <c s="4" r="A31" t="s">
        <v>126</v>
      </c>
      <c s="5" r="B31" t="n">
        <v>22566</v>
      </c>
      <c s="5" r="C31" t="n">
        <v>-11387</v>
      </c>
    </row>
    <row r="32" spans="1:3">
      <c s="4" r="A32" t="s">
        <v>127</v>
      </c>
      <c s="5" r="B32" t="n">
        <v>97135</v>
      </c>
      <c s="5" r="C32" t="n">
        <v>496</v>
      </c>
    </row>
    <row r="33" spans="1:3">
      <c s="4" r="A33" t="s">
        <v>128</v>
      </c>
      <c s="5" r="B33" t="n">
        <v>48160</v>
      </c>
      <c s="5" r="C33" t="n">
        <v>54017</v>
      </c>
    </row>
    <row r="34" spans="1:3">
      <c s="4" r="A34" t="s">
        <v>129</v>
      </c>
      <c s="5" r="B34" t="n">
        <v>145295</v>
      </c>
      <c s="5" r="C34" t="n">
        <v>54513</v>
      </c>
    </row>
    <row r="35" spans="1:3">
      <c s="4" r="A35" t="s">
        <v>130</v>
      </c>
    </row>
    <row r="36" spans="1:3">
      <c s="3" r="A36" t="s">
        <v>99</v>
      </c>
    </row>
    <row r="37" spans="1:3">
      <c s="4" r="A37" t="s">
        <v>101</v>
      </c>
      <c s="5" r="B37" t="n">
        <v>22735</v>
      </c>
    </row>
    <row r="38" spans="1:3">
      <c s="4" r="A38" t="s">
        <v>131</v>
      </c>
    </row>
    <row r="39" spans="1:3">
      <c s="3" r="A39" t="s">
        <v>113</v>
      </c>
    </row>
    <row r="40" spans="1:3">
      <c s="4" r="A40" t="s">
        <v>132</v>
      </c>
      <c s="5" r="B40" t="n">
        <v>0</v>
      </c>
      <c s="5" r="C40" t="n">
        <v>24000</v>
      </c>
    </row>
    <row r="41" spans="1:3">
      <c s="4" r="A41" t="s">
        <v>133</v>
      </c>
      <c s="5" r="B41" t="n">
        <v>0</v>
      </c>
      <c s="5" r="C41" t="n">
        <v>-24000</v>
      </c>
    </row>
    <row r="42" spans="1:3">
      <c s="4" r="A42" t="s">
        <v>134</v>
      </c>
    </row>
    <row r="43" spans="1:3">
      <c s="3" r="A43" t="s">
        <v>113</v>
      </c>
    </row>
    <row r="44" spans="1:3">
      <c s="4" r="A44" t="s">
        <v>135</v>
      </c>
      <c s="5" r="B44" t="n">
        <v>16000</v>
      </c>
      <c s="5" r="C44" t="n">
        <v>0</v>
      </c>
    </row>
    <row r="45" spans="1:3">
      <c s="4" r="A45" t="s">
        <v>136</v>
      </c>
      <c s="5" r="B45" t="n">
        <v>-16000</v>
      </c>
      <c s="5" r="C45" t="n">
        <v>0</v>
      </c>
    </row>
    <row r="46" spans="1:3">
      <c s="4" r="A46" t="s">
        <v>137</v>
      </c>
    </row>
    <row r="47" spans="1:3">
      <c s="3" r="A47" t="s">
        <v>113</v>
      </c>
    </row>
    <row r="48" spans="1:3">
      <c s="4" r="A48" t="s">
        <v>138</v>
      </c>
      <c s="5" r="B48" t="n">
        <v>-222000</v>
      </c>
      <c s="5" r="C48" t="n">
        <v>-10000</v>
      </c>
    </row>
    <row r="49" spans="1:3">
      <c s="4" r="A49" t="s">
        <v>139</v>
      </c>
    </row>
    <row r="50" spans="1:3">
      <c s="3" r="A50" t="s">
        <v>113</v>
      </c>
    </row>
    <row r="51" spans="1:3">
      <c s="4" r="A51" t="s">
        <v>116</v>
      </c>
      <c s="7" r="B51" t="n">
        <v>-4875</v>
      </c>
      <c s="7" r="C51" t="n">
        <v>-7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Q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3"/>
    <col customWidth="1" max="13" min="13" width="33"/>
    <col customWidth="1" max="14" min="14" width="21"/>
    <col customWidth="1" max="15" min="15" width="21"/>
    <col customWidth="1" max="16" min="16" width="21"/>
    <col customWidth="1" max="17" min="17" width="21"/>
  </cols>
  <sheetData>
    <row r="1" spans="1:17">
      <c s="1" r="A1" t="s">
        <v>699</v>
      </c>
      <c s="2" r="B1" t="s">
        <v>468</v>
      </c>
      <c s="2" r="I1" t="s">
        <v>23</v>
      </c>
      <c s="2" r="L1" t="s">
        <v>1</v>
      </c>
      <c s="2" r="N1" t="s">
        <v>700</v>
      </c>
      <c s="2" r="O1" t="s">
        <v>701</v>
      </c>
      <c s="2" r="P1" t="s">
        <v>702</v>
      </c>
    </row>
    <row r="2" spans="1:17">
      <c s="2" r="B2" t="s">
        <v>410</v>
      </c>
      <c s="2" r="C2" t="s">
        <v>703</v>
      </c>
      <c s="2" r="D2" t="s">
        <v>704</v>
      </c>
      <c s="2" r="E2" t="s">
        <v>705</v>
      </c>
      <c s="2" r="F2" t="s">
        <v>706</v>
      </c>
      <c s="2" r="G2" t="s">
        <v>707</v>
      </c>
      <c s="2" r="H2" t="s">
        <v>708</v>
      </c>
      <c s="2" r="I2" t="s">
        <v>709</v>
      </c>
      <c s="2" r="J2" t="s">
        <v>706</v>
      </c>
      <c s="2" r="K2" t="s">
        <v>710</v>
      </c>
      <c s="2" r="L2" t="s">
        <v>711</v>
      </c>
      <c s="2" r="M2" t="s">
        <v>712</v>
      </c>
      <c s="2" r="N2" t="s">
        <v>713</v>
      </c>
      <c s="2" r="O2" t="s">
        <v>714</v>
      </c>
      <c s="2" r="P2" t="s">
        <v>713</v>
      </c>
      <c s="2" r="Q2" t="s">
        <v>715</v>
      </c>
    </row>
    <row r="3" spans="1:17">
      <c s="3" r="A3" t="s">
        <v>266</v>
      </c>
    </row>
    <row r="4" spans="1:17">
      <c s="4" r="A4" t="s">
        <v>716</v>
      </c>
      <c s="7" r="B4" t="n">
        <v>1200</v>
      </c>
    </row>
    <row r="5" spans="1:17">
      <c s="4" r="A5" t="s">
        <v>717</v>
      </c>
    </row>
    <row r="6" spans="1:17">
      <c s="3" r="A6" t="s">
        <v>266</v>
      </c>
    </row>
    <row r="7" spans="1:17">
      <c s="4" r="A7" t="s">
        <v>718</v>
      </c>
      <c s="11" r="N7" t="n">
        <v>12000</v>
      </c>
    </row>
    <row r="8" spans="1:17">
      <c s="4" r="A8" t="s">
        <v>719</v>
      </c>
      <c s="5" r="N8" t="n">
        <v>19100</v>
      </c>
    </row>
    <row r="9" spans="1:17">
      <c s="4" r="A9" t="s">
        <v>720</v>
      </c>
      <c s="5" r="N9" t="n">
        <v>31100</v>
      </c>
    </row>
    <row r="10" spans="1:17">
      <c s="4" r="A10" t="s">
        <v>721</v>
      </c>
      <c s="5" r="N10" t="n">
        <v>1200</v>
      </c>
    </row>
    <row r="11" spans="1:17">
      <c s="4" r="A11" t="s">
        <v>722</v>
      </c>
      <c s="11" r="E11" t="n">
        <v>113</v>
      </c>
    </row>
    <row r="12" spans="1:17">
      <c s="4" r="A12" t="s">
        <v>723</v>
      </c>
    </row>
    <row r="13" spans="1:17">
      <c s="3" r="A13" t="s">
        <v>266</v>
      </c>
    </row>
    <row r="14" spans="1:17">
      <c s="4" r="A14" t="s">
        <v>718</v>
      </c>
      <c s="5" r="N14" t="n">
        <v>19400</v>
      </c>
    </row>
    <row r="15" spans="1:17">
      <c s="4" r="A15" t="s">
        <v>719</v>
      </c>
      <c s="5" r="N15" t="n">
        <v>10200</v>
      </c>
    </row>
    <row r="16" spans="1:17">
      <c s="4" r="A16" t="s">
        <v>720</v>
      </c>
      <c s="5" r="N16" t="n">
        <v>29600</v>
      </c>
    </row>
    <row r="17" spans="1:17">
      <c s="4" r="A17" t="s">
        <v>721</v>
      </c>
      <c s="11" r="N17" t="n">
        <v>19700</v>
      </c>
    </row>
    <row r="18" spans="1:17">
      <c s="4" r="A18" t="s">
        <v>722</v>
      </c>
      <c s="11" r="F18" t="n">
        <v>350</v>
      </c>
    </row>
    <row r="19" spans="1:17">
      <c s="4" r="A19" t="s">
        <v>724</v>
      </c>
    </row>
    <row r="20" spans="1:17">
      <c s="3" r="A20" t="s">
        <v>266</v>
      </c>
    </row>
    <row r="21" spans="1:17">
      <c s="4" r="A21" t="s">
        <v>725</v>
      </c>
      <c s="4" r="I21" t="s">
        <v>726</v>
      </c>
    </row>
    <row r="22" spans="1:17">
      <c s="4" r="A22" t="s">
        <v>718</v>
      </c>
      <c s="11" r="P22" t="n">
        <v>3300</v>
      </c>
    </row>
    <row r="23" spans="1:17">
      <c s="4" r="A23" t="s">
        <v>727</v>
      </c>
      <c s="7" r="Q23" t="n">
        <v>3300</v>
      </c>
    </row>
    <row r="24" spans="1:17">
      <c s="4" r="A24" t="s">
        <v>720</v>
      </c>
      <c s="5" r="P24" t="n">
        <v>6600</v>
      </c>
    </row>
    <row r="25" spans="1:17">
      <c s="4" r="A25" t="s">
        <v>721</v>
      </c>
      <c s="11" r="O25" t="n">
        <v>6600</v>
      </c>
      <c s="5" r="Q25" t="n">
        <v>6600</v>
      </c>
    </row>
    <row r="26" spans="1:17">
      <c s="4" r="A26" t="s">
        <v>728</v>
      </c>
    </row>
    <row r="27" spans="1:17">
      <c s="3" r="A27" t="s">
        <v>266</v>
      </c>
    </row>
    <row r="28" spans="1:17">
      <c s="4" r="A28" t="s">
        <v>725</v>
      </c>
      <c s="4" r="E28" t="s">
        <v>729</v>
      </c>
    </row>
    <row r="29" spans="1:17">
      <c s="4" r="A29" t="s">
        <v>730</v>
      </c>
      <c s="5" r="Q29" t="n">
        <v>300</v>
      </c>
    </row>
    <row r="30" spans="1:17">
      <c s="4" r="A30" t="s">
        <v>719</v>
      </c>
      <c s="5" r="P30" t="n">
        <v>200</v>
      </c>
    </row>
    <row r="31" spans="1:17">
      <c s="4" r="A31" t="s">
        <v>731</v>
      </c>
      <c s="5" r="Q31" t="n">
        <v>500</v>
      </c>
    </row>
    <row r="32" spans="1:17">
      <c s="4" r="A32" t="s">
        <v>732</v>
      </c>
      <c s="5" r="Q32" t="n">
        <v>500</v>
      </c>
    </row>
    <row r="33" spans="1:17">
      <c s="4" r="A33" t="s">
        <v>733</v>
      </c>
    </row>
    <row r="34" spans="1:17">
      <c s="3" r="A34" t="s">
        <v>266</v>
      </c>
    </row>
    <row r="35" spans="1:17">
      <c s="4" r="A35" t="s">
        <v>718</v>
      </c>
      <c s="5" r="P35" t="n">
        <v>1200</v>
      </c>
    </row>
    <row r="36" spans="1:17">
      <c s="4" r="A36" t="s">
        <v>719</v>
      </c>
      <c s="5" r="P36" t="n">
        <v>1100</v>
      </c>
    </row>
    <row r="37" spans="1:17">
      <c s="4" r="A37" t="s">
        <v>720</v>
      </c>
      <c s="5" r="P37" t="n">
        <v>2300</v>
      </c>
    </row>
    <row r="38" spans="1:17">
      <c s="4" r="A38" t="s">
        <v>721</v>
      </c>
      <c s="11" r="P38" t="n">
        <v>2300</v>
      </c>
    </row>
    <row r="39" spans="1:17">
      <c s="4" r="A39" t="s">
        <v>734</v>
      </c>
      <c s="7" r="C39" t="n">
        <v>34</v>
      </c>
    </row>
    <row r="40" spans="1:17">
      <c s="4" r="A40" t="s">
        <v>735</v>
      </c>
    </row>
    <row r="41" spans="1:17">
      <c s="3" r="A41" t="s">
        <v>266</v>
      </c>
    </row>
    <row r="42" spans="1:17">
      <c s="4" r="A42" t="s">
        <v>730</v>
      </c>
      <c s="5" r="Q42" t="n">
        <v>7400</v>
      </c>
    </row>
    <row r="43" spans="1:17">
      <c s="4" r="A43" t="s">
        <v>727</v>
      </c>
      <c s="5" r="Q43" t="n">
        <v>1000</v>
      </c>
    </row>
    <row r="44" spans="1:17">
      <c s="4" r="A44" t="s">
        <v>731</v>
      </c>
      <c s="5" r="Q44" t="n">
        <v>8400</v>
      </c>
    </row>
    <row r="45" spans="1:17">
      <c s="4" r="A45" t="s">
        <v>732</v>
      </c>
      <c s="7" r="Q45" t="n">
        <v>0</v>
      </c>
    </row>
    <row r="46" spans="1:17">
      <c s="4" r="A46" t="s">
        <v>722</v>
      </c>
      <c s="11" r="D46" t="n">
        <v>118</v>
      </c>
    </row>
    <row r="47" spans="1:17">
      <c s="4" r="A47" t="s">
        <v>736</v>
      </c>
    </row>
    <row r="48" spans="1:17">
      <c s="3" r="A48" t="s">
        <v>266</v>
      </c>
    </row>
    <row r="49" spans="1:17">
      <c s="4" r="A49" t="s">
        <v>737</v>
      </c>
      <c s="5" r="L49" t="n">
        <v>4</v>
      </c>
      <c s="5" r="M49" t="n">
        <v>4</v>
      </c>
    </row>
    <row r="50" spans="1:17">
      <c s="4" r="A50" t="s">
        <v>738</v>
      </c>
    </row>
    <row r="51" spans="1:17">
      <c s="3" r="A51" t="s">
        <v>266</v>
      </c>
    </row>
    <row r="52" spans="1:17">
      <c s="4" r="A52" t="s">
        <v>739</v>
      </c>
      <c s="11" r="G52" t="n">
        <v>3000</v>
      </c>
      <c s="7" r="H52" t="n">
        <v>4000</v>
      </c>
    </row>
    <row r="53" spans="1:17">
      <c s="4" r="A53" t="s">
        <v>740</v>
      </c>
      <c s="11" r="J53" t="n">
        <v>2000</v>
      </c>
      <c s="7" r="K53" t="n">
        <v>3000</v>
      </c>
    </row>
    <row r="54" spans="1:17">
      <c s="4" r="A54" t="s">
        <v>741</v>
      </c>
    </row>
    <row r="55" spans="1:17">
      <c s="3" r="A55" t="s">
        <v>266</v>
      </c>
    </row>
    <row r="56" spans="1:17">
      <c s="4" r="A56" t="s">
        <v>718</v>
      </c>
      <c s="11" r="L56" t="n">
        <v>13000</v>
      </c>
      <c s="7" r="M56" t="n">
        <v>17000</v>
      </c>
    </row>
    <row r="57" spans="1:17">
      <c s="4" r="A57" t="s">
        <v>742</v>
      </c>
    </row>
    <row r="58" spans="1:17">
      <c s="3" r="A58" t="s">
        <v>266</v>
      </c>
    </row>
    <row r="59" spans="1:17">
      <c s="4" r="A59" t="s">
        <v>718</v>
      </c>
      <c s="11" r="L59" t="n">
        <v>19000</v>
      </c>
      <c s="7" r="M59" t="n">
        <v>26000</v>
      </c>
    </row>
    <row r="60" spans="1:17">
      <c s="4" r="A60" t="s">
        <v>743</v>
      </c>
    </row>
    <row r="61" spans="1:17">
      <c s="3" r="A61" t="s">
        <v>266</v>
      </c>
    </row>
    <row r="62" spans="1:17">
      <c s="4" r="A62" t="s">
        <v>744</v>
      </c>
      <c s="11" r="I62" t="n">
        <v>5500</v>
      </c>
    </row>
  </sheetData>
  <mergeCells count="5">
    <mergeCell ref="A1:A2"/>
    <mergeCell ref="B1:H1"/>
    <mergeCell ref="I1:K1"/>
    <mergeCell ref="L1:M1"/>
    <mergeCell ref="P1:Q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8"/>
  </cols>
  <sheetData>
    <row r="1" spans="1:3">
      <c s="1" r="A1" t="s">
        <v>745</v>
      </c>
      <c s="2" r="B1" t="s">
        <v>746</v>
      </c>
      <c s="2" r="C1" t="s">
        <v>747</v>
      </c>
    </row>
    <row r="2" spans="1:3">
      <c s="4" r="A2" t="s">
        <v>748</v>
      </c>
    </row>
    <row r="3" spans="1:3">
      <c s="3" r="A3" t="s">
        <v>689</v>
      </c>
    </row>
    <row r="4" spans="1:3">
      <c s="4" r="A4" t="s">
        <v>749</v>
      </c>
      <c s="11" r="B4" t="n">
        <v>20</v>
      </c>
      <c s="7" r="C4" t="n">
        <v>2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0</v>
      </c>
      <c s="2" r="B1" t="s">
        <v>23</v>
      </c>
      <c s="2" r="D1" t="s">
        <v>1</v>
      </c>
    </row>
    <row r="2" spans="1:5">
      <c s="2" r="B2" t="s">
        <v>2</v>
      </c>
      <c s="2" r="C2" t="s">
        <v>24</v>
      </c>
      <c s="2" r="D2" t="s">
        <v>2</v>
      </c>
      <c s="2" r="E2" t="s">
        <v>24</v>
      </c>
    </row>
    <row r="3" spans="1:5">
      <c s="4" r="A3" t="s">
        <v>25</v>
      </c>
      <c s="7" r="B3" t="n">
        <v>776647</v>
      </c>
      <c s="7" r="C3" t="n">
        <v>825847</v>
      </c>
      <c s="7" r="D3" t="n">
        <v>1501978</v>
      </c>
      <c s="7" r="E3" t="n">
        <v>1587837</v>
      </c>
    </row>
    <row r="4" spans="1:5">
      <c s="4" r="A4" t="s">
        <v>26</v>
      </c>
      <c s="5" r="B4" t="n">
        <v>638240</v>
      </c>
      <c s="5" r="C4" t="n">
        <v>716307</v>
      </c>
      <c s="5" r="D4" t="n">
        <v>1260851</v>
      </c>
      <c s="5" r="E4" t="n">
        <v>1401559</v>
      </c>
    </row>
    <row r="5" spans="1:5">
      <c s="4" r="A5" t="s">
        <v>27</v>
      </c>
      <c s="5" r="B5" t="n">
        <v>41481</v>
      </c>
      <c s="5" r="C5" t="n">
        <v>54955</v>
      </c>
      <c s="5" r="D5" t="n">
        <v>90882</v>
      </c>
      <c s="5" r="E5" t="n">
        <v>109346</v>
      </c>
    </row>
    <row r="6" spans="1:5">
      <c s="4" r="A6" t="s">
        <v>28</v>
      </c>
      <c s="5" r="B6" t="n">
        <v>11661</v>
      </c>
      <c s="5" r="C6" t="n">
        <v>2753</v>
      </c>
      <c s="5" r="D6" t="n">
        <v>59640</v>
      </c>
      <c s="5" r="E6" t="n">
        <v>8672</v>
      </c>
    </row>
    <row r="7" spans="1:5">
      <c s="4" r="A7" t="s">
        <v>29</v>
      </c>
      <c s="5" r="B7" t="n">
        <v>12951</v>
      </c>
      <c s="5" r="C7" t="n">
        <v>13089</v>
      </c>
      <c s="5" r="D7" t="n">
        <v>28886</v>
      </c>
      <c s="5" r="E7" t="n">
        <v>26588</v>
      </c>
    </row>
    <row r="8" spans="1:5">
      <c s="4" r="A8" t="s">
        <v>30</v>
      </c>
      <c s="5" r="B8" t="n">
        <v>2342</v>
      </c>
      <c s="5" r="C8" t="n">
        <v>2342</v>
      </c>
      <c s="5" r="D8" t="n">
        <v>4684</v>
      </c>
      <c s="5" r="E8" t="n">
        <v>4683</v>
      </c>
    </row>
    <row r="9" spans="1:5">
      <c s="4" r="A9" t="s">
        <v>31</v>
      </c>
      <c s="5" r="B9" t="n">
        <v>-176</v>
      </c>
      <c s="5" r="C9" t="n">
        <v>-332</v>
      </c>
      <c s="5" r="D9" t="n">
        <v>-183</v>
      </c>
      <c s="5" r="E9" t="n">
        <v>-332</v>
      </c>
    </row>
    <row r="10" spans="1:5">
      <c s="4" r="A10" t="s">
        <v>32</v>
      </c>
      <c s="5" r="B10" t="n">
        <v>70148</v>
      </c>
      <c s="5" r="C10" t="n">
        <v>36733</v>
      </c>
      <c s="5" r="D10" t="n">
        <v>57218</v>
      </c>
      <c s="5" r="E10" t="n">
        <v>37321</v>
      </c>
    </row>
    <row r="11" spans="1:5">
      <c s="4" r="A11" t="s">
        <v>751</v>
      </c>
      <c s="5" r="B11" t="n">
        <v>638</v>
      </c>
      <c s="5" r="C11" t="n">
        <v>641</v>
      </c>
      <c s="5" r="D11" t="n">
        <v>1302</v>
      </c>
      <c s="5" r="E11" t="n">
        <v>1305</v>
      </c>
    </row>
    <row r="12" spans="1:5">
      <c s="4" r="A12" t="s">
        <v>752</v>
      </c>
      <c s="5" r="B12" t="n">
        <v>-9381</v>
      </c>
      <c s="5" r="C12" t="n">
        <v>-15299</v>
      </c>
      <c s="5" r="D12" t="n">
        <v>-18566</v>
      </c>
      <c s="5" r="E12" t="n">
        <v>-30767</v>
      </c>
    </row>
    <row r="13" spans="1:5">
      <c s="4" r="A13" t="s">
        <v>753</v>
      </c>
      <c s="5" r="B13" t="n">
        <v>0</v>
      </c>
      <c s="5" r="C13" t="n">
        <v>0</v>
      </c>
      <c s="5" r="D13" t="n">
        <v>-36212</v>
      </c>
      <c s="5" r="E13" t="n">
        <v>-521</v>
      </c>
    </row>
    <row r="14" spans="1:5">
      <c s="4" r="A14" t="s">
        <v>754</v>
      </c>
      <c s="5" r="B14" t="n">
        <v>-953</v>
      </c>
      <c s="5" r="C14" t="n">
        <v>-242</v>
      </c>
      <c s="5" r="D14" t="n">
        <v>-1555</v>
      </c>
      <c s="5" r="E14" t="n">
        <v>-4136</v>
      </c>
    </row>
    <row r="15" spans="1:5">
      <c s="4" r="A15" t="s">
        <v>755</v>
      </c>
      <c s="5" r="B15" t="n">
        <v>0</v>
      </c>
      <c s="5" r="D15" t="n">
        <v>0</v>
      </c>
    </row>
    <row r="16" spans="1:5">
      <c s="4" r="A16" t="s">
        <v>37</v>
      </c>
      <c s="5" r="B16" t="n">
        <v>60452</v>
      </c>
      <c s="5" r="C16" t="n">
        <v>21833</v>
      </c>
      <c s="5" r="D16" t="n">
        <v>2187</v>
      </c>
      <c s="5" r="E16" t="n">
        <v>3202</v>
      </c>
    </row>
    <row r="17" spans="1:5">
      <c s="4" r="A17" t="s">
        <v>38</v>
      </c>
      <c s="5" r="B17" t="n">
        <v>-864</v>
      </c>
      <c s="5" r="C17" t="n">
        <v>-3997</v>
      </c>
      <c s="5" r="D17" t="n">
        <v>-7225</v>
      </c>
      <c s="5" r="E17" t="n">
        <v>-9969</v>
      </c>
    </row>
    <row r="18" spans="1:5">
      <c s="4" r="A18" t="s">
        <v>39</v>
      </c>
      <c s="5" r="B18" t="n">
        <v>59588</v>
      </c>
      <c s="5" r="C18" t="n">
        <v>17836</v>
      </c>
      <c s="5" r="D18" t="n">
        <v>-5038</v>
      </c>
      <c s="5" r="E18" t="n">
        <v>-6767</v>
      </c>
    </row>
    <row r="19" spans="1:5">
      <c s="4" r="A19" t="s">
        <v>756</v>
      </c>
    </row>
    <row r="20" spans="1:5">
      <c s="4" r="A20" t="s">
        <v>25</v>
      </c>
      <c s="5" r="B20" t="n">
        <v>0</v>
      </c>
      <c s="5" r="C20" t="n">
        <v>0</v>
      </c>
      <c s="5" r="D20" t="n">
        <v>0</v>
      </c>
      <c s="5" r="E20" t="n">
        <v>0</v>
      </c>
    </row>
    <row r="21" spans="1:5">
      <c s="4" r="A21" t="s">
        <v>26</v>
      </c>
      <c s="5" r="B21" t="n">
        <v>0</v>
      </c>
      <c s="5" r="C21" t="n">
        <v>0</v>
      </c>
      <c s="5" r="D21" t="n">
        <v>0</v>
      </c>
      <c s="5" r="E21" t="n">
        <v>0</v>
      </c>
    </row>
    <row r="22" spans="1:5">
      <c s="4" r="A22" t="s">
        <v>27</v>
      </c>
      <c s="5" r="B22" t="n">
        <v>1550</v>
      </c>
      <c s="5" r="C22" t="n">
        <v>7580</v>
      </c>
      <c s="5" r="D22" t="n">
        <v>4557</v>
      </c>
      <c s="5" r="E22" t="n">
        <v>15488</v>
      </c>
    </row>
    <row r="23" spans="1:5">
      <c s="4" r="A23" t="s">
        <v>28</v>
      </c>
      <c s="5" r="B23" t="n">
        <v>1459</v>
      </c>
      <c s="5" r="C23" t="n">
        <v>2753</v>
      </c>
      <c s="5" r="D23" t="n">
        <v>39503</v>
      </c>
      <c s="5" r="E23" t="n">
        <v>8672</v>
      </c>
    </row>
    <row r="24" spans="1:5">
      <c s="4" r="A24" t="s">
        <v>29</v>
      </c>
      <c s="5" r="B24" t="n">
        <v>0</v>
      </c>
      <c s="5" r="C24" t="n">
        <v>0</v>
      </c>
      <c s="5" r="D24" t="n">
        <v>0</v>
      </c>
      <c s="5" r="E24" t="n">
        <v>0</v>
      </c>
    </row>
    <row r="25" spans="1:5">
      <c s="4" r="A25" t="s">
        <v>30</v>
      </c>
      <c s="5" r="B25" t="n">
        <v>0</v>
      </c>
      <c s="5" r="C25" t="n">
        <v>0</v>
      </c>
      <c s="5" r="D25" t="n">
        <v>0</v>
      </c>
      <c s="5" r="E25" t="n">
        <v>0</v>
      </c>
    </row>
    <row r="26" spans="1:5">
      <c s="4" r="A26" t="s">
        <v>31</v>
      </c>
      <c s="5" r="B26" t="n">
        <v>-45780</v>
      </c>
      <c s="5" r="D26" t="n">
        <v>-49268</v>
      </c>
      <c s="5" r="E26" t="n">
        <v>-37368</v>
      </c>
    </row>
    <row r="27" spans="1:5">
      <c s="4" r="A27" t="s">
        <v>32</v>
      </c>
      <c s="5" r="B27" t="n">
        <v>42771</v>
      </c>
      <c s="5" r="C27" t="n">
        <v>27130</v>
      </c>
      <c s="5" r="D27" t="n">
        <v>5208</v>
      </c>
      <c s="5" r="E27" t="n">
        <v>13208</v>
      </c>
    </row>
    <row r="28" spans="1:5">
      <c s="4" r="A28" t="s">
        <v>751</v>
      </c>
      <c s="5" r="B28" t="n">
        <v>0</v>
      </c>
      <c s="5" r="C28" t="n">
        <v>0</v>
      </c>
      <c s="5" r="D28" t="n">
        <v>0</v>
      </c>
      <c s="5" r="E28" t="n">
        <v>0</v>
      </c>
    </row>
    <row r="29" spans="1:5">
      <c s="4" r="A29" t="s">
        <v>752</v>
      </c>
      <c s="5" r="B29" t="n">
        <v>-2319</v>
      </c>
      <c s="5" r="C29" t="n">
        <v>-5295</v>
      </c>
      <c s="5" r="D29" t="n">
        <v>-6301</v>
      </c>
      <c s="5" r="E29" t="n">
        <v>-10587</v>
      </c>
    </row>
    <row r="30" spans="1:5">
      <c s="4" r="A30" t="s">
        <v>753</v>
      </c>
      <c s="5" r="D30" t="n">
        <v>-17112</v>
      </c>
      <c s="5" r="E30" t="n">
        <v>0</v>
      </c>
    </row>
    <row r="31" spans="1:5">
      <c s="4" r="A31" t="s">
        <v>754</v>
      </c>
      <c s="5" r="B31" t="n">
        <v>0</v>
      </c>
      <c s="5" r="C31" t="n">
        <v>-2</v>
      </c>
      <c s="5" r="D31" t="n">
        <v>0</v>
      </c>
      <c s="5" r="E31" t="n">
        <v>581</v>
      </c>
    </row>
    <row r="32" spans="1:5">
      <c s="4" r="A32" t="s">
        <v>755</v>
      </c>
      <c s="5" r="B32" t="n">
        <v>20000</v>
      </c>
      <c s="5" r="D32" t="n">
        <v>20392</v>
      </c>
    </row>
    <row r="33" spans="1:5">
      <c s="4" r="A33" t="s">
        <v>37</v>
      </c>
      <c s="5" r="B33" t="n">
        <v>60452</v>
      </c>
      <c s="5" r="C33" t="n">
        <v>21833</v>
      </c>
      <c s="5" r="D33" t="n">
        <v>2187</v>
      </c>
      <c s="5" r="E33" t="n">
        <v>3202</v>
      </c>
    </row>
    <row r="34" spans="1:5">
      <c s="4" r="A34" t="s">
        <v>38</v>
      </c>
      <c s="5" r="B34" t="n">
        <v>-864</v>
      </c>
      <c s="5" r="C34" t="n">
        <v>-3997</v>
      </c>
      <c s="5" r="D34" t="n">
        <v>-7225</v>
      </c>
      <c s="5" r="E34" t="n">
        <v>-9969</v>
      </c>
    </row>
    <row r="35" spans="1:5">
      <c s="4" r="A35" t="s">
        <v>39</v>
      </c>
      <c s="5" r="B35" t="n">
        <v>59588</v>
      </c>
      <c s="5" r="C35" t="n">
        <v>17836</v>
      </c>
      <c s="5" r="D35" t="n">
        <v>-5038</v>
      </c>
      <c s="5" r="E35" t="n">
        <v>-6767</v>
      </c>
    </row>
    <row r="36" spans="1:5">
      <c s="4" r="A36" t="s">
        <v>757</v>
      </c>
    </row>
    <row r="37" spans="1:5">
      <c s="4" r="A37" t="s">
        <v>25</v>
      </c>
      <c s="5" r="B37" t="n">
        <v>209558</v>
      </c>
      <c s="5" r="C37" t="n">
        <v>225172</v>
      </c>
      <c s="5" r="D37" t="n">
        <v>409911</v>
      </c>
      <c s="5" r="E37" t="n">
        <v>434216</v>
      </c>
    </row>
    <row r="38" spans="1:5">
      <c s="4" r="A38" t="s">
        <v>26</v>
      </c>
      <c s="5" r="B38" t="n">
        <v>223889</v>
      </c>
      <c s="5" r="C38" t="n">
        <v>217303</v>
      </c>
      <c s="5" r="D38" t="n">
        <v>435837</v>
      </c>
      <c s="5" r="E38" t="n">
        <v>419303</v>
      </c>
    </row>
    <row r="39" spans="1:5">
      <c s="4" r="A39" t="s">
        <v>27</v>
      </c>
      <c s="5" r="B39" t="n">
        <v>7323</v>
      </c>
      <c s="5" r="C39" t="n">
        <v>4724</v>
      </c>
      <c s="5" r="D39" t="n">
        <v>12626</v>
      </c>
      <c s="5" r="E39" t="n">
        <v>8511</v>
      </c>
    </row>
    <row r="40" spans="1:5">
      <c s="4" r="A40" t="s">
        <v>28</v>
      </c>
      <c s="5" r="B40" t="n">
        <v>3913</v>
      </c>
      <c s="5" r="C40" t="n">
        <v>0</v>
      </c>
      <c s="5" r="D40" t="n">
        <v>8009</v>
      </c>
      <c s="5" r="E40" t="n">
        <v>0</v>
      </c>
    </row>
    <row r="41" spans="1:5">
      <c s="4" r="A41" t="s">
        <v>29</v>
      </c>
      <c s="5" r="B41" t="n">
        <v>2712</v>
      </c>
      <c s="5" r="C41" t="n">
        <v>1094</v>
      </c>
      <c s="5" r="D41" t="n">
        <v>8036</v>
      </c>
      <c s="5" r="E41" t="n">
        <v>2370</v>
      </c>
    </row>
    <row r="42" spans="1:5">
      <c s="4" r="A42" t="s">
        <v>30</v>
      </c>
      <c s="5" r="B42" t="n">
        <v>0</v>
      </c>
      <c s="5" r="C42" t="n">
        <v>0</v>
      </c>
      <c s="5" r="D42" t="n">
        <v>0</v>
      </c>
      <c s="5" r="E42" t="n">
        <v>0</v>
      </c>
    </row>
    <row r="43" spans="1:5">
      <c s="4" r="A43" t="s">
        <v>31</v>
      </c>
      <c s="5" r="B43" t="n">
        <v>-100420</v>
      </c>
      <c s="5" r="D43" t="n">
        <v>-154388</v>
      </c>
      <c s="5" r="E43" t="n">
        <v>-52165</v>
      </c>
    </row>
    <row r="44" spans="1:5">
      <c s="4" r="A44" t="s">
        <v>32</v>
      </c>
      <c s="5" r="B44" t="n">
        <v>72141</v>
      </c>
      <c s="5" r="C44" t="n">
        <v>46651</v>
      </c>
      <c s="5" r="D44" t="n">
        <v>99791</v>
      </c>
      <c s="5" r="E44" t="n">
        <v>56197</v>
      </c>
    </row>
    <row r="45" spans="1:5">
      <c s="4" r="A45" t="s">
        <v>751</v>
      </c>
      <c s="5" r="B45" t="n">
        <v>0</v>
      </c>
      <c s="5" r="C45" t="n">
        <v>0</v>
      </c>
      <c s="5" r="D45" t="n">
        <v>0</v>
      </c>
      <c s="5" r="E45" t="n">
        <v>2</v>
      </c>
    </row>
    <row r="46" spans="1:5">
      <c s="4" r="A46" t="s">
        <v>752</v>
      </c>
      <c s="5" r="B46" t="n">
        <v>-6284</v>
      </c>
      <c s="5" r="C46" t="n">
        <v>-9175</v>
      </c>
      <c s="5" r="D46" t="n">
        <v>-10689</v>
      </c>
      <c s="5" r="E46" t="n">
        <v>-18406</v>
      </c>
    </row>
    <row r="47" spans="1:5">
      <c s="4" r="A47" t="s">
        <v>753</v>
      </c>
      <c s="5" r="D47" t="n">
        <v>-19100</v>
      </c>
      <c s="5" r="E47" t="n">
        <v>-521</v>
      </c>
    </row>
    <row r="48" spans="1:5">
      <c s="4" r="A48" t="s">
        <v>754</v>
      </c>
      <c s="5" r="B48" t="n">
        <v>0</v>
      </c>
      <c s="5" r="C48" t="n">
        <v>-13</v>
      </c>
      <c s="5" r="D48" t="n">
        <v>0</v>
      </c>
      <c s="5" r="E48" t="n">
        <v>96</v>
      </c>
    </row>
    <row r="49" spans="1:5">
      <c s="4" r="A49" t="s">
        <v>755</v>
      </c>
      <c s="5" r="B49" t="n">
        <v>-20077</v>
      </c>
      <c s="5" r="D49" t="n">
        <v>-20734</v>
      </c>
    </row>
    <row r="50" spans="1:5">
      <c s="4" r="A50" t="s">
        <v>37</v>
      </c>
      <c s="5" r="B50" t="n">
        <v>45780</v>
      </c>
      <c s="5" r="C50" t="n">
        <v>37463</v>
      </c>
      <c s="5" r="D50" t="n">
        <v>49268</v>
      </c>
      <c s="5" r="E50" t="n">
        <v>37368</v>
      </c>
    </row>
    <row r="51" spans="1:5">
      <c s="4" r="A51" t="s">
        <v>38</v>
      </c>
      <c s="5" r="B51" t="n">
        <v>-3387</v>
      </c>
      <c s="5" r="C51" t="n">
        <v>-6069</v>
      </c>
      <c s="5" r="D51" t="n">
        <v>-3454</v>
      </c>
      <c s="5" r="E51" t="n">
        <v>-6412</v>
      </c>
    </row>
    <row r="52" spans="1:5">
      <c s="4" r="A52" t="s">
        <v>39</v>
      </c>
      <c s="5" r="B52" t="n">
        <v>42393</v>
      </c>
      <c s="5" r="C52" t="n">
        <v>31394</v>
      </c>
      <c s="5" r="D52" t="n">
        <v>45814</v>
      </c>
      <c s="5" r="E52" t="n">
        <v>30956</v>
      </c>
    </row>
    <row r="53" spans="1:5">
      <c s="4" r="A53" t="s">
        <v>758</v>
      </c>
    </row>
    <row r="54" spans="1:5">
      <c s="4" r="A54" t="s">
        <v>25</v>
      </c>
      <c s="5" r="B54" t="n">
        <v>311234</v>
      </c>
      <c s="5" r="C54" t="n">
        <v>318525</v>
      </c>
      <c s="5" r="D54" t="n">
        <v>606250</v>
      </c>
      <c s="5" r="E54" t="n">
        <v>611798</v>
      </c>
    </row>
    <row r="55" spans="1:5">
      <c s="4" r="A55" t="s">
        <v>26</v>
      </c>
      <c s="5" r="B55" t="n">
        <v>264030</v>
      </c>
      <c s="5" r="C55" t="n">
        <v>276824</v>
      </c>
      <c s="5" r="D55" t="n">
        <v>518069</v>
      </c>
      <c s="5" r="E55" t="n">
        <v>539696</v>
      </c>
    </row>
    <row r="56" spans="1:5">
      <c s="4" r="A56" t="s">
        <v>27</v>
      </c>
      <c s="5" r="B56" t="n">
        <v>12731</v>
      </c>
      <c s="5" r="C56" t="n">
        <v>21644</v>
      </c>
      <c s="5" r="D56" t="n">
        <v>29967</v>
      </c>
      <c s="5" r="E56" t="n">
        <v>43816</v>
      </c>
    </row>
    <row r="57" spans="1:5">
      <c s="4" r="A57" t="s">
        <v>28</v>
      </c>
      <c s="5" r="B57" t="n">
        <v>5833</v>
      </c>
      <c s="5" r="C57" t="n">
        <v>0</v>
      </c>
      <c s="5" r="D57" t="n">
        <v>10453</v>
      </c>
      <c s="5" r="E57" t="n">
        <v>0</v>
      </c>
    </row>
    <row r="58" spans="1:5">
      <c s="4" r="A58" t="s">
        <v>29</v>
      </c>
      <c s="5" r="B58" t="n">
        <v>5578</v>
      </c>
      <c s="5" r="C58" t="n">
        <v>6819</v>
      </c>
      <c s="5" r="D58" t="n">
        <v>11257</v>
      </c>
      <c s="5" r="E58" t="n">
        <v>13018</v>
      </c>
    </row>
    <row r="59" spans="1:5">
      <c s="4" r="A59" t="s">
        <v>30</v>
      </c>
      <c s="5" r="B59" t="n">
        <v>2336</v>
      </c>
      <c s="5" r="C59" t="n">
        <v>2336</v>
      </c>
      <c s="5" r="D59" t="n">
        <v>4671</v>
      </c>
      <c s="5" r="E59" t="n">
        <v>4671</v>
      </c>
    </row>
    <row r="60" spans="1:5">
      <c s="4" r="A60" t="s">
        <v>31</v>
      </c>
      <c s="5" r="B60" t="n">
        <v>105</v>
      </c>
      <c s="5" r="D60" t="n">
        <v>104</v>
      </c>
      <c s="5" r="E60" t="n">
        <v>4251</v>
      </c>
    </row>
    <row r="61" spans="1:5">
      <c s="4" r="A61" t="s">
        <v>32</v>
      </c>
      <c s="5" r="B61" t="n">
        <v>20621</v>
      </c>
      <c s="5" r="C61" t="n">
        <v>10124</v>
      </c>
      <c s="5" r="D61" t="n">
        <v>31729</v>
      </c>
      <c s="5" r="E61" t="n">
        <v>6346</v>
      </c>
    </row>
    <row r="62" spans="1:5">
      <c s="4" r="A62" t="s">
        <v>751</v>
      </c>
      <c s="5" r="B62" t="n">
        <v>0</v>
      </c>
      <c s="5" r="C62" t="n">
        <v>1</v>
      </c>
      <c s="5" r="D62" t="n">
        <v>0</v>
      </c>
      <c s="5" r="E62" t="n">
        <v>34</v>
      </c>
    </row>
    <row r="63" spans="1:5">
      <c s="4" r="A63" t="s">
        <v>752</v>
      </c>
      <c s="5" r="B63" t="n">
        <v>-673</v>
      </c>
      <c s="5" r="C63" t="n">
        <v>-683</v>
      </c>
      <c s="5" r="D63" t="n">
        <v>-1349</v>
      </c>
      <c s="5" r="E63" t="n">
        <v>-1567</v>
      </c>
    </row>
    <row r="64" spans="1:5">
      <c s="4" r="A64" t="s">
        <v>753</v>
      </c>
      <c s="5" r="D64" t="n">
        <v>0</v>
      </c>
      <c s="5" r="E64" t="n">
        <v>0</v>
      </c>
    </row>
    <row r="65" spans="1:5">
      <c s="4" r="A65" t="s">
        <v>754</v>
      </c>
      <c s="5" r="B65" t="n">
        <v>0</v>
      </c>
      <c s="5" r="C65" t="n">
        <v>84</v>
      </c>
      <c s="5" r="D65" t="n">
        <v>0</v>
      </c>
      <c s="5" r="E65" t="n">
        <v>-367</v>
      </c>
    </row>
    <row r="66" spans="1:5">
      <c s="4" r="A66" t="s">
        <v>755</v>
      </c>
      <c s="5" r="B66" t="n">
        <v>204</v>
      </c>
      <c s="5" r="D66" t="n">
        <v>-61</v>
      </c>
    </row>
    <row r="67" spans="1:5">
      <c s="4" r="A67" t="s">
        <v>37</v>
      </c>
      <c s="5" r="B67" t="n">
        <v>20152</v>
      </c>
      <c s="5" r="C67" t="n">
        <v>9526</v>
      </c>
      <c s="5" r="D67" t="n">
        <v>30319</v>
      </c>
      <c s="5" r="E67" t="n">
        <v>4446</v>
      </c>
    </row>
    <row r="68" spans="1:5">
      <c s="4" r="A68" t="s">
        <v>38</v>
      </c>
      <c s="5" r="B68" t="n">
        <v>-7645</v>
      </c>
      <c s="5" r="C68" t="n">
        <v>-3728</v>
      </c>
      <c s="5" r="D68" t="n">
        <v>-12069</v>
      </c>
      <c s="5" r="E68" t="n">
        <v>-1760</v>
      </c>
    </row>
    <row r="69" spans="1:5">
      <c s="4" r="A69" t="s">
        <v>39</v>
      </c>
      <c s="5" r="B69" t="n">
        <v>12507</v>
      </c>
      <c s="5" r="C69" t="n">
        <v>5798</v>
      </c>
      <c s="5" r="D69" t="n">
        <v>18250</v>
      </c>
      <c s="5" r="E69" t="n">
        <v>2686</v>
      </c>
    </row>
    <row r="70" spans="1:5">
      <c s="4" r="A70" t="s">
        <v>759</v>
      </c>
    </row>
    <row r="71" spans="1:5">
      <c s="4" r="A71" t="s">
        <v>25</v>
      </c>
      <c s="5" r="B71" t="n">
        <v>508988</v>
      </c>
      <c s="5" r="C71" t="n">
        <v>538098</v>
      </c>
      <c s="5" r="D71" t="n">
        <v>981765</v>
      </c>
      <c s="5" r="E71" t="n">
        <v>1040357</v>
      </c>
    </row>
    <row r="72" spans="1:5">
      <c s="4" r="A72" t="s">
        <v>26</v>
      </c>
      <c s="5" r="B72" t="n">
        <v>403342</v>
      </c>
      <c s="5" r="C72" t="n">
        <v>478105</v>
      </c>
      <c s="5" r="D72" t="n">
        <v>802568</v>
      </c>
      <c s="5" r="E72" t="n">
        <v>940684</v>
      </c>
    </row>
    <row r="73" spans="1:5">
      <c s="4" r="A73" t="s">
        <v>27</v>
      </c>
      <c s="5" r="B73" t="n">
        <v>20128</v>
      </c>
      <c s="5" r="C73" t="n">
        <v>21007</v>
      </c>
      <c s="5" r="D73" t="n">
        <v>43834</v>
      </c>
      <c s="5" r="E73" t="n">
        <v>41531</v>
      </c>
    </row>
    <row r="74" spans="1:5">
      <c s="4" r="A74" t="s">
        <v>28</v>
      </c>
      <c s="5" r="B74" t="n">
        <v>456</v>
      </c>
      <c s="5" r="C74" t="n">
        <v>0</v>
      </c>
      <c s="5" r="D74" t="n">
        <v>1675</v>
      </c>
      <c s="5" r="E74" t="n">
        <v>0</v>
      </c>
    </row>
    <row r="75" spans="1:5">
      <c s="4" r="A75" t="s">
        <v>29</v>
      </c>
      <c s="5" r="B75" t="n">
        <v>4661</v>
      </c>
      <c s="5" r="C75" t="n">
        <v>5176</v>
      </c>
      <c s="5" r="D75" t="n">
        <v>9593</v>
      </c>
      <c s="5" r="E75" t="n">
        <v>11200</v>
      </c>
    </row>
    <row r="76" spans="1:5">
      <c s="4" r="A76" t="s">
        <v>30</v>
      </c>
      <c s="5" r="B76" t="n">
        <v>6</v>
      </c>
      <c s="5" r="C76" t="n">
        <v>6</v>
      </c>
      <c s="5" r="D76" t="n">
        <v>13</v>
      </c>
      <c s="5" r="E76" t="n">
        <v>12</v>
      </c>
    </row>
    <row r="77" spans="1:5">
      <c s="4" r="A77" t="s">
        <v>31</v>
      </c>
      <c s="5" r="B77" t="n">
        <v>-176</v>
      </c>
      <c s="5" r="D77" t="n">
        <v>-183</v>
      </c>
      <c s="5" r="E77" t="n">
        <v>-332</v>
      </c>
    </row>
    <row r="78" spans="1:5">
      <c s="4" r="A78" t="s">
        <v>32</v>
      </c>
      <c s="5" r="B78" t="n">
        <v>80571</v>
      </c>
      <c s="5" r="C78" t="n">
        <v>34136</v>
      </c>
      <c s="5" r="D78" t="n">
        <v>124265</v>
      </c>
      <c s="5" r="E78" t="n">
        <v>47262</v>
      </c>
    </row>
    <row r="79" spans="1:5">
      <c s="4" r="A79" t="s">
        <v>751</v>
      </c>
      <c s="5" r="B79" t="n">
        <v>638</v>
      </c>
      <c s="5" r="C79" t="n">
        <v>640</v>
      </c>
      <c s="5" r="D79" t="n">
        <v>1302</v>
      </c>
      <c s="5" r="E79" t="n">
        <v>1269</v>
      </c>
    </row>
    <row r="80" spans="1:5">
      <c s="4" r="A80" t="s">
        <v>752</v>
      </c>
      <c s="5" r="B80" t="n">
        <v>-105</v>
      </c>
      <c s="5" r="C80" t="n">
        <v>-146</v>
      </c>
      <c s="5" r="D80" t="n">
        <v>-227</v>
      </c>
      <c s="5" r="E80" t="n">
        <v>-207</v>
      </c>
    </row>
    <row r="81" spans="1:5">
      <c s="4" r="A81" t="s">
        <v>753</v>
      </c>
      <c s="5" r="D81" t="n">
        <v>0</v>
      </c>
      <c s="5" r="E81" t="n">
        <v>0</v>
      </c>
    </row>
    <row r="82" spans="1:5">
      <c s="4" r="A82" t="s">
        <v>754</v>
      </c>
      <c s="5" r="B82" t="n">
        <v>-953</v>
      </c>
      <c s="5" r="C82" t="n">
        <v>-334</v>
      </c>
      <c s="5" r="D82" t="n">
        <v>-1555</v>
      </c>
      <c s="5" r="E82" t="n">
        <v>-4856</v>
      </c>
    </row>
    <row r="83" spans="1:5">
      <c s="4" r="A83" t="s">
        <v>755</v>
      </c>
      <c s="5" r="B83" t="n">
        <v>12</v>
      </c>
      <c s="5" r="D83" t="n">
        <v>180</v>
      </c>
    </row>
    <row r="84" spans="1:5">
      <c s="4" r="A84" t="s">
        <v>37</v>
      </c>
      <c s="5" r="B84" t="n">
        <v>80163</v>
      </c>
      <c s="5" r="C84" t="n">
        <v>34296</v>
      </c>
      <c s="5" r="D84" t="n">
        <v>123965</v>
      </c>
      <c s="5" r="E84" t="n">
        <v>43468</v>
      </c>
    </row>
    <row r="85" spans="1:5">
      <c s="4" r="A85" t="s">
        <v>38</v>
      </c>
      <c s="5" r="B85" t="n">
        <v>-2229</v>
      </c>
      <c s="5" r="C85" t="n">
        <v>-2491</v>
      </c>
      <c s="5" r="D85" t="n">
        <v>-2941</v>
      </c>
      <c s="5" r="E85" t="n">
        <v>-3405</v>
      </c>
    </row>
    <row r="86" spans="1:5">
      <c s="4" r="A86" t="s">
        <v>39</v>
      </c>
      <c s="5" r="B86" t="n">
        <v>77934</v>
      </c>
      <c s="5" r="C86" t="n">
        <v>31805</v>
      </c>
      <c s="5" r="D86" t="n">
        <v>121024</v>
      </c>
      <c s="5" r="E86" t="n">
        <v>40063</v>
      </c>
    </row>
    <row r="87" spans="1:5">
      <c s="4" r="A87" t="s">
        <v>760</v>
      </c>
    </row>
    <row r="88" spans="1:5">
      <c s="4" r="A88" t="s">
        <v>25</v>
      </c>
      <c s="5" r="B88" t="n">
        <v>-253133</v>
      </c>
      <c s="5" r="C88" t="n">
        <v>-255948</v>
      </c>
      <c s="5" r="D88" t="n">
        <v>-495948</v>
      </c>
      <c s="5" r="E88" t="n">
        <v>-498534</v>
      </c>
    </row>
    <row r="89" spans="1:5">
      <c s="4" r="A89" t="s">
        <v>26</v>
      </c>
      <c s="5" r="B89" t="n">
        <v>-253021</v>
      </c>
      <c s="5" r="C89" t="n">
        <v>-255925</v>
      </c>
      <c s="5" r="D89" t="n">
        <v>-495623</v>
      </c>
      <c s="5" r="E89" t="n">
        <v>-498124</v>
      </c>
    </row>
    <row r="90" spans="1:5">
      <c s="4" r="A90" t="s">
        <v>27</v>
      </c>
      <c s="5" r="B90" t="n">
        <v>-251</v>
      </c>
      <c s="5" r="C90" t="n">
        <v>0</v>
      </c>
      <c s="5" r="D90" t="n">
        <v>-102</v>
      </c>
      <c s="5" r="E90" t="n">
        <v>0</v>
      </c>
    </row>
    <row r="91" spans="1:5">
      <c s="4" r="A91" t="s">
        <v>28</v>
      </c>
      <c s="5" r="B91" t="n">
        <v>0</v>
      </c>
      <c s="5" r="C91" t="n">
        <v>0</v>
      </c>
      <c s="5" r="D91" t="n">
        <v>0</v>
      </c>
      <c s="5" r="E91" t="n">
        <v>0</v>
      </c>
    </row>
    <row r="92" spans="1:5">
      <c s="4" r="A92" t="s">
        <v>29</v>
      </c>
      <c s="5" r="B92" t="n">
        <v>0</v>
      </c>
      <c s="5" r="C92" t="n">
        <v>0</v>
      </c>
      <c s="5" r="D92" t="n">
        <v>0</v>
      </c>
      <c s="5" r="E92" t="n">
        <v>0</v>
      </c>
    </row>
    <row r="93" spans="1:5">
      <c s="4" r="A93" t="s">
        <v>30</v>
      </c>
      <c s="5" r="B93" t="n">
        <v>0</v>
      </c>
      <c s="5" r="C93" t="n">
        <v>0</v>
      </c>
      <c s="5" r="D93" t="n">
        <v>0</v>
      </c>
      <c s="5" r="E93" t="n">
        <v>0</v>
      </c>
    </row>
    <row r="94" spans="1:5">
      <c s="4" r="A94" t="s">
        <v>31</v>
      </c>
      <c s="5" r="B94" t="n">
        <v>146095</v>
      </c>
      <c s="5" r="D94" t="n">
        <v>203552</v>
      </c>
      <c s="5" r="E94" t="n">
        <v>85282</v>
      </c>
    </row>
    <row r="95" spans="1:5">
      <c s="4" r="A95" t="s">
        <v>32</v>
      </c>
      <c s="5" r="B95" t="n">
        <v>-145956</v>
      </c>
      <c s="5" r="C95" t="n">
        <v>-81308</v>
      </c>
      <c s="5" r="D95" t="n">
        <v>-203775</v>
      </c>
      <c s="5" r="E95" t="n">
        <v>-85692</v>
      </c>
    </row>
    <row r="96" spans="1:5">
      <c s="4" r="A96" t="s">
        <v>751</v>
      </c>
      <c s="5" r="B96" t="n">
        <v>0</v>
      </c>
      <c s="5" r="C96" t="n">
        <v>0</v>
      </c>
      <c s="5" r="D96" t="n">
        <v>0</v>
      </c>
      <c s="5" r="E96" t="n">
        <v>0</v>
      </c>
    </row>
    <row r="97" spans="1:5">
      <c s="4" r="A97" t="s">
        <v>752</v>
      </c>
      <c s="5" r="B97" t="n">
        <v>0</v>
      </c>
      <c s="5" r="C97" t="n">
        <v>0</v>
      </c>
      <c s="5" r="D97" t="n">
        <v>0</v>
      </c>
      <c s="5" r="E97" t="n">
        <v>0</v>
      </c>
    </row>
    <row r="98" spans="1:5">
      <c s="4" r="A98" t="s">
        <v>753</v>
      </c>
      <c s="5" r="D98" t="n">
        <v>0</v>
      </c>
      <c s="5" r="E98" t="n">
        <v>0</v>
      </c>
    </row>
    <row r="99" spans="1:5">
      <c s="4" r="A99" t="s">
        <v>754</v>
      </c>
      <c s="5" r="B99" t="n">
        <v>0</v>
      </c>
      <c s="5" r="C99" t="n">
        <v>23</v>
      </c>
      <c s="5" r="D99" t="n">
        <v>0</v>
      </c>
      <c s="5" r="E99" t="n">
        <v>410</v>
      </c>
    </row>
    <row r="100" spans="1:5">
      <c s="4" r="A100" t="s">
        <v>755</v>
      </c>
      <c s="5" r="B100" t="n">
        <v>-139</v>
      </c>
      <c s="5" r="D100" t="n">
        <v>223</v>
      </c>
    </row>
    <row r="101" spans="1:5">
      <c s="4" r="A101" t="s">
        <v>37</v>
      </c>
      <c s="5" r="B101" t="n">
        <v>-146095</v>
      </c>
      <c s="5" r="C101" t="n">
        <v>-81285</v>
      </c>
      <c s="5" r="D101" t="n">
        <v>-203552</v>
      </c>
      <c s="5" r="E101" t="n">
        <v>-85282</v>
      </c>
    </row>
    <row r="102" spans="1:5">
      <c s="4" r="A102" t="s">
        <v>38</v>
      </c>
      <c s="5" r="B102" t="n">
        <v>13261</v>
      </c>
      <c s="5" r="C102" t="n">
        <v>12288</v>
      </c>
      <c s="5" r="D102" t="n">
        <v>18464</v>
      </c>
      <c s="5" r="E102" t="n">
        <v>11577</v>
      </c>
    </row>
    <row r="103" spans="1:5">
      <c s="4" r="A103" t="s">
        <v>39</v>
      </c>
      <c s="7" r="B103" t="n">
        <v>-132834</v>
      </c>
      <c s="7" r="C103" t="n">
        <v>-68997</v>
      </c>
      <c s="7" r="D103" t="n">
        <v>-185088</v>
      </c>
      <c s="7" r="E103" t="n">
        <v>-7370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1</v>
      </c>
      <c s="2" r="B1" t="s">
        <v>23</v>
      </c>
      <c s="2" r="D1" t="s">
        <v>1</v>
      </c>
    </row>
    <row r="2" spans="1:5">
      <c s="2" r="B2" t="s">
        <v>2</v>
      </c>
      <c s="2" r="C2" t="s">
        <v>24</v>
      </c>
      <c s="2" r="D2" t="s">
        <v>2</v>
      </c>
      <c s="2" r="E2" t="s">
        <v>24</v>
      </c>
    </row>
    <row r="3" spans="1:5">
      <c s="4" r="A3" t="s">
        <v>39</v>
      </c>
      <c s="7" r="B3" t="n">
        <v>59588</v>
      </c>
      <c s="7" r="C3" t="n">
        <v>17836</v>
      </c>
      <c s="7" r="D3" t="n">
        <v>-5038</v>
      </c>
      <c s="7" r="E3" t="n">
        <v>-6767</v>
      </c>
    </row>
    <row r="4" spans="1:5">
      <c s="4" r="A4" t="s">
        <v>762</v>
      </c>
      <c s="5" r="B4" t="n">
        <v>0</v>
      </c>
      <c s="5" r="C4" t="n">
        <v>-1</v>
      </c>
      <c s="5" r="D4" t="n">
        <v>2</v>
      </c>
      <c s="5" r="E4" t="n">
        <v>15</v>
      </c>
    </row>
    <row r="5" spans="1:5">
      <c s="4" r="A5" t="s">
        <v>43</v>
      </c>
      <c s="5" r="B5" t="n">
        <v>-43</v>
      </c>
      <c s="5" r="C5" t="n">
        <v>0</v>
      </c>
      <c s="5" r="D5" t="n">
        <v>559</v>
      </c>
      <c s="5" r="E5" t="n">
        <v>252</v>
      </c>
    </row>
    <row r="6" spans="1:5">
      <c s="4" r="A6" t="s">
        <v>44</v>
      </c>
      <c s="5" r="B6" t="n">
        <v>-43</v>
      </c>
      <c s="5" r="C6" t="n">
        <v>-1</v>
      </c>
      <c s="5" r="D6" t="n">
        <v>561</v>
      </c>
      <c s="5" r="E6" t="n">
        <v>267</v>
      </c>
    </row>
    <row r="7" spans="1:5">
      <c s="4" r="A7" t="s">
        <v>45</v>
      </c>
      <c s="5" r="B7" t="n">
        <v>-2270</v>
      </c>
      <c s="5" r="C7" t="n">
        <v>4441</v>
      </c>
      <c s="5" r="D7" t="n">
        <v>16004</v>
      </c>
      <c s="5" r="E7" t="n">
        <v>3395</v>
      </c>
    </row>
    <row r="8" spans="1:5">
      <c s="4" r="A8" t="s">
        <v>46</v>
      </c>
      <c s="5" r="B8" t="n">
        <v>13829</v>
      </c>
      <c s="5" r="C8" t="n">
        <v>-1020</v>
      </c>
      <c s="5" r="D8" t="n">
        <v>30807</v>
      </c>
      <c s="5" r="E8" t="n">
        <v>-2047</v>
      </c>
    </row>
    <row r="9" spans="1:5">
      <c s="4" r="A9" t="s">
        <v>47</v>
      </c>
      <c s="5" r="B9" t="n">
        <v>3465</v>
      </c>
      <c s="5" r="C9" t="n">
        <v>-61</v>
      </c>
      <c s="5" r="D9" t="n">
        <v>12240</v>
      </c>
      <c s="5" r="E9" t="n">
        <v>-236</v>
      </c>
    </row>
    <row r="10" spans="1:5">
      <c s="4" r="A10" t="s">
        <v>48</v>
      </c>
      <c s="5" r="B10" t="n">
        <v>-12634</v>
      </c>
      <c s="5" r="C10" t="n">
        <v>5400</v>
      </c>
      <c s="5" r="D10" t="n">
        <v>-2563</v>
      </c>
      <c s="5" r="E10" t="n">
        <v>5206</v>
      </c>
    </row>
    <row r="11" spans="1:5">
      <c s="4" r="A11" t="s">
        <v>763</v>
      </c>
      <c s="5" r="B11" t="n">
        <v>1095</v>
      </c>
      <c s="5" r="C11" t="n">
        <v>-563</v>
      </c>
      <c s="5" r="D11" t="n">
        <v>3267</v>
      </c>
      <c s="5" r="E11" t="n">
        <v>-905</v>
      </c>
    </row>
    <row r="12" spans="1:5">
      <c s="4" r="A12" t="s">
        <v>50</v>
      </c>
      <c s="5" r="B12" t="n">
        <v>315</v>
      </c>
      <c s="5" r="C12" t="n">
        <v>296</v>
      </c>
      <c s="5" r="D12" t="n">
        <v>599</v>
      </c>
      <c s="5" r="E12" t="n">
        <v>596</v>
      </c>
    </row>
    <row r="13" spans="1:5">
      <c s="4" r="A13" t="s">
        <v>51</v>
      </c>
      <c s="5" r="B13" t="n">
        <v>1410</v>
      </c>
      <c s="5" r="C13" t="n">
        <v>-267</v>
      </c>
      <c s="5" r="D13" t="n">
        <v>3866</v>
      </c>
      <c s="5" r="E13" t="n">
        <v>-309</v>
      </c>
    </row>
    <row r="14" spans="1:5">
      <c s="4" r="A14" t="s">
        <v>764</v>
      </c>
      <c s="5" r="B14" t="n">
        <v>0</v>
      </c>
      <c s="5" r="C14" t="n">
        <v>0</v>
      </c>
      <c s="5" r="D14" t="n">
        <v>0</v>
      </c>
      <c s="5" r="E14" t="n">
        <v>0</v>
      </c>
    </row>
    <row r="15" spans="1:5">
      <c s="4" r="A15" t="s">
        <v>53</v>
      </c>
      <c s="5" r="B15" t="n">
        <v>48321</v>
      </c>
      <c s="5" r="C15" t="n">
        <v>22968</v>
      </c>
      <c s="5" r="D15" t="n">
        <v>-3174</v>
      </c>
      <c s="5" r="E15" t="n">
        <v>-1603</v>
      </c>
    </row>
    <row r="16" spans="1:5">
      <c s="4" r="A16" t="s">
        <v>756</v>
      </c>
    </row>
    <row r="17" spans="1:5">
      <c s="4" r="A17" t="s">
        <v>39</v>
      </c>
      <c s="5" r="B17" t="n">
        <v>59588</v>
      </c>
      <c s="5" r="C17" t="n">
        <v>17836</v>
      </c>
      <c s="5" r="D17" t="n">
        <v>-5038</v>
      </c>
      <c s="5" r="E17" t="n">
        <v>-6767</v>
      </c>
    </row>
    <row r="18" spans="1:5">
      <c s="4" r="A18" t="s">
        <v>762</v>
      </c>
      <c s="5" r="B18" t="n">
        <v>0</v>
      </c>
      <c s="5" r="C18" t="n">
        <v>0</v>
      </c>
      <c s="5" r="D18" t="n">
        <v>0</v>
      </c>
      <c s="5" r="E18" t="n">
        <v>0</v>
      </c>
    </row>
    <row r="19" spans="1:5">
      <c s="4" r="A19" t="s">
        <v>43</v>
      </c>
      <c s="5" r="B19" t="n">
        <v>0</v>
      </c>
      <c s="5" r="C19" t="n">
        <v>0</v>
      </c>
      <c s="5" r="D19" t="n">
        <v>0</v>
      </c>
      <c s="5" r="E19" t="n">
        <v>0</v>
      </c>
    </row>
    <row r="20" spans="1:5">
      <c s="4" r="A20" t="s">
        <v>44</v>
      </c>
      <c s="5" r="B20" t="n">
        <v>0</v>
      </c>
      <c s="5" r="C20" t="n">
        <v>0</v>
      </c>
      <c s="5" r="D20" t="n">
        <v>0</v>
      </c>
      <c s="5" r="E20" t="n">
        <v>0</v>
      </c>
    </row>
    <row r="21" spans="1:5">
      <c s="4" r="A21" t="s">
        <v>45</v>
      </c>
      <c s="5" r="B21" t="n">
        <v>0</v>
      </c>
      <c s="5" r="C21" t="n">
        <v>0</v>
      </c>
      <c s="5" r="D21" t="n">
        <v>0</v>
      </c>
      <c s="5" r="E21" t="n">
        <v>0</v>
      </c>
    </row>
    <row r="22" spans="1:5">
      <c s="4" r="A22" t="s">
        <v>46</v>
      </c>
      <c s="5" r="B22" t="n">
        <v>0</v>
      </c>
      <c s="5" r="C22" t="n">
        <v>0</v>
      </c>
      <c s="5" r="D22" t="n">
        <v>0</v>
      </c>
      <c s="5" r="E22" t="n">
        <v>0</v>
      </c>
    </row>
    <row r="23" spans="1:5">
      <c s="4" r="A23" t="s">
        <v>47</v>
      </c>
      <c s="5" r="B23" t="n">
        <v>0</v>
      </c>
      <c s="5" r="C23" t="n">
        <v>0</v>
      </c>
      <c s="5" r="D23" t="n">
        <v>0</v>
      </c>
      <c s="5" r="E23" t="n">
        <v>0</v>
      </c>
    </row>
    <row r="24" spans="1:5">
      <c s="4" r="A24" t="s">
        <v>48</v>
      </c>
      <c s="5" r="B24" t="n">
        <v>0</v>
      </c>
      <c s="5" r="C24" t="n">
        <v>0</v>
      </c>
      <c s="5" r="D24" t="n">
        <v>0</v>
      </c>
      <c s="5" r="E24" t="n">
        <v>0</v>
      </c>
    </row>
    <row r="25" spans="1:5">
      <c s="4" r="A25" t="s">
        <v>763</v>
      </c>
      <c s="5" r="B25" t="n">
        <v>0</v>
      </c>
      <c s="5" r="C25" t="n">
        <v>0</v>
      </c>
      <c s="5" r="D25" t="n">
        <v>0</v>
      </c>
      <c s="5" r="E25" t="n">
        <v>0</v>
      </c>
    </row>
    <row r="26" spans="1:5">
      <c s="4" r="A26" t="s">
        <v>50</v>
      </c>
      <c s="5" r="B26" t="n">
        <v>0</v>
      </c>
      <c s="5" r="C26" t="n">
        <v>0</v>
      </c>
      <c s="5" r="D26" t="n">
        <v>0</v>
      </c>
      <c s="5" r="E26" t="n">
        <v>0</v>
      </c>
    </row>
    <row r="27" spans="1:5">
      <c s="4" r="A27" t="s">
        <v>51</v>
      </c>
      <c s="5" r="B27" t="n">
        <v>0</v>
      </c>
      <c s="5" r="C27" t="n">
        <v>0</v>
      </c>
      <c s="5" r="D27" t="n">
        <v>0</v>
      </c>
      <c s="5" r="E27" t="n">
        <v>0</v>
      </c>
    </row>
    <row r="28" spans="1:5">
      <c s="4" r="A28" t="s">
        <v>764</v>
      </c>
      <c s="5" r="B28" t="n">
        <v>-11267</v>
      </c>
      <c s="5" r="C28" t="n">
        <v>5132</v>
      </c>
      <c s="5" r="D28" t="n">
        <v>1864</v>
      </c>
      <c s="5" r="E28" t="n">
        <v>5164</v>
      </c>
    </row>
    <row r="29" spans="1:5">
      <c s="4" r="A29" t="s">
        <v>53</v>
      </c>
      <c s="5" r="B29" t="n">
        <v>48321</v>
      </c>
      <c s="5" r="C29" t="n">
        <v>22968</v>
      </c>
      <c s="5" r="D29" t="n">
        <v>-3174</v>
      </c>
      <c s="5" r="E29" t="n">
        <v>-1603</v>
      </c>
    </row>
    <row r="30" spans="1:5">
      <c s="4" r="A30" t="s">
        <v>757</v>
      </c>
    </row>
    <row r="31" spans="1:5">
      <c s="4" r="A31" t="s">
        <v>39</v>
      </c>
      <c s="5" r="B31" t="n">
        <v>42393</v>
      </c>
      <c s="5" r="C31" t="n">
        <v>31394</v>
      </c>
      <c s="5" r="D31" t="n">
        <v>45814</v>
      </c>
      <c s="5" r="E31" t="n">
        <v>30956</v>
      </c>
    </row>
    <row r="32" spans="1:5">
      <c s="4" r="A32" t="s">
        <v>762</v>
      </c>
      <c s="5" r="B32" t="n">
        <v>0</v>
      </c>
      <c s="5" r="C32" t="n">
        <v>0</v>
      </c>
      <c s="5" r="D32" t="n">
        <v>0</v>
      </c>
      <c s="5" r="E32" t="n">
        <v>0</v>
      </c>
    </row>
    <row r="33" spans="1:5">
      <c s="4" r="A33" t="s">
        <v>43</v>
      </c>
      <c s="5" r="B33" t="n">
        <v>0</v>
      </c>
      <c s="5" r="C33" t="n">
        <v>0</v>
      </c>
      <c s="5" r="D33" t="n">
        <v>0</v>
      </c>
      <c s="5" r="E33" t="n">
        <v>0</v>
      </c>
    </row>
    <row r="34" spans="1:5">
      <c s="4" r="A34" t="s">
        <v>44</v>
      </c>
      <c s="5" r="B34" t="n">
        <v>0</v>
      </c>
      <c s="5" r="C34" t="n">
        <v>0</v>
      </c>
      <c s="5" r="D34" t="n">
        <v>0</v>
      </c>
      <c s="5" r="E34" t="n">
        <v>0</v>
      </c>
    </row>
    <row r="35" spans="1:5">
      <c s="4" r="A35" t="s">
        <v>45</v>
      </c>
      <c s="5" r="B35" t="n">
        <v>0</v>
      </c>
      <c s="5" r="C35" t="n">
        <v>0</v>
      </c>
      <c s="5" r="D35" t="n">
        <v>0</v>
      </c>
      <c s="5" r="E35" t="n">
        <v>0</v>
      </c>
    </row>
    <row r="36" spans="1:5">
      <c s="4" r="A36" t="s">
        <v>46</v>
      </c>
      <c s="5" r="B36" t="n">
        <v>0</v>
      </c>
      <c s="5" r="C36" t="n">
        <v>0</v>
      </c>
      <c s="5" r="D36" t="n">
        <v>0</v>
      </c>
      <c s="5" r="E36" t="n">
        <v>0</v>
      </c>
    </row>
    <row r="37" spans="1:5">
      <c s="4" r="A37" t="s">
        <v>47</v>
      </c>
      <c s="5" r="B37" t="n">
        <v>0</v>
      </c>
      <c s="5" r="C37" t="n">
        <v>0</v>
      </c>
      <c s="5" r="D37" t="n">
        <v>0</v>
      </c>
      <c s="5" r="E37" t="n">
        <v>0</v>
      </c>
    </row>
    <row r="38" spans="1:5">
      <c s="4" r="A38" t="s">
        <v>48</v>
      </c>
      <c s="5" r="B38" t="n">
        <v>0</v>
      </c>
      <c s="5" r="C38" t="n">
        <v>0</v>
      </c>
      <c s="5" r="D38" t="n">
        <v>0</v>
      </c>
      <c s="5" r="E38" t="n">
        <v>0</v>
      </c>
    </row>
    <row r="39" spans="1:5">
      <c s="4" r="A39" t="s">
        <v>763</v>
      </c>
      <c s="5" r="B39" t="n">
        <v>1112</v>
      </c>
      <c s="5" r="C39" t="n">
        <v>-564</v>
      </c>
      <c s="5" r="D39" t="n">
        <v>1112</v>
      </c>
      <c s="5" r="E39" t="n">
        <v>-565</v>
      </c>
    </row>
    <row r="40" spans="1:5">
      <c s="4" r="A40" t="s">
        <v>50</v>
      </c>
      <c s="5" r="B40" t="n">
        <v>135</v>
      </c>
      <c s="5" r="C40" t="n">
        <v>102</v>
      </c>
      <c s="5" r="D40" t="n">
        <v>238</v>
      </c>
      <c s="5" r="E40" t="n">
        <v>206</v>
      </c>
    </row>
    <row r="41" spans="1:5">
      <c s="4" r="A41" t="s">
        <v>51</v>
      </c>
      <c s="5" r="B41" t="n">
        <v>1247</v>
      </c>
      <c s="5" r="C41" t="n">
        <v>-462</v>
      </c>
      <c s="5" r="D41" t="n">
        <v>1350</v>
      </c>
      <c s="5" r="E41" t="n">
        <v>-359</v>
      </c>
    </row>
    <row r="42" spans="1:5">
      <c s="4" r="A42" t="s">
        <v>764</v>
      </c>
      <c s="5" r="B42" t="n">
        <v>-12514</v>
      </c>
      <c s="5" r="C42" t="n">
        <v>5594</v>
      </c>
      <c s="5" r="D42" t="n">
        <v>514</v>
      </c>
      <c s="5" r="E42" t="n">
        <v>5523</v>
      </c>
    </row>
    <row r="43" spans="1:5">
      <c s="4" r="A43" t="s">
        <v>53</v>
      </c>
      <c s="5" r="B43" t="n">
        <v>31126</v>
      </c>
      <c s="5" r="C43" t="n">
        <v>36526</v>
      </c>
      <c s="5" r="D43" t="n">
        <v>47678</v>
      </c>
      <c s="5" r="E43" t="n">
        <v>36120</v>
      </c>
    </row>
    <row r="44" spans="1:5">
      <c s="4" r="A44" t="s">
        <v>758</v>
      </c>
    </row>
    <row r="45" spans="1:5">
      <c s="4" r="A45" t="s">
        <v>39</v>
      </c>
      <c s="5" r="B45" t="n">
        <v>12507</v>
      </c>
      <c s="5" r="C45" t="n">
        <v>5798</v>
      </c>
      <c s="5" r="D45" t="n">
        <v>18250</v>
      </c>
      <c s="5" r="E45" t="n">
        <v>2686</v>
      </c>
    </row>
    <row r="46" spans="1:5">
      <c s="4" r="A46" t="s">
        <v>762</v>
      </c>
      <c s="5" r="B46" t="n">
        <v>0</v>
      </c>
      <c s="5" r="C46" t="n">
        <v>0</v>
      </c>
      <c s="5" r="D46" t="n">
        <v>0</v>
      </c>
      <c s="5" r="E46" t="n">
        <v>0</v>
      </c>
    </row>
    <row r="47" spans="1:5">
      <c s="4" r="A47" t="s">
        <v>43</v>
      </c>
      <c s="5" r="B47" t="n">
        <v>0</v>
      </c>
      <c s="5" r="C47" t="n">
        <v>0</v>
      </c>
      <c s="5" r="D47" t="n">
        <v>0</v>
      </c>
      <c s="5" r="E47" t="n">
        <v>0</v>
      </c>
    </row>
    <row r="48" spans="1:5">
      <c s="4" r="A48" t="s">
        <v>44</v>
      </c>
      <c s="5" r="B48" t="n">
        <v>0</v>
      </c>
      <c s="5" r="C48" t="n">
        <v>0</v>
      </c>
      <c s="5" r="D48" t="n">
        <v>0</v>
      </c>
      <c s="5" r="E48" t="n">
        <v>0</v>
      </c>
    </row>
    <row r="49" spans="1:5">
      <c s="4" r="A49" t="s">
        <v>45</v>
      </c>
      <c s="5" r="B49" t="n">
        <v>0</v>
      </c>
      <c s="5" r="C49" t="n">
        <v>0</v>
      </c>
      <c s="5" r="D49" t="n">
        <v>0</v>
      </c>
      <c s="5" r="E49" t="n">
        <v>0</v>
      </c>
    </row>
    <row r="50" spans="1:5">
      <c s="4" r="A50" t="s">
        <v>46</v>
      </c>
      <c s="5" r="B50" t="n">
        <v>0</v>
      </c>
      <c s="5" r="C50" t="n">
        <v>0</v>
      </c>
      <c s="5" r="D50" t="n">
        <v>0</v>
      </c>
      <c s="5" r="E50" t="n">
        <v>0</v>
      </c>
    </row>
    <row r="51" spans="1:5">
      <c s="4" r="A51" t="s">
        <v>47</v>
      </c>
      <c s="5" r="B51" t="n">
        <v>0</v>
      </c>
      <c s="5" r="C51" t="n">
        <v>0</v>
      </c>
      <c s="5" r="D51" t="n">
        <v>0</v>
      </c>
      <c s="5" r="E51" t="n">
        <v>0</v>
      </c>
    </row>
    <row r="52" spans="1:5">
      <c s="4" r="A52" t="s">
        <v>48</v>
      </c>
      <c s="5" r="B52" t="n">
        <v>0</v>
      </c>
      <c s="5" r="C52" t="n">
        <v>0</v>
      </c>
      <c s="5" r="D52" t="n">
        <v>0</v>
      </c>
      <c s="5" r="E52" t="n">
        <v>0</v>
      </c>
    </row>
    <row r="53" spans="1:5">
      <c s="4" r="A53" t="s">
        <v>763</v>
      </c>
      <c s="5" r="B53" t="n">
        <v>0</v>
      </c>
      <c s="5" r="C53" t="n">
        <v>0</v>
      </c>
      <c s="5" r="D53" t="n">
        <v>0</v>
      </c>
      <c s="5" r="E53" t="n">
        <v>0</v>
      </c>
    </row>
    <row r="54" spans="1:5">
      <c s="4" r="A54" t="s">
        <v>50</v>
      </c>
      <c s="5" r="B54" t="n">
        <v>0</v>
      </c>
      <c s="5" r="C54" t="n">
        <v>0</v>
      </c>
      <c s="5" r="D54" t="n">
        <v>0</v>
      </c>
      <c s="5" r="E54" t="n">
        <v>0</v>
      </c>
    </row>
    <row r="55" spans="1:5">
      <c s="4" r="A55" t="s">
        <v>51</v>
      </c>
      <c s="5" r="B55" t="n">
        <v>0</v>
      </c>
      <c s="5" r="C55" t="n">
        <v>0</v>
      </c>
      <c s="5" r="D55" t="n">
        <v>0</v>
      </c>
      <c s="5" r="E55" t="n">
        <v>0</v>
      </c>
    </row>
    <row r="56" spans="1:5">
      <c s="4" r="A56" t="s">
        <v>764</v>
      </c>
      <c s="5" r="B56" t="n">
        <v>0</v>
      </c>
      <c s="5" r="C56" t="n">
        <v>0</v>
      </c>
      <c s="5" r="D56" t="n">
        <v>0</v>
      </c>
      <c s="5" r="E56" t="n">
        <v>0</v>
      </c>
    </row>
    <row r="57" spans="1:5">
      <c s="4" r="A57" t="s">
        <v>53</v>
      </c>
      <c s="5" r="B57" t="n">
        <v>12507</v>
      </c>
      <c s="5" r="C57" t="n">
        <v>5798</v>
      </c>
      <c s="5" r="D57" t="n">
        <v>18250</v>
      </c>
      <c s="5" r="E57" t="n">
        <v>2686</v>
      </c>
    </row>
    <row r="58" spans="1:5">
      <c s="4" r="A58" t="s">
        <v>759</v>
      </c>
    </row>
    <row r="59" spans="1:5">
      <c s="4" r="A59" t="s">
        <v>39</v>
      </c>
      <c s="5" r="B59" t="n">
        <v>77934</v>
      </c>
      <c s="5" r="C59" t="n">
        <v>31805</v>
      </c>
      <c s="5" r="D59" t="n">
        <v>121024</v>
      </c>
      <c s="5" r="E59" t="n">
        <v>40063</v>
      </c>
    </row>
    <row r="60" spans="1:5">
      <c s="4" r="A60" t="s">
        <v>762</v>
      </c>
      <c s="5" r="B60" t="n">
        <v>0</v>
      </c>
      <c s="5" r="C60" t="n">
        <v>-1</v>
      </c>
      <c s="5" r="D60" t="n">
        <v>2</v>
      </c>
      <c s="5" r="E60" t="n">
        <v>15</v>
      </c>
    </row>
    <row r="61" spans="1:5">
      <c s="4" r="A61" t="s">
        <v>43</v>
      </c>
      <c s="5" r="B61" t="n">
        <v>-43</v>
      </c>
      <c s="5" r="C61" t="n">
        <v>0</v>
      </c>
      <c s="5" r="D61" t="n">
        <v>559</v>
      </c>
      <c s="5" r="E61" t="n">
        <v>252</v>
      </c>
    </row>
    <row r="62" spans="1:5">
      <c s="4" r="A62" t="s">
        <v>44</v>
      </c>
      <c s="5" r="B62" t="n">
        <v>-43</v>
      </c>
      <c s="5" r="C62" t="n">
        <v>-1</v>
      </c>
      <c s="5" r="D62" t="n">
        <v>561</v>
      </c>
      <c s="5" r="E62" t="n">
        <v>267</v>
      </c>
    </row>
    <row r="63" spans="1:5">
      <c s="4" r="A63" t="s">
        <v>45</v>
      </c>
      <c s="5" r="B63" t="n">
        <v>-2270</v>
      </c>
      <c s="5" r="C63" t="n">
        <v>4441</v>
      </c>
      <c s="5" r="D63" t="n">
        <v>16004</v>
      </c>
      <c s="5" r="E63" t="n">
        <v>3395</v>
      </c>
    </row>
    <row r="64" spans="1:5">
      <c s="4" r="A64" t="s">
        <v>46</v>
      </c>
      <c s="5" r="B64" t="n">
        <v>13829</v>
      </c>
      <c s="5" r="C64" t="n">
        <v>-1020</v>
      </c>
      <c s="5" r="D64" t="n">
        <v>30807</v>
      </c>
      <c s="5" r="E64" t="n">
        <v>-2047</v>
      </c>
    </row>
    <row r="65" spans="1:5">
      <c s="4" r="A65" t="s">
        <v>47</v>
      </c>
      <c s="5" r="B65" t="n">
        <v>3465</v>
      </c>
      <c s="5" r="C65" t="n">
        <v>-61</v>
      </c>
      <c s="5" r="D65" t="n">
        <v>12240</v>
      </c>
      <c s="5" r="E65" t="n">
        <v>-236</v>
      </c>
    </row>
    <row r="66" spans="1:5">
      <c s="4" r="A66" t="s">
        <v>48</v>
      </c>
      <c s="5" r="B66" t="n">
        <v>-12634</v>
      </c>
      <c s="5" r="C66" t="n">
        <v>5400</v>
      </c>
      <c s="5" r="D66" t="n">
        <v>-2563</v>
      </c>
      <c s="5" r="E66" t="n">
        <v>5206</v>
      </c>
    </row>
    <row r="67" spans="1:5">
      <c s="4" r="A67" t="s">
        <v>763</v>
      </c>
      <c s="5" r="B67" t="n">
        <v>-17</v>
      </c>
      <c s="5" r="C67" t="n">
        <v>1</v>
      </c>
      <c s="5" r="D67" t="n">
        <v>2155</v>
      </c>
      <c s="5" r="E67" t="n">
        <v>-340</v>
      </c>
    </row>
    <row r="68" spans="1:5">
      <c s="4" r="A68" t="s">
        <v>50</v>
      </c>
      <c s="5" r="B68" t="n">
        <v>180</v>
      </c>
      <c s="5" r="C68" t="n">
        <v>194</v>
      </c>
      <c s="5" r="D68" t="n">
        <v>361</v>
      </c>
      <c s="5" r="E68" t="n">
        <v>390</v>
      </c>
    </row>
    <row r="69" spans="1:5">
      <c s="4" r="A69" t="s">
        <v>51</v>
      </c>
      <c s="5" r="B69" t="n">
        <v>163</v>
      </c>
      <c s="5" r="C69" t="n">
        <v>195</v>
      </c>
      <c s="5" r="D69" t="n">
        <v>2516</v>
      </c>
      <c s="5" r="E69" t="n">
        <v>50</v>
      </c>
    </row>
    <row r="70" spans="1:5">
      <c s="4" r="A70" t="s">
        <v>764</v>
      </c>
      <c s="5" r="B70" t="n">
        <v>0</v>
      </c>
      <c s="5" r="C70" t="n">
        <v>0</v>
      </c>
      <c s="5" r="D70" t="n">
        <v>0</v>
      </c>
      <c s="5" r="E70" t="n">
        <v>0</v>
      </c>
    </row>
    <row r="71" spans="1:5">
      <c s="4" r="A71" t="s">
        <v>53</v>
      </c>
      <c s="5" r="B71" t="n">
        <v>65420</v>
      </c>
      <c s="5" r="C71" t="n">
        <v>37399</v>
      </c>
      <c s="5" r="D71" t="n">
        <v>121538</v>
      </c>
      <c s="5" r="E71" t="n">
        <v>45586</v>
      </c>
    </row>
    <row r="72" spans="1:5">
      <c s="4" r="A72" t="s">
        <v>760</v>
      </c>
    </row>
    <row r="73" spans="1:5">
      <c s="4" r="A73" t="s">
        <v>39</v>
      </c>
      <c s="5" r="B73" t="n">
        <v>-132834</v>
      </c>
      <c s="5" r="C73" t="n">
        <v>-68997</v>
      </c>
      <c s="5" r="D73" t="n">
        <v>-185088</v>
      </c>
      <c s="5" r="E73" t="n">
        <v>-73705</v>
      </c>
    </row>
    <row r="74" spans="1:5">
      <c s="4" r="A74" t="s">
        <v>762</v>
      </c>
      <c s="5" r="B74" t="n">
        <v>0</v>
      </c>
      <c s="5" r="C74" t="n">
        <v>0</v>
      </c>
      <c s="5" r="D74" t="n">
        <v>0</v>
      </c>
      <c s="5" r="E74" t="n">
        <v>0</v>
      </c>
    </row>
    <row r="75" spans="1:5">
      <c s="4" r="A75" t="s">
        <v>43</v>
      </c>
      <c s="5" r="B75" t="n">
        <v>0</v>
      </c>
      <c s="5" r="C75" t="n">
        <v>0</v>
      </c>
      <c s="5" r="D75" t="n">
        <v>0</v>
      </c>
      <c s="5" r="E75" t="n">
        <v>0</v>
      </c>
    </row>
    <row r="76" spans="1:5">
      <c s="4" r="A76" t="s">
        <v>44</v>
      </c>
      <c s="5" r="B76" t="n">
        <v>0</v>
      </c>
      <c s="5" r="C76" t="n">
        <v>0</v>
      </c>
      <c s="5" r="D76" t="n">
        <v>0</v>
      </c>
      <c s="5" r="E76" t="n">
        <v>0</v>
      </c>
    </row>
    <row r="77" spans="1:5">
      <c s="4" r="A77" t="s">
        <v>45</v>
      </c>
      <c s="5" r="B77" t="n">
        <v>0</v>
      </c>
      <c s="5" r="C77" t="n">
        <v>0</v>
      </c>
      <c s="5" r="D77" t="n">
        <v>0</v>
      </c>
      <c s="5" r="E77" t="n">
        <v>0</v>
      </c>
    </row>
    <row r="78" spans="1:5">
      <c s="4" r="A78" t="s">
        <v>46</v>
      </c>
      <c s="5" r="B78" t="n">
        <v>0</v>
      </c>
      <c s="5" r="C78" t="n">
        <v>0</v>
      </c>
      <c s="5" r="D78" t="n">
        <v>0</v>
      </c>
      <c s="5" r="E78" t="n">
        <v>0</v>
      </c>
    </row>
    <row r="79" spans="1:5">
      <c s="4" r="A79" t="s">
        <v>47</v>
      </c>
      <c s="5" r="B79" t="n">
        <v>0</v>
      </c>
      <c s="5" r="C79" t="n">
        <v>0</v>
      </c>
      <c s="5" r="D79" t="n">
        <v>0</v>
      </c>
      <c s="5" r="E79" t="n">
        <v>0</v>
      </c>
    </row>
    <row r="80" spans="1:5">
      <c s="4" r="A80" t="s">
        <v>48</v>
      </c>
      <c s="5" r="B80" t="n">
        <v>0</v>
      </c>
      <c s="5" r="C80" t="n">
        <v>0</v>
      </c>
      <c s="5" r="D80" t="n">
        <v>0</v>
      </c>
      <c s="5" r="E80" t="n">
        <v>0</v>
      </c>
    </row>
    <row r="81" spans="1:5">
      <c s="4" r="A81" t="s">
        <v>763</v>
      </c>
      <c s="5" r="B81" t="n">
        <v>0</v>
      </c>
      <c s="5" r="C81" t="n">
        <v>0</v>
      </c>
      <c s="5" r="D81" t="n">
        <v>0</v>
      </c>
      <c s="5" r="E81" t="n">
        <v>0</v>
      </c>
    </row>
    <row r="82" spans="1:5">
      <c s="4" r="A82" t="s">
        <v>50</v>
      </c>
      <c s="5" r="B82" t="n">
        <v>0</v>
      </c>
      <c s="5" r="C82" t="n">
        <v>0</v>
      </c>
      <c s="5" r="D82" t="n">
        <v>0</v>
      </c>
      <c s="5" r="E82" t="n">
        <v>0</v>
      </c>
    </row>
    <row r="83" spans="1:5">
      <c s="4" r="A83" t="s">
        <v>51</v>
      </c>
      <c s="5" r="B83" t="n">
        <v>0</v>
      </c>
      <c s="5" r="C83" t="n">
        <v>0</v>
      </c>
      <c s="5" r="D83" t="n">
        <v>0</v>
      </c>
      <c s="5" r="E83" t="n">
        <v>0</v>
      </c>
    </row>
    <row r="84" spans="1:5">
      <c s="4" r="A84" t="s">
        <v>764</v>
      </c>
      <c s="5" r="B84" t="n">
        <v>23781</v>
      </c>
      <c s="5" r="C84" t="n">
        <v>-10726</v>
      </c>
      <c s="5" r="D84" t="n">
        <v>-2378</v>
      </c>
      <c s="5" r="E84" t="n">
        <v>-10687</v>
      </c>
    </row>
    <row r="85" spans="1:5">
      <c s="4" r="A85" t="s">
        <v>53</v>
      </c>
      <c s="7" r="B85" t="n">
        <v>-109053</v>
      </c>
      <c s="7" r="C85" t="n">
        <v>-79723</v>
      </c>
      <c s="7" r="D85" t="n">
        <v>-187466</v>
      </c>
      <c s="7" r="E85" t="n">
        <v>-8439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65</v>
      </c>
      <c s="2" r="B1" t="s">
        <v>2</v>
      </c>
      <c s="2" r="C1" t="s">
        <v>58</v>
      </c>
      <c s="2" r="D1" t="s">
        <v>24</v>
      </c>
      <c s="2" r="E1" t="s">
        <v>324</v>
      </c>
    </row>
    <row r="2" spans="1:5">
      <c s="4" r="A2" t="s">
        <v>60</v>
      </c>
      <c s="7" r="B2" t="n">
        <v>145295</v>
      </c>
      <c s="7" r="C2" t="n">
        <v>48160</v>
      </c>
      <c s="7" r="D2" t="n">
        <v>54513</v>
      </c>
      <c s="7" r="E2" t="n">
        <v>54017</v>
      </c>
    </row>
    <row r="3" spans="1:5">
      <c s="4" r="A3" t="s">
        <v>766</v>
      </c>
      <c s="5" r="B3" t="n">
        <v>246324</v>
      </c>
      <c s="5" r="C3" t="n">
        <v>217420</v>
      </c>
      <c s="5" r="D3" t="n">
        <v>271895</v>
      </c>
    </row>
    <row r="4" spans="1:5">
      <c s="4" r="A4" t="s">
        <v>62</v>
      </c>
      <c s="5" r="B4" t="n">
        <v>60535</v>
      </c>
      <c s="5" r="C4" t="n">
        <v>66810</v>
      </c>
      <c s="5" r="D4" t="n">
        <v>60575</v>
      </c>
    </row>
    <row r="5" spans="1:5">
      <c s="4" r="A5" t="s">
        <v>63</v>
      </c>
      <c s="5" r="B5" t="n">
        <v>205632</v>
      </c>
      <c s="5" r="C5" t="n">
        <v>197307</v>
      </c>
      <c s="5" r="D5" t="n">
        <v>211311</v>
      </c>
    </row>
    <row r="6" spans="1:5">
      <c s="4" r="A6" t="s">
        <v>64</v>
      </c>
      <c s="5" r="B6" t="n">
        <v>39765</v>
      </c>
      <c s="5" r="C6" t="n">
        <v>38818</v>
      </c>
      <c s="5" r="D6" t="n">
        <v>39139</v>
      </c>
    </row>
    <row r="7" spans="1:5">
      <c s="4" r="A7" t="s">
        <v>65</v>
      </c>
      <c s="5" r="B7" t="n">
        <v>11820</v>
      </c>
      <c s="5" r="C7" t="n">
        <v>14549</v>
      </c>
      <c s="5" r="D7" t="n">
        <v>7396</v>
      </c>
    </row>
    <row r="8" spans="1:5">
      <c s="4" r="A8" t="s">
        <v>66</v>
      </c>
      <c s="5" r="B8" t="n">
        <v>709371</v>
      </c>
      <c s="5" r="C8" t="n">
        <v>583064</v>
      </c>
      <c s="5" r="D8" t="n">
        <v>644829</v>
      </c>
    </row>
    <row r="9" spans="1:5">
      <c s="4" r="A9" t="s">
        <v>67</v>
      </c>
      <c s="5" r="B9" t="n">
        <v>377570</v>
      </c>
      <c s="5" r="C9" t="n">
        <v>397029</v>
      </c>
      <c s="5" r="D9" t="n">
        <v>399862</v>
      </c>
    </row>
    <row r="10" spans="1:5">
      <c s="4" r="A10" t="s">
        <v>68</v>
      </c>
      <c s="5" r="B10" t="n">
        <v>97057</v>
      </c>
      <c s="5" r="C10" t="n">
        <v>110220</v>
      </c>
      <c s="5" r="D10" t="n">
        <v>109747</v>
      </c>
    </row>
    <row r="11" spans="1:5">
      <c s="4" r="A11" t="s">
        <v>69</v>
      </c>
      <c s="5" r="B11" t="n">
        <v>426085</v>
      </c>
      <c s="5" r="C11" t="n">
        <v>426085</v>
      </c>
      <c s="5" r="D11" t="n">
        <v>426085</v>
      </c>
    </row>
    <row r="12" spans="1:5">
      <c s="4" r="A12" t="s">
        <v>70</v>
      </c>
      <c s="5" r="B12" t="n">
        <v>18095</v>
      </c>
      <c s="5" r="C12" t="n">
        <v>18095</v>
      </c>
      <c s="5" r="D12" t="n">
        <v>18095</v>
      </c>
    </row>
    <row r="13" spans="1:5">
      <c s="4" r="A13" t="s">
        <v>71</v>
      </c>
      <c s="5" r="B13" t="n">
        <v>72861</v>
      </c>
      <c s="5" r="C13" t="n">
        <v>77545</v>
      </c>
      <c s="5" r="D13" t="n">
        <v>82229</v>
      </c>
    </row>
    <row r="14" spans="1:5">
      <c s="4" r="A14" t="s">
        <v>767</v>
      </c>
      <c s="5" r="B14" t="n">
        <v>0</v>
      </c>
      <c s="5" r="C14" t="n">
        <v>0</v>
      </c>
      <c s="5" r="D14" t="n">
        <v>0</v>
      </c>
    </row>
    <row r="15" spans="1:5">
      <c s="4" r="A15" t="s">
        <v>72</v>
      </c>
      <c s="5" r="B15" t="n">
        <v>1701039</v>
      </c>
      <c s="5" r="C15" t="n">
        <v>1612038</v>
      </c>
      <c s="5" r="D15" t="n">
        <v>1680847</v>
      </c>
    </row>
    <row r="16" spans="1:5">
      <c s="4" r="A16" t="s">
        <v>74</v>
      </c>
      <c s="5" r="B16" t="n">
        <v>3263</v>
      </c>
      <c s="5" r="C16" t="n">
        <v>4703</v>
      </c>
      <c s="5" r="D16" t="n">
        <v>4610</v>
      </c>
    </row>
    <row r="17" spans="1:5">
      <c s="4" r="A17" t="s">
        <v>75</v>
      </c>
      <c s="5" r="B17" t="n">
        <v>271887</v>
      </c>
      <c s="5" r="C17" t="n">
        <v>223286</v>
      </c>
      <c s="5" r="D17" t="n">
        <v>251579</v>
      </c>
    </row>
    <row r="18" spans="1:5">
      <c s="4" r="A18" t="s">
        <v>76</v>
      </c>
      <c s="5" r="B18" t="n">
        <v>155574</v>
      </c>
      <c s="5" r="C18" t="n">
        <v>150955</v>
      </c>
      <c s="5" r="D18" t="n">
        <v>169261</v>
      </c>
    </row>
    <row r="19" spans="1:5">
      <c s="4" r="A19" t="s">
        <v>78</v>
      </c>
      <c s="5" r="B19" t="n">
        <v>430724</v>
      </c>
      <c s="5" r="C19" t="n">
        <v>378944</v>
      </c>
      <c s="5" r="D19" t="n">
        <v>425450</v>
      </c>
    </row>
    <row r="20" spans="1:5">
      <c s="4" r="A20" t="s">
        <v>79</v>
      </c>
      <c s="5" r="B20" t="n">
        <v>277957</v>
      </c>
      <c s="5" r="C20" t="n">
        <v>637518</v>
      </c>
      <c s="5" r="D20" t="n">
        <v>632492</v>
      </c>
    </row>
    <row r="21" spans="1:5">
      <c s="4" r="A21" t="s">
        <v>80</v>
      </c>
      <c s="5" r="B21" t="n">
        <v>77125</v>
      </c>
      <c s="5" r="C21" t="n">
        <v>89381</v>
      </c>
      <c s="5" r="D21" t="n">
        <v>80274</v>
      </c>
    </row>
    <row r="22" spans="1:5">
      <c s="4" r="A22" t="s">
        <v>81</v>
      </c>
      <c s="5" r="B22" t="n">
        <v>100198</v>
      </c>
      <c s="5" r="C22" t="n">
        <v>104365</v>
      </c>
      <c s="5" r="D22" t="n">
        <v>106784</v>
      </c>
    </row>
    <row r="23" spans="1:5">
      <c s="4" r="A23" t="s">
        <v>82</v>
      </c>
      <c s="5" r="B23" t="n">
        <v>72242</v>
      </c>
      <c s="5" r="C23" t="n">
        <v>78496</v>
      </c>
      <c s="5" r="D23" t="n">
        <v>59593</v>
      </c>
    </row>
    <row r="24" spans="1:5">
      <c s="4" r="A24" t="s">
        <v>83</v>
      </c>
      <c s="5" r="B24" t="n">
        <v>238479</v>
      </c>
      <c s="5" r="C24" t="n">
        <v>0</v>
      </c>
      <c s="5" r="D24" t="n">
        <v>0</v>
      </c>
    </row>
    <row r="25" spans="1:5">
      <c s="4" r="A25" t="s">
        <v>77</v>
      </c>
      <c s="5" r="B25" t="n">
        <v>0</v>
      </c>
      <c s="5" r="D25" t="n">
        <v>0</v>
      </c>
    </row>
    <row r="26" spans="1:5">
      <c s="4" r="A26" t="s">
        <v>768</v>
      </c>
      <c s="5" r="B26" t="n">
        <v>0</v>
      </c>
      <c s="5" r="C26" t="n">
        <v>0</v>
      </c>
      <c s="5" r="D26" t="n">
        <v>0</v>
      </c>
    </row>
    <row r="27" spans="1:5">
      <c s="4" r="A27" t="s">
        <v>84</v>
      </c>
      <c s="5" r="B27" t="n">
        <v>1196725</v>
      </c>
      <c s="7" r="C27" t="n">
        <v>1288704</v>
      </c>
      <c s="5" r="D27" t="n">
        <v>1304593</v>
      </c>
    </row>
    <row r="28" spans="1:5">
      <c s="4" r="A28" t="s">
        <v>85</v>
      </c>
    </row>
    <row r="29" spans="1:5">
      <c s="4" r="A29" t="s">
        <v>91</v>
      </c>
      <c s="5" r="B29" t="n">
        <v>504314</v>
      </c>
      <c s="7" r="C29" t="n">
        <v>323334</v>
      </c>
      <c s="5" r="D29" t="n">
        <v>376254</v>
      </c>
    </row>
    <row r="30" spans="1:5">
      <c s="4" r="A30" t="s">
        <v>92</v>
      </c>
      <c s="5" r="B30" t="n">
        <v>1701039</v>
      </c>
      <c s="5" r="C30" t="n">
        <v>1612038</v>
      </c>
      <c s="5" r="D30" t="n">
        <v>1680847</v>
      </c>
    </row>
    <row r="31" spans="1:5">
      <c s="4" r="A31" t="s">
        <v>760</v>
      </c>
    </row>
    <row r="32" spans="1:5">
      <c s="4" r="A32" t="s">
        <v>60</v>
      </c>
      <c s="5" r="B32" t="n">
        <v>0</v>
      </c>
      <c s="5" r="C32" t="n">
        <v>0</v>
      </c>
      <c s="5" r="D32" t="n">
        <v>0</v>
      </c>
      <c s="5" r="E32" t="n">
        <v>0</v>
      </c>
    </row>
    <row r="33" spans="1:5">
      <c s="4" r="A33" t="s">
        <v>766</v>
      </c>
      <c s="5" r="B33" t="n">
        <v>0</v>
      </c>
      <c s="5" r="C33" t="n">
        <v>0</v>
      </c>
      <c s="5" r="D33" t="n">
        <v>0</v>
      </c>
    </row>
    <row r="34" spans="1:5">
      <c s="4" r="A34" t="s">
        <v>62</v>
      </c>
      <c s="5" r="B34" t="n">
        <v>0</v>
      </c>
      <c s="5" r="C34" t="n">
        <v>-210</v>
      </c>
      <c s="5" r="D34" t="n">
        <v>-837</v>
      </c>
    </row>
    <row r="35" spans="1:5">
      <c s="4" r="A35" t="s">
        <v>63</v>
      </c>
      <c s="5" r="B35" t="n">
        <v>0</v>
      </c>
      <c s="5" r="C35" t="n">
        <v>0</v>
      </c>
      <c s="5" r="D35" t="n">
        <v>0</v>
      </c>
    </row>
    <row r="36" spans="1:5">
      <c s="4" r="A36" t="s">
        <v>64</v>
      </c>
      <c s="5" r="B36" t="n">
        <v>0</v>
      </c>
      <c s="5" r="C36" t="n">
        <v>0</v>
      </c>
      <c s="5" r="D36" t="n">
        <v>0</v>
      </c>
    </row>
    <row r="37" spans="1:5">
      <c s="4" r="A37" t="s">
        <v>65</v>
      </c>
      <c s="5" r="B37" t="n">
        <v>-6282</v>
      </c>
      <c s="5" r="C37" t="n">
        <v>-7530</v>
      </c>
      <c s="5" r="D37" t="n">
        <v>-9014</v>
      </c>
    </row>
    <row r="38" spans="1:5">
      <c s="4" r="A38" t="s">
        <v>66</v>
      </c>
      <c s="5" r="B38" t="n">
        <v>-6282</v>
      </c>
      <c s="5" r="C38" t="n">
        <v>-7740</v>
      </c>
      <c s="5" r="D38" t="n">
        <v>-4188146</v>
      </c>
    </row>
    <row r="39" spans="1:5">
      <c s="4" r="A39" t="s">
        <v>67</v>
      </c>
      <c s="5" r="B39" t="n">
        <v>0</v>
      </c>
      <c s="5" r="C39" t="n">
        <v>0</v>
      </c>
      <c s="5" r="D39" t="n">
        <v>0</v>
      </c>
    </row>
    <row r="40" spans="1:5">
      <c s="4" r="A40" t="s">
        <v>68</v>
      </c>
      <c s="5" r="B40" t="n">
        <v>0</v>
      </c>
      <c s="5" r="C40" t="n">
        <v>-6543</v>
      </c>
      <c s="5" r="D40" t="n">
        <v>-6397</v>
      </c>
    </row>
    <row r="41" spans="1:5">
      <c s="4" r="A41" t="s">
        <v>69</v>
      </c>
      <c s="5" r="B41" t="n">
        <v>0</v>
      </c>
      <c s="5" r="C41" t="n">
        <v>0</v>
      </c>
      <c s="5" r="D41" t="n">
        <v>0</v>
      </c>
    </row>
    <row r="42" spans="1:5">
      <c s="4" r="A42" t="s">
        <v>70</v>
      </c>
      <c s="5" r="B42" t="n">
        <v>0</v>
      </c>
      <c s="5" r="C42" t="n">
        <v>0</v>
      </c>
      <c s="5" r="D42" t="n">
        <v>0</v>
      </c>
    </row>
    <row r="43" spans="1:5">
      <c s="4" r="A43" t="s">
        <v>71</v>
      </c>
      <c s="5" r="B43" t="n">
        <v>0</v>
      </c>
      <c s="5" r="C43" t="n">
        <v>0</v>
      </c>
      <c s="5" r="D43" t="n">
        <v>0</v>
      </c>
    </row>
    <row r="44" spans="1:5">
      <c s="4" r="A44" t="s">
        <v>767</v>
      </c>
      <c s="5" r="B44" t="n">
        <v>-2789825</v>
      </c>
      <c s="5" r="C44" t="n">
        <v>-2598408</v>
      </c>
      <c s="5" r="D44" t="n">
        <v>-2570182</v>
      </c>
    </row>
    <row r="45" spans="1:5">
      <c s="4" r="A45" t="s">
        <v>72</v>
      </c>
      <c s="5" r="B45" t="n">
        <v>-7515448</v>
      </c>
      <c s="5" r="C45" t="n">
        <v>-7238437</v>
      </c>
      <c s="5" r="D45" t="n">
        <v>-6764725</v>
      </c>
    </row>
    <row r="46" spans="1:5">
      <c s="4" r="A46" t="s">
        <v>74</v>
      </c>
      <c s="5" r="B46" t="n">
        <v>0</v>
      </c>
      <c s="5" r="C46" t="n">
        <v>0</v>
      </c>
      <c s="5" r="D46" t="n">
        <v>0</v>
      </c>
    </row>
    <row r="47" spans="1:5">
      <c s="4" r="A47" t="s">
        <v>75</v>
      </c>
      <c s="5" r="B47" t="n">
        <v>0</v>
      </c>
      <c s="5" r="C47" t="n">
        <v>0</v>
      </c>
      <c s="5" r="D47" t="n">
        <v>0</v>
      </c>
    </row>
    <row r="48" spans="1:5">
      <c s="4" r="A48" t="s">
        <v>76</v>
      </c>
      <c s="5" r="B48" t="n">
        <v>0</v>
      </c>
      <c s="5" r="C48" t="n">
        <v>-7740</v>
      </c>
      <c s="5" r="D48" t="n">
        <v>-9851</v>
      </c>
    </row>
    <row r="49" spans="1:5">
      <c s="4" r="A49" t="s">
        <v>78</v>
      </c>
      <c s="5" r="B49" t="n">
        <v>0</v>
      </c>
      <c s="5" r="C49" t="n">
        <v>-7740</v>
      </c>
      <c s="5" r="D49" t="n">
        <v>-4188146</v>
      </c>
    </row>
    <row r="50" spans="1:5">
      <c s="4" r="A50" t="s">
        <v>79</v>
      </c>
      <c s="5" r="B50" t="n">
        <v>0</v>
      </c>
      <c s="5" r="C50" t="n">
        <v>0</v>
      </c>
      <c s="5" r="D50" t="n">
        <v>0</v>
      </c>
    </row>
    <row r="51" spans="1:5">
      <c s="4" r="A51" t="s">
        <v>80</v>
      </c>
      <c s="5" r="B51" t="n">
        <v>0</v>
      </c>
      <c s="5" r="C51" t="n">
        <v>0</v>
      </c>
      <c s="5" r="D51" t="n">
        <v>0</v>
      </c>
    </row>
    <row r="52" spans="1:5">
      <c s="4" r="A52" t="s">
        <v>81</v>
      </c>
      <c s="5" r="B52" t="n">
        <v>-6282</v>
      </c>
      <c s="5" r="C52" t="n">
        <v>-6543</v>
      </c>
      <c s="5" r="D52" t="n">
        <v>-6397</v>
      </c>
    </row>
    <row r="53" spans="1:5">
      <c s="4" r="A53" t="s">
        <v>82</v>
      </c>
      <c s="5" r="B53" t="n">
        <v>0</v>
      </c>
      <c s="5" r="C53" t="n">
        <v>0</v>
      </c>
      <c s="5" r="D53" t="n">
        <v>0</v>
      </c>
    </row>
    <row r="54" spans="1:5">
      <c s="4" r="A54" t="s">
        <v>83</v>
      </c>
      <c s="5" r="B54" t="n">
        <v>0</v>
      </c>
      <c s="5" r="C54" t="n">
        <v>-4625746</v>
      </c>
    </row>
    <row r="55" spans="1:5">
      <c s="4" r="A55" t="s">
        <v>77</v>
      </c>
      <c s="5" r="B55" t="n">
        <v>-4719341</v>
      </c>
      <c s="5" r="D55" t="n">
        <v>-4178295</v>
      </c>
    </row>
    <row r="56" spans="1:5">
      <c s="4" r="A56" t="s">
        <v>768</v>
      </c>
      <c s="5" r="B56" t="n">
        <v>-4719341</v>
      </c>
      <c s="5" r="C56" t="n">
        <v>-4625746</v>
      </c>
      <c s="5" r="D56" t="n">
        <v>-4178295</v>
      </c>
    </row>
    <row r="57" spans="1:5">
      <c s="4" r="A57" t="s">
        <v>84</v>
      </c>
      <c s="5" r="B57" t="n">
        <v>-4725623</v>
      </c>
      <c s="7" r="C57" t="n">
        <v>-4640029</v>
      </c>
      <c s="5" r="D57" t="n">
        <v>-4194543</v>
      </c>
    </row>
    <row r="58" spans="1:5">
      <c s="4" r="A58" t="s">
        <v>85</v>
      </c>
    </row>
    <row r="59" spans="1:5">
      <c s="4" r="A59" t="s">
        <v>91</v>
      </c>
      <c s="5" r="B59" t="n">
        <v>-2789825</v>
      </c>
      <c s="7" r="C59" t="n">
        <v>-2598408</v>
      </c>
      <c s="5" r="D59" t="n">
        <v>-2570182</v>
      </c>
    </row>
    <row r="60" spans="1:5">
      <c s="4" r="A60" t="s">
        <v>92</v>
      </c>
      <c s="5" r="B60" t="n">
        <v>-7515448</v>
      </c>
      <c s="5" r="C60" t="n">
        <v>-7238437</v>
      </c>
      <c s="5" r="D60" t="n">
        <v>-6764725</v>
      </c>
    </row>
    <row r="61" spans="1:5">
      <c s="4" r="A61" t="s">
        <v>769</v>
      </c>
    </row>
    <row r="62" spans="1:5">
      <c s="4" r="A62" t="s">
        <v>60</v>
      </c>
      <c s="5" r="B62" t="n">
        <v>1746</v>
      </c>
      <c s="5" r="C62" t="n">
        <v>0</v>
      </c>
      <c s="5" r="D62" t="n">
        <v>0</v>
      </c>
      <c s="5" r="E62" t="n">
        <v>0</v>
      </c>
    </row>
    <row r="63" spans="1:5">
      <c s="4" r="A63" t="s">
        <v>766</v>
      </c>
      <c s="5" r="B63" t="n">
        <v>0</v>
      </c>
      <c s="5" r="C63" t="n">
        <v>0</v>
      </c>
      <c s="5" r="D63" t="n">
        <v>0</v>
      </c>
    </row>
    <row r="64" spans="1:5">
      <c s="4" r="A64" t="s">
        <v>62</v>
      </c>
      <c s="5" r="B64" t="n">
        <v>0</v>
      </c>
      <c s="5" r="C64" t="n">
        <v>0</v>
      </c>
      <c s="5" r="D64" t="n">
        <v>0</v>
      </c>
    </row>
    <row r="65" spans="1:5">
      <c s="4" r="A65" t="s">
        <v>63</v>
      </c>
      <c s="5" r="B65" t="n">
        <v>0</v>
      </c>
      <c s="5" r="C65" t="n">
        <v>0</v>
      </c>
      <c s="5" r="D65" t="n">
        <v>0</v>
      </c>
    </row>
    <row r="66" spans="1:5">
      <c s="4" r="A66" t="s">
        <v>64</v>
      </c>
      <c s="5" r="B66" t="n">
        <v>477</v>
      </c>
      <c s="5" r="C66" t="n">
        <v>209</v>
      </c>
      <c s="5" r="D66" t="n">
        <v>954</v>
      </c>
    </row>
    <row r="67" spans="1:5">
      <c s="4" r="A67" t="s">
        <v>65</v>
      </c>
      <c s="5" r="B67" t="n">
        <v>96</v>
      </c>
      <c s="5" r="C67" t="n">
        <v>0</v>
      </c>
      <c s="5" r="D67" t="n">
        <v>0</v>
      </c>
    </row>
    <row r="68" spans="1:5">
      <c s="4" r="A68" t="s">
        <v>66</v>
      </c>
      <c s="5" r="B68" t="n">
        <v>2319</v>
      </c>
      <c s="5" r="C68" t="n">
        <v>209</v>
      </c>
      <c s="5" r="D68" t="n">
        <v>58164</v>
      </c>
    </row>
    <row r="69" spans="1:5">
      <c s="4" r="A69" t="s">
        <v>67</v>
      </c>
      <c s="5" r="B69" t="n">
        <v>0</v>
      </c>
      <c s="5" r="C69" t="n">
        <v>0</v>
      </c>
      <c s="5" r="D69" t="n">
        <v>0</v>
      </c>
    </row>
    <row r="70" spans="1:5">
      <c s="4" r="A70" t="s">
        <v>68</v>
      </c>
      <c s="5" r="B70" t="n">
        <v>9954</v>
      </c>
      <c s="5" r="C70" t="n">
        <v>22032</v>
      </c>
      <c s="5" r="D70" t="n">
        <v>21309</v>
      </c>
    </row>
    <row r="71" spans="1:5">
      <c s="4" r="A71" t="s">
        <v>69</v>
      </c>
      <c s="5" r="B71" t="n">
        <v>0</v>
      </c>
      <c s="5" r="C71" t="n">
        <v>0</v>
      </c>
      <c s="5" r="D71" t="n">
        <v>0</v>
      </c>
    </row>
    <row r="72" spans="1:5">
      <c s="4" r="A72" t="s">
        <v>70</v>
      </c>
      <c s="5" r="B72" t="n">
        <v>0</v>
      </c>
      <c s="5" r="C72" t="n">
        <v>0</v>
      </c>
      <c s="5" r="D72" t="n">
        <v>0</v>
      </c>
    </row>
    <row r="73" spans="1:5">
      <c s="4" r="A73" t="s">
        <v>71</v>
      </c>
      <c s="5" r="B73" t="n">
        <v>0</v>
      </c>
      <c s="5" r="C73" t="n">
        <v>0</v>
      </c>
      <c s="5" r="D73" t="n">
        <v>0</v>
      </c>
    </row>
    <row r="74" spans="1:5">
      <c s="4" r="A74" t="s">
        <v>767</v>
      </c>
      <c s="5" r="B74" t="n">
        <v>1478712</v>
      </c>
      <c s="5" r="C74" t="n">
        <v>1431037</v>
      </c>
      <c s="5" r="D74" t="n">
        <v>1439143</v>
      </c>
    </row>
    <row r="75" spans="1:5">
      <c s="4" r="A75" t="s">
        <v>72</v>
      </c>
      <c s="5" r="B75" t="n">
        <v>1575856</v>
      </c>
      <c s="5" r="C75" t="n">
        <v>1537576</v>
      </c>
      <c s="5" r="D75" t="n">
        <v>1518616</v>
      </c>
    </row>
    <row r="76" spans="1:5">
      <c s="4" r="A76" t="s">
        <v>74</v>
      </c>
      <c s="5" r="B76" t="n">
        <v>0</v>
      </c>
      <c s="5" r="C76" t="n">
        <v>0</v>
      </c>
      <c s="5" r="D76" t="n">
        <v>0</v>
      </c>
    </row>
    <row r="77" spans="1:5">
      <c s="4" r="A77" t="s">
        <v>75</v>
      </c>
      <c s="5" r="B77" t="n">
        <v>3929</v>
      </c>
      <c s="5" r="C77" t="n">
        <v>6795</v>
      </c>
      <c s="5" r="D77" t="n">
        <v>3143</v>
      </c>
    </row>
    <row r="78" spans="1:5">
      <c s="4" r="A78" t="s">
        <v>76</v>
      </c>
      <c s="5" r="B78" t="n">
        <v>24860</v>
      </c>
      <c s="5" r="C78" t="n">
        <v>31752</v>
      </c>
      <c s="5" r="D78" t="n">
        <v>33224</v>
      </c>
    </row>
    <row r="79" spans="1:5">
      <c s="4" r="A79" t="s">
        <v>78</v>
      </c>
      <c s="5" r="B79" t="n">
        <v>28789</v>
      </c>
      <c s="5" r="C79" t="n">
        <v>38547</v>
      </c>
      <c s="5" r="D79" t="n">
        <v>955911</v>
      </c>
    </row>
    <row r="80" spans="1:5">
      <c s="4" r="A80" t="s">
        <v>79</v>
      </c>
      <c s="5" r="B80" t="n">
        <v>45002</v>
      </c>
      <c s="5" r="C80" t="n">
        <v>176431</v>
      </c>
      <c s="5" r="D80" t="n">
        <v>170053</v>
      </c>
    </row>
    <row r="81" spans="1:5">
      <c s="4" r="A81" t="s">
        <v>80</v>
      </c>
      <c s="5" r="B81" t="n">
        <v>9793</v>
      </c>
      <c s="5" r="C81" t="n">
        <v>14637</v>
      </c>
      <c s="5" r="D81" t="n">
        <v>14592</v>
      </c>
    </row>
    <row r="82" spans="1:5">
      <c s="4" r="A82" t="s">
        <v>81</v>
      </c>
      <c s="5" r="B82" t="n">
        <v>0</v>
      </c>
      <c s="5" r="C82" t="n">
        <v>0</v>
      </c>
      <c s="5" r="D82" t="n">
        <v>235</v>
      </c>
    </row>
    <row r="83" spans="1:5">
      <c s="4" r="A83" t="s">
        <v>82</v>
      </c>
      <c s="5" r="B83" t="n">
        <v>0</v>
      </c>
      <c s="5" r="C83" t="n">
        <v>3402</v>
      </c>
      <c s="5" r="D83" t="n">
        <v>1571</v>
      </c>
    </row>
    <row r="84" spans="1:5">
      <c s="4" r="A84" t="s">
        <v>83</v>
      </c>
      <c s="5" r="B84" t="n">
        <v>238479</v>
      </c>
      <c s="5" r="C84" t="n">
        <v>981225</v>
      </c>
    </row>
    <row r="85" spans="1:5">
      <c s="4" r="A85" t="s">
        <v>77</v>
      </c>
      <c s="5" r="B85" t="n">
        <v>749479</v>
      </c>
      <c s="5" r="D85" t="n">
        <v>919544</v>
      </c>
    </row>
    <row r="86" spans="1:5">
      <c s="4" r="A86" t="s">
        <v>768</v>
      </c>
      <c s="5" r="B86" t="n">
        <v>84871</v>
      </c>
      <c s="5" r="C86" t="n">
        <v>84298</v>
      </c>
      <c s="5" r="D86" t="n">
        <v>57210</v>
      </c>
    </row>
    <row r="87" spans="1:5">
      <c s="4" r="A87" t="s">
        <v>84</v>
      </c>
      <c s="5" r="B87" t="n">
        <v>1071542</v>
      </c>
      <c s="7" r="C87" t="n">
        <v>1214242</v>
      </c>
      <c s="5" r="D87" t="n">
        <v>1142362</v>
      </c>
    </row>
    <row r="88" spans="1:5">
      <c s="4" r="A88" t="s">
        <v>85</v>
      </c>
    </row>
    <row r="89" spans="1:5">
      <c s="4" r="A89" t="s">
        <v>91</v>
      </c>
      <c s="5" r="B89" t="n">
        <v>504314</v>
      </c>
      <c s="7" r="C89" t="n">
        <v>323334</v>
      </c>
      <c s="5" r="D89" t="n">
        <v>376254</v>
      </c>
    </row>
    <row r="90" spans="1:5">
      <c s="4" r="A90" t="s">
        <v>92</v>
      </c>
      <c s="5" r="B90" t="n">
        <v>1575856</v>
      </c>
      <c s="5" r="C90" t="n">
        <v>1537576</v>
      </c>
      <c s="5" r="D90" t="n">
        <v>1518616</v>
      </c>
    </row>
    <row r="91" spans="1:5">
      <c s="4" r="A91" t="s">
        <v>770</v>
      </c>
    </row>
    <row r="92" spans="1:5">
      <c s="4" r="A92" t="s">
        <v>60</v>
      </c>
      <c s="5" r="B92" t="n">
        <v>28933</v>
      </c>
      <c s="5" r="C92" t="n">
        <v>13707</v>
      </c>
      <c s="5" r="D92" t="n">
        <v>22189</v>
      </c>
      <c s="5" r="E92" t="n">
        <v>15851</v>
      </c>
    </row>
    <row r="93" spans="1:5">
      <c s="4" r="A93" t="s">
        <v>766</v>
      </c>
      <c s="5" r="B93" t="n">
        <v>58294</v>
      </c>
      <c s="5" r="C93" t="n">
        <v>49844</v>
      </c>
      <c s="5" r="D93" t="n">
        <v>56360</v>
      </c>
    </row>
    <row r="94" spans="1:5">
      <c s="4" r="A94" t="s">
        <v>62</v>
      </c>
      <c s="5" r="B94" t="n">
        <v>7242</v>
      </c>
      <c s="5" r="C94" t="n">
        <v>4383</v>
      </c>
      <c s="5" r="D94" t="n">
        <v>999</v>
      </c>
    </row>
    <row r="95" spans="1:5">
      <c s="4" r="A95" t="s">
        <v>63</v>
      </c>
      <c s="5" r="B95" t="n">
        <v>10621</v>
      </c>
      <c s="5" r="C95" t="n">
        <v>9657</v>
      </c>
      <c s="5" r="D95" t="n">
        <v>10831</v>
      </c>
    </row>
    <row r="96" spans="1:5">
      <c s="4" r="A96" t="s">
        <v>64</v>
      </c>
      <c s="5" r="B96" t="n">
        <v>2104</v>
      </c>
      <c s="5" r="C96" t="n">
        <v>5555</v>
      </c>
      <c s="5" r="D96" t="n">
        <v>1631</v>
      </c>
    </row>
    <row r="97" spans="1:5">
      <c s="4" r="A97" t="s">
        <v>65</v>
      </c>
      <c s="5" r="B97" t="n">
        <v>6224</v>
      </c>
      <c s="5" r="C97" t="n">
        <v>10070</v>
      </c>
      <c s="5" r="D97" t="n">
        <v>3587</v>
      </c>
    </row>
    <row r="98" spans="1:5">
      <c s="4" r="A98" t="s">
        <v>66</v>
      </c>
      <c s="5" r="B98" t="n">
        <v>113418</v>
      </c>
      <c s="5" r="C98" t="n">
        <v>93216</v>
      </c>
      <c s="5" r="D98" t="n">
        <v>2263866</v>
      </c>
    </row>
    <row r="99" spans="1:5">
      <c s="4" r="A99" t="s">
        <v>67</v>
      </c>
      <c s="5" r="B99" t="n">
        <v>8501</v>
      </c>
      <c s="5" r="C99" t="n">
        <v>15680</v>
      </c>
      <c s="5" r="D99" t="n">
        <v>17733</v>
      </c>
    </row>
    <row r="100" spans="1:5">
      <c s="4" r="A100" t="s">
        <v>68</v>
      </c>
      <c s="5" r="B100" t="n">
        <v>8655</v>
      </c>
      <c s="5" r="C100" t="n">
        <v>11209</v>
      </c>
      <c s="5" r="D100" t="n">
        <v>12555</v>
      </c>
    </row>
    <row r="101" spans="1:5">
      <c s="4" r="A101" t="s">
        <v>69</v>
      </c>
      <c s="5" r="B101" t="n">
        <v>208085</v>
      </c>
      <c s="5" r="C101" t="n">
        <v>208085</v>
      </c>
      <c s="5" r="D101" t="n">
        <v>208085</v>
      </c>
    </row>
    <row r="102" spans="1:5">
      <c s="4" r="A102" t="s">
        <v>70</v>
      </c>
      <c s="5" r="B102" t="n">
        <v>0</v>
      </c>
      <c s="5" r="C102" t="n">
        <v>0</v>
      </c>
      <c s="5" r="D102" t="n">
        <v>0</v>
      </c>
    </row>
    <row r="103" spans="1:5">
      <c s="4" r="A103" t="s">
        <v>71</v>
      </c>
      <c s="5" r="B103" t="n">
        <v>0</v>
      </c>
      <c s="5" r="C103" t="n">
        <v>0</v>
      </c>
      <c s="5" r="D103" t="n">
        <v>0</v>
      </c>
    </row>
    <row r="104" spans="1:5">
      <c s="4" r="A104" t="s">
        <v>767</v>
      </c>
      <c s="5" r="B104" t="n">
        <v>1307670</v>
      </c>
      <c s="5" r="C104" t="n">
        <v>1165799</v>
      </c>
      <c s="5" r="D104" t="n">
        <v>1129504</v>
      </c>
    </row>
    <row r="105" spans="1:5">
      <c s="4" r="A105" t="s">
        <v>72</v>
      </c>
      <c s="5" r="B105" t="n">
        <v>3847781</v>
      </c>
      <c s="5" r="C105" t="n">
        <v>3871179</v>
      </c>
      <c s="5" r="D105" t="n">
        <v>3631743</v>
      </c>
    </row>
    <row r="106" spans="1:5">
      <c s="4" r="A106" t="s">
        <v>74</v>
      </c>
      <c s="5" r="B106" t="n">
        <v>0</v>
      </c>
      <c s="5" r="C106" t="n">
        <v>1500</v>
      </c>
      <c s="5" r="D106" t="n">
        <v>1500</v>
      </c>
    </row>
    <row r="107" spans="1:5">
      <c s="4" r="A107" t="s">
        <v>75</v>
      </c>
      <c s="5" r="B107" t="n">
        <v>8199</v>
      </c>
      <c s="5" r="C107" t="n">
        <v>7672</v>
      </c>
      <c s="5" r="D107" t="n">
        <v>4937</v>
      </c>
    </row>
    <row r="108" spans="1:5">
      <c s="4" r="A108" t="s">
        <v>76</v>
      </c>
      <c s="5" r="B108" t="n">
        <v>16201</v>
      </c>
      <c s="5" r="C108" t="n">
        <v>24308</v>
      </c>
      <c s="5" r="D108" t="n">
        <v>23735</v>
      </c>
    </row>
    <row r="109" spans="1:5">
      <c s="4" r="A109" t="s">
        <v>78</v>
      </c>
      <c s="5" r="B109" t="n">
        <v>24400</v>
      </c>
      <c s="5" r="C109" t="n">
        <v>33480</v>
      </c>
      <c s="5" r="D109" t="n">
        <v>1698425</v>
      </c>
    </row>
    <row r="110" spans="1:5">
      <c s="4" r="A110" t="s">
        <v>79</v>
      </c>
      <c s="5" r="B110" t="n">
        <v>190276</v>
      </c>
      <c s="5" r="C110" t="n">
        <v>415858</v>
      </c>
      <c s="5" r="D110" t="n">
        <v>416450</v>
      </c>
    </row>
    <row r="111" spans="1:5">
      <c s="4" r="A111" t="s">
        <v>80</v>
      </c>
      <c s="5" r="B111" t="n">
        <v>4569</v>
      </c>
      <c s="5" r="C111" t="n">
        <v>6549</v>
      </c>
      <c s="5" r="D111" t="n">
        <v>2882</v>
      </c>
    </row>
    <row r="112" spans="1:5">
      <c s="4" r="A112" t="s">
        <v>81</v>
      </c>
      <c s="5" r="B112" t="n">
        <v>79867</v>
      </c>
      <c s="5" r="C112" t="n">
        <v>83188</v>
      </c>
      <c s="5" r="D112" t="n">
        <v>66653</v>
      </c>
    </row>
    <row r="113" spans="1:5">
      <c s="4" r="A113" t="s">
        <v>82</v>
      </c>
      <c s="5" r="B113" t="n">
        <v>7636</v>
      </c>
      <c s="5" r="C113" t="n">
        <v>7919</v>
      </c>
      <c s="5" r="D113" t="n">
        <v>8190</v>
      </c>
    </row>
    <row r="114" spans="1:5">
      <c s="4" r="A114" t="s">
        <v>83</v>
      </c>
      <c s="5" r="B114" t="n">
        <v>0</v>
      </c>
      <c s="5" r="C114" t="n">
        <v>1893148</v>
      </c>
    </row>
    <row r="115" spans="1:5">
      <c s="4" r="A115" t="s">
        <v>77</v>
      </c>
      <c s="5" r="B115" t="n">
        <v>2062321</v>
      </c>
      <c s="5" r="D115" t="n">
        <v>1668253</v>
      </c>
    </row>
    <row r="116" spans="1:5">
      <c s="4" r="A116" t="s">
        <v>768</v>
      </c>
      <c s="5" r="B116" t="n">
        <v>2201452</v>
      </c>
      <c s="5" r="C116" t="n">
        <v>2377190</v>
      </c>
      <c s="5" r="D116" t="n">
        <v>2168269</v>
      </c>
    </row>
    <row r="117" spans="1:5">
      <c s="4" r="A117" t="s">
        <v>84</v>
      </c>
      <c s="5" r="B117" t="n">
        <v>2369069</v>
      </c>
      <c s="7" r="C117" t="n">
        <v>2440142</v>
      </c>
      <c s="5" r="D117" t="n">
        <v>2192600</v>
      </c>
    </row>
    <row r="118" spans="1:5">
      <c s="4" r="A118" t="s">
        <v>85</v>
      </c>
    </row>
    <row r="119" spans="1:5">
      <c s="4" r="A119" t="s">
        <v>91</v>
      </c>
      <c s="5" r="B119" t="n">
        <v>1478712</v>
      </c>
      <c s="7" r="C119" t="n">
        <v>1431037</v>
      </c>
      <c s="5" r="D119" t="n">
        <v>1439143</v>
      </c>
    </row>
    <row r="120" spans="1:5">
      <c s="4" r="A120" t="s">
        <v>92</v>
      </c>
      <c s="5" r="B120" t="n">
        <v>3847781</v>
      </c>
      <c s="5" r="C120" t="n">
        <v>3871179</v>
      </c>
      <c s="5" r="D120" t="n">
        <v>3631743</v>
      </c>
    </row>
    <row r="121" spans="1:5">
      <c s="4" r="A121" t="s">
        <v>771</v>
      </c>
    </row>
    <row r="122" spans="1:5">
      <c s="4" r="A122" t="s">
        <v>60</v>
      </c>
      <c s="5" r="B122" t="n">
        <v>48358</v>
      </c>
      <c s="5" r="C122" t="n">
        <v>0</v>
      </c>
      <c s="5" r="D122" t="n">
        <v>0</v>
      </c>
      <c s="5" r="E122" t="n">
        <v>0</v>
      </c>
    </row>
    <row r="123" spans="1:5">
      <c s="4" r="A123" t="s">
        <v>766</v>
      </c>
      <c s="5" r="B123" t="n">
        <v>62154</v>
      </c>
      <c s="5" r="C123" t="n">
        <v>47579</v>
      </c>
      <c s="5" r="D123" t="n">
        <v>60229</v>
      </c>
    </row>
    <row r="124" spans="1:5">
      <c s="4" r="A124" t="s">
        <v>62</v>
      </c>
      <c s="5" r="B124" t="n">
        <v>4790</v>
      </c>
      <c s="5" r="C124" t="n">
        <v>3302</v>
      </c>
      <c s="5" r="D124" t="n">
        <v>4452</v>
      </c>
    </row>
    <row r="125" spans="1:5">
      <c s="4" r="A125" t="s">
        <v>63</v>
      </c>
      <c s="5" r="B125" t="n">
        <v>36889</v>
      </c>
      <c s="5" r="C125" t="n">
        <v>34331</v>
      </c>
      <c s="5" r="D125" t="n">
        <v>34668</v>
      </c>
    </row>
    <row r="126" spans="1:5">
      <c s="4" r="A126" t="s">
        <v>64</v>
      </c>
      <c s="5" r="B126" t="n">
        <v>5886</v>
      </c>
      <c s="5" r="C126" t="n">
        <v>8193</v>
      </c>
      <c s="5" r="D126" t="n">
        <v>9137</v>
      </c>
    </row>
    <row r="127" spans="1:5">
      <c s="4" r="A127" t="s">
        <v>65</v>
      </c>
      <c s="5" r="B127" t="n">
        <v>11369</v>
      </c>
      <c s="5" r="C127" t="n">
        <v>11506</v>
      </c>
      <c s="5" r="D127" t="n">
        <v>12823</v>
      </c>
    </row>
    <row r="128" spans="1:5">
      <c s="4" r="A128" t="s">
        <v>66</v>
      </c>
      <c s="5" r="B128" t="n">
        <v>169446</v>
      </c>
      <c s="5" r="C128" t="n">
        <v>104911</v>
      </c>
      <c s="5" r="D128" t="n">
        <v>1516011</v>
      </c>
    </row>
    <row r="129" spans="1:5">
      <c s="4" r="A129" t="s">
        <v>67</v>
      </c>
      <c s="5" r="B129" t="n">
        <v>184246</v>
      </c>
      <c s="5" r="C129" t="n">
        <v>194362</v>
      </c>
      <c s="5" r="D129" t="n">
        <v>197730</v>
      </c>
    </row>
    <row r="130" spans="1:5">
      <c s="4" r="A130" t="s">
        <v>68</v>
      </c>
      <c s="5" r="B130" t="n">
        <v>3606</v>
      </c>
      <c s="5" r="C130" t="n">
        <v>4372</v>
      </c>
      <c s="5" r="D130" t="n">
        <v>4466</v>
      </c>
    </row>
    <row r="131" spans="1:5">
      <c s="4" r="A131" t="s">
        <v>69</v>
      </c>
      <c s="5" r="B131" t="n">
        <v>38500</v>
      </c>
      <c s="5" r="C131" t="n">
        <v>38500</v>
      </c>
      <c s="5" r="D131" t="n">
        <v>38500</v>
      </c>
    </row>
    <row r="132" spans="1:5">
      <c s="4" r="A132" t="s">
        <v>70</v>
      </c>
      <c s="5" r="B132" t="n">
        <v>18095</v>
      </c>
      <c s="5" r="C132" t="n">
        <v>18095</v>
      </c>
      <c s="5" r="D132" t="n">
        <v>18095</v>
      </c>
    </row>
    <row r="133" spans="1:5">
      <c s="4" r="A133" t="s">
        <v>71</v>
      </c>
      <c s="5" r="B133" t="n">
        <v>72840</v>
      </c>
      <c s="5" r="C133" t="n">
        <v>77511</v>
      </c>
      <c s="5" r="D133" t="n">
        <v>82182</v>
      </c>
    </row>
    <row r="134" spans="1:5">
      <c s="4" r="A134" t="s">
        <v>767</v>
      </c>
      <c s="5" r="B134" t="n">
        <v>3443</v>
      </c>
      <c s="5" r="C134" t="n">
        <v>1572</v>
      </c>
      <c s="5" r="D134" t="n">
        <v>1535</v>
      </c>
    </row>
    <row r="135" spans="1:5">
      <c s="4" r="A135" t="s">
        <v>72</v>
      </c>
      <c s="5" r="B135" t="n">
        <v>2148906</v>
      </c>
      <c s="5" r="C135" t="n">
        <v>1977238</v>
      </c>
      <c s="5" r="D135" t="n">
        <v>1858519</v>
      </c>
    </row>
    <row r="136" spans="1:5">
      <c s="4" r="A136" t="s">
        <v>74</v>
      </c>
      <c s="5" r="B136" t="n">
        <v>1622</v>
      </c>
      <c s="5" r="C136" t="n">
        <v>1674</v>
      </c>
      <c s="5" r="D136" t="n">
        <v>1622</v>
      </c>
    </row>
    <row r="137" spans="1:5">
      <c s="4" r="A137" t="s">
        <v>75</v>
      </c>
      <c s="5" r="B137" t="n">
        <v>112203</v>
      </c>
      <c s="5" r="C137" t="n">
        <v>86010</v>
      </c>
      <c s="5" r="D137" t="n">
        <v>89973</v>
      </c>
    </row>
    <row r="138" spans="1:5">
      <c s="4" r="A138" t="s">
        <v>76</v>
      </c>
      <c s="5" r="B138" t="n">
        <v>57383</v>
      </c>
      <c s="5" r="C138" t="n">
        <v>54199</v>
      </c>
      <c s="5" r="D138" t="n">
        <v>62527</v>
      </c>
    </row>
    <row r="139" spans="1:5">
      <c s="4" r="A139" t="s">
        <v>78</v>
      </c>
      <c s="5" r="B139" t="n">
        <v>171208</v>
      </c>
      <c s="5" r="C139" t="n">
        <v>141883</v>
      </c>
      <c s="5" r="D139" t="n">
        <v>1379202</v>
      </c>
    </row>
    <row r="140" spans="1:5">
      <c s="4" r="A140" t="s">
        <v>79</v>
      </c>
      <c s="5" r="B140" t="n">
        <v>39130</v>
      </c>
      <c s="5" r="C140" t="n">
        <v>39945</v>
      </c>
      <c s="5" r="D140" t="n">
        <v>40812</v>
      </c>
    </row>
    <row r="141" spans="1:5">
      <c s="4" r="A141" t="s">
        <v>80</v>
      </c>
      <c s="5" r="B141" t="n">
        <v>0</v>
      </c>
      <c s="5" r="C141" t="n">
        <v>0</v>
      </c>
      <c s="5" r="D141" t="n">
        <v>0</v>
      </c>
    </row>
    <row r="142" spans="1:5">
      <c s="4" r="A142" t="s">
        <v>81</v>
      </c>
      <c s="5" r="B142" t="n">
        <v>26613</v>
      </c>
      <c s="5" r="C142" t="n">
        <v>27720</v>
      </c>
      <c s="5" r="D142" t="n">
        <v>46293</v>
      </c>
    </row>
    <row r="143" spans="1:5">
      <c s="4" r="A143" t="s">
        <v>82</v>
      </c>
      <c s="5" r="B143" t="n">
        <v>22686</v>
      </c>
      <c s="5" r="C143" t="n">
        <v>21979</v>
      </c>
      <c s="5" r="D143" t="n">
        <v>9427</v>
      </c>
    </row>
    <row r="144" spans="1:5">
      <c s="4" r="A144" t="s">
        <v>83</v>
      </c>
      <c s="5" r="B144" t="n">
        <v>0</v>
      </c>
      <c s="5" r="C144" t="n">
        <v>1346665</v>
      </c>
    </row>
    <row r="145" spans="1:5">
      <c s="4" r="A145" t="s">
        <v>77</v>
      </c>
      <c s="5" r="B145" t="n">
        <v>1469996</v>
      </c>
      <c s="5" r="D145" t="n">
        <v>1225080</v>
      </c>
    </row>
    <row r="146" spans="1:5">
      <c s="4" r="A146" t="s">
        <v>768</v>
      </c>
      <c s="5" r="B146" t="n">
        <v>1658730</v>
      </c>
      <c s="5" r="C146" t="n">
        <v>1537915</v>
      </c>
      <c s="5" r="D146" t="n">
        <v>1394702</v>
      </c>
    </row>
    <row r="147" spans="1:5">
      <c s="4" r="A147" t="s">
        <v>84</v>
      </c>
      <c s="5" r="B147" t="n">
        <v>1729633</v>
      </c>
      <c s="7" r="C147" t="n">
        <v>1578192</v>
      </c>
      <c s="5" r="D147" t="n">
        <v>1475734</v>
      </c>
    </row>
    <row r="148" spans="1:5">
      <c s="4" r="A148" t="s">
        <v>85</v>
      </c>
    </row>
    <row r="149" spans="1:5">
      <c s="4" r="A149" t="s">
        <v>91</v>
      </c>
      <c s="5" r="B149" t="n">
        <v>419273</v>
      </c>
      <c s="7" r="C149" t="n">
        <v>399046</v>
      </c>
      <c s="5" r="D149" t="n">
        <v>382785</v>
      </c>
    </row>
    <row r="150" spans="1:5">
      <c s="4" r="A150" t="s">
        <v>92</v>
      </c>
      <c s="5" r="B150" t="n">
        <v>2148906</v>
      </c>
      <c s="5" r="C150" t="n">
        <v>1977238</v>
      </c>
      <c s="5" r="D150" t="n">
        <v>1858519</v>
      </c>
    </row>
    <row r="151" spans="1:5">
      <c s="4" r="A151" t="s">
        <v>772</v>
      </c>
    </row>
    <row r="152" spans="1:5">
      <c s="4" r="A152" t="s">
        <v>60</v>
      </c>
      <c s="5" r="B152" t="n">
        <v>66258</v>
      </c>
      <c s="5" r="C152" t="n">
        <v>34453</v>
      </c>
      <c s="5" r="D152" t="n">
        <v>32324</v>
      </c>
      <c s="7" r="E152" t="n">
        <v>38166</v>
      </c>
    </row>
    <row r="153" spans="1:5">
      <c s="4" r="A153" t="s">
        <v>766</v>
      </c>
      <c s="5" r="B153" t="n">
        <v>125876</v>
      </c>
      <c s="5" r="C153" t="n">
        <v>119997</v>
      </c>
      <c s="5" r="D153" t="n">
        <v>155306</v>
      </c>
    </row>
    <row r="154" spans="1:5">
      <c s="4" r="A154" t="s">
        <v>62</v>
      </c>
      <c s="5" r="B154" t="n">
        <v>48503</v>
      </c>
      <c s="5" r="C154" t="n">
        <v>59335</v>
      </c>
      <c s="5" r="D154" t="n">
        <v>55961</v>
      </c>
    </row>
    <row r="155" spans="1:5">
      <c s="4" r="A155" t="s">
        <v>63</v>
      </c>
      <c s="5" r="B155" t="n">
        <v>158122</v>
      </c>
      <c s="5" r="C155" t="n">
        <v>153319</v>
      </c>
      <c s="5" r="D155" t="n">
        <v>165812</v>
      </c>
    </row>
    <row r="156" spans="1:5">
      <c s="4" r="A156" t="s">
        <v>64</v>
      </c>
      <c s="5" r="B156" t="n">
        <v>31298</v>
      </c>
      <c s="5" r="C156" t="n">
        <v>24861</v>
      </c>
      <c s="5" r="D156" t="n">
        <v>27417</v>
      </c>
    </row>
    <row r="157" spans="1:5">
      <c s="4" r="A157" t="s">
        <v>65</v>
      </c>
      <c s="5" r="B157" t="n">
        <v>413</v>
      </c>
      <c s="5" r="C157" t="n">
        <v>503</v>
      </c>
      <c s="5" r="D157" t="n">
        <v>0</v>
      </c>
    </row>
    <row r="158" spans="1:5">
      <c s="4" r="A158" t="s">
        <v>66</v>
      </c>
      <c s="5" r="B158" t="n">
        <v>430470</v>
      </c>
      <c s="5" r="C158" t="n">
        <v>392468</v>
      </c>
      <c s="5" r="D158" t="n">
        <v>994934</v>
      </c>
    </row>
    <row r="159" spans="1:5">
      <c s="4" r="A159" t="s">
        <v>67</v>
      </c>
      <c s="5" r="B159" t="n">
        <v>184823</v>
      </c>
      <c s="5" r="C159" t="n">
        <v>186987</v>
      </c>
      <c s="5" r="D159" t="n">
        <v>184399</v>
      </c>
    </row>
    <row r="160" spans="1:5">
      <c s="4" r="A160" t="s">
        <v>68</v>
      </c>
      <c s="5" r="B160" t="n">
        <v>74842</v>
      </c>
      <c s="5" r="C160" t="n">
        <v>79150</v>
      </c>
      <c s="5" r="D160" t="n">
        <v>77814</v>
      </c>
    </row>
    <row r="161" spans="1:5">
      <c s="4" r="A161" t="s">
        <v>69</v>
      </c>
      <c s="5" r="B161" t="n">
        <v>179500</v>
      </c>
      <c s="5" r="C161" t="n">
        <v>179500</v>
      </c>
      <c s="5" r="D161" t="n">
        <v>179500</v>
      </c>
    </row>
    <row r="162" spans="1:5">
      <c s="4" r="A162" t="s">
        <v>70</v>
      </c>
      <c s="5" r="B162" t="n">
        <v>0</v>
      </c>
      <c s="5" r="C162" t="n">
        <v>0</v>
      </c>
      <c s="5" r="D162" t="n">
        <v>0</v>
      </c>
    </row>
    <row r="163" spans="1:5">
      <c s="4" r="A163" t="s">
        <v>71</v>
      </c>
      <c s="5" r="B163" t="n">
        <v>21</v>
      </c>
      <c s="5" r="C163" t="n">
        <v>34</v>
      </c>
      <c s="5" r="D163" t="n">
        <v>47</v>
      </c>
    </row>
    <row r="164" spans="1:5">
      <c s="4" r="A164" t="s">
        <v>767</v>
      </c>
      <c s="5" r="B164" t="n">
        <v>0</v>
      </c>
      <c s="5" r="C164" t="n">
        <v>0</v>
      </c>
      <c s="5" r="D164" t="n">
        <v>0</v>
      </c>
    </row>
    <row r="165" spans="1:5">
      <c s="4" r="A165" t="s">
        <v>72</v>
      </c>
      <c s="5" r="B165" t="n">
        <v>1643944</v>
      </c>
      <c s="5" r="C165" t="n">
        <v>1464482</v>
      </c>
      <c s="5" r="D165" t="n">
        <v>1436694</v>
      </c>
    </row>
    <row r="166" spans="1:5">
      <c s="4" r="A166" t="s">
        <v>74</v>
      </c>
      <c s="5" r="B166" t="n">
        <v>1641</v>
      </c>
      <c s="5" r="C166" t="n">
        <v>1529</v>
      </c>
      <c s="5" r="D166" t="n">
        <v>1488</v>
      </c>
    </row>
    <row r="167" spans="1:5">
      <c s="4" r="A167" t="s">
        <v>75</v>
      </c>
      <c s="5" r="B167" t="n">
        <v>147556</v>
      </c>
      <c s="5" r="C167" t="n">
        <v>122809</v>
      </c>
      <c s="5" r="D167" t="n">
        <v>153526</v>
      </c>
    </row>
    <row r="168" spans="1:5">
      <c s="4" r="A168" t="s">
        <v>76</v>
      </c>
      <c s="5" r="B168" t="n">
        <v>57130</v>
      </c>
      <c s="5" r="C168" t="n">
        <v>48436</v>
      </c>
      <c s="5" r="D168" t="n">
        <v>59626</v>
      </c>
    </row>
    <row r="169" spans="1:5">
      <c s="4" r="A169" t="s">
        <v>78</v>
      </c>
      <c s="5" r="B169" t="n">
        <v>206327</v>
      </c>
      <c s="5" r="C169" t="n">
        <v>172774</v>
      </c>
      <c s="5" r="D169" t="n">
        <v>580058</v>
      </c>
    </row>
    <row r="170" spans="1:5">
      <c s="4" r="A170" t="s">
        <v>79</v>
      </c>
      <c s="5" r="B170" t="n">
        <v>3549</v>
      </c>
      <c s="5" r="C170" t="n">
        <v>5284</v>
      </c>
      <c s="5" r="D170" t="n">
        <v>5177</v>
      </c>
    </row>
    <row r="171" spans="1:5">
      <c s="4" r="A171" t="s">
        <v>80</v>
      </c>
      <c s="5" r="B171" t="n">
        <v>62763</v>
      </c>
      <c s="5" r="C171" t="n">
        <v>68195</v>
      </c>
      <c s="5" r="D171" t="n">
        <v>62800</v>
      </c>
    </row>
    <row r="172" spans="1:5">
      <c s="4" r="A172" t="s">
        <v>81</v>
      </c>
      <c s="5" r="B172" t="n">
        <v>0</v>
      </c>
      <c s="5" r="C172" t="n">
        <v>0</v>
      </c>
      <c s="5" r="D172" t="n">
        <v>0</v>
      </c>
    </row>
    <row r="173" spans="1:5">
      <c s="4" r="A173" t="s">
        <v>82</v>
      </c>
      <c s="5" r="B173" t="n">
        <v>41920</v>
      </c>
      <c s="5" r="C173" t="n">
        <v>45196</v>
      </c>
      <c s="5" r="D173" t="n">
        <v>40405</v>
      </c>
    </row>
    <row r="174" spans="1:5">
      <c s="4" r="A174" t="s">
        <v>83</v>
      </c>
      <c s="5" r="B174" t="n">
        <v>0</v>
      </c>
      <c s="5" r="C174" t="n">
        <v>404708</v>
      </c>
    </row>
    <row r="175" spans="1:5">
      <c s="4" r="A175" t="s">
        <v>77</v>
      </c>
      <c s="5" r="B175" t="n">
        <v>437545</v>
      </c>
      <c s="5" r="D175" t="n">
        <v>365418</v>
      </c>
    </row>
    <row r="176" spans="1:5">
      <c s="4" r="A176" t="s">
        <v>768</v>
      </c>
      <c s="5" r="B176" t="n">
        <v>774288</v>
      </c>
      <c s="5" r="C176" t="n">
        <v>626343</v>
      </c>
      <c s="5" r="D176" t="n">
        <v>558114</v>
      </c>
    </row>
    <row r="177" spans="1:5">
      <c s="4" r="A177" t="s">
        <v>84</v>
      </c>
      <c s="5" r="B177" t="n">
        <v>752104</v>
      </c>
      <c s="7" r="C177" t="n">
        <v>696157</v>
      </c>
      <c s="5" r="D177" t="n">
        <v>688440</v>
      </c>
    </row>
    <row r="178" spans="1:5">
      <c s="4" r="A178" t="s">
        <v>85</v>
      </c>
    </row>
    <row r="179" spans="1:5">
      <c s="4" r="A179" t="s">
        <v>91</v>
      </c>
      <c s="5" r="B179" t="n">
        <v>891840</v>
      </c>
      <c s="7" r="C179" t="n">
        <v>768325</v>
      </c>
      <c s="5" r="D179" t="n">
        <v>748254</v>
      </c>
    </row>
    <row r="180" spans="1:5">
      <c s="4" r="A180" t="s">
        <v>92</v>
      </c>
      <c s="7" r="B180" t="n">
        <v>1643944</v>
      </c>
      <c s="7" r="C180" t="n">
        <v>1464482</v>
      </c>
      <c s="7" r="D180" t="n">
        <v>143669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5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773</v>
      </c>
      <c s="2" r="B1" t="s">
        <v>774</v>
      </c>
      <c s="2" r="C1" t="s">
        <v>1</v>
      </c>
    </row>
    <row r="2" spans="1:4">
      <c s="2" r="B2" t="s">
        <v>294</v>
      </c>
      <c s="2" r="C2" t="s">
        <v>2</v>
      </c>
      <c s="2" r="D2" t="s">
        <v>24</v>
      </c>
    </row>
    <row r="3" spans="1:4">
      <c s="4" r="A3" t="s">
        <v>775</v>
      </c>
      <c s="7" r="D3" t="n">
        <v>3000</v>
      </c>
    </row>
    <row r="4" spans="1:4">
      <c s="4" r="A4" t="s">
        <v>108</v>
      </c>
      <c s="7" r="C4" t="n">
        <v>85224</v>
      </c>
      <c s="5" r="D4" t="n">
        <v>38183</v>
      </c>
    </row>
    <row r="5" spans="1:4">
      <c s="4" r="A5" t="s">
        <v>110</v>
      </c>
      <c s="5" r="C5" t="n">
        <v>-10443</v>
      </c>
      <c s="5" r="D5" t="n">
        <v>-25322</v>
      </c>
    </row>
    <row r="6" spans="1:4">
      <c s="4" r="A6" t="s">
        <v>776</v>
      </c>
      <c s="5" r="D6" t="n">
        <v>25322</v>
      </c>
    </row>
    <row r="7" spans="1:4">
      <c s="4" r="A7" t="s">
        <v>777</v>
      </c>
      <c s="5" r="C7" t="n">
        <v>0</v>
      </c>
      <c s="5" r="D7" t="n">
        <v>0</v>
      </c>
    </row>
    <row r="8" spans="1:4">
      <c s="4" r="A8" t="s">
        <v>111</v>
      </c>
      <c s="5" r="C8" t="n">
        <v>-212</v>
      </c>
      <c s="5" r="D8" t="n">
        <v>-978</v>
      </c>
    </row>
    <row r="9" spans="1:4">
      <c s="4" r="A9" t="s">
        <v>112</v>
      </c>
      <c s="5" r="C9" t="n">
        <v>-10655</v>
      </c>
      <c s="5" r="D9" t="n">
        <v>-26300</v>
      </c>
    </row>
    <row r="10" spans="1:4">
      <c s="4" r="A10" t="s">
        <v>778</v>
      </c>
      <c s="5" r="C10" t="n">
        <v>238479</v>
      </c>
      <c s="5" r="D10" t="n">
        <v>0</v>
      </c>
    </row>
    <row r="11" spans="1:4">
      <c s="4" r="A11" t="s">
        <v>115</v>
      </c>
      <c s="5" r="C11" t="n">
        <v>-146401</v>
      </c>
      <c s="5" r="D11" t="n">
        <v>0</v>
      </c>
    </row>
    <row r="12" spans="1:4">
      <c s="4" r="A12" t="s">
        <v>138</v>
      </c>
      <c s="5" r="C12" t="n">
        <v>222117</v>
      </c>
      <c s="5" r="D12" t="n">
        <v>10000</v>
      </c>
    </row>
    <row r="13" spans="1:4">
      <c s="4" r="A13" t="s">
        <v>116</v>
      </c>
      <c s="5" r="C13" t="n">
        <v>-4875</v>
      </c>
      <c s="5" r="D13" t="n">
        <v>-750</v>
      </c>
    </row>
    <row r="14" spans="1:4">
      <c s="4" r="A14" t="s">
        <v>117</v>
      </c>
      <c s="5" r="C14" t="n">
        <v>-2367</v>
      </c>
      <c s="5" r="D14" t="n">
        <v>-146</v>
      </c>
    </row>
    <row r="15" spans="1:4">
      <c s="4" r="A15" t="s">
        <v>118</v>
      </c>
      <c s="5" r="C15" t="n">
        <v>-2631</v>
      </c>
      <c s="5" r="D15" t="n">
        <v>-191</v>
      </c>
    </row>
    <row r="16" spans="1:4">
      <c s="4" r="A16" t="s">
        <v>119</v>
      </c>
      <c s="5" r="C16" t="n">
        <v>0</v>
      </c>
      <c s="5" r="D16" t="n">
        <v>-300</v>
      </c>
    </row>
    <row r="17" spans="1:4">
      <c s="4" r="A17" t="s">
        <v>120</v>
      </c>
      <c s="7" r="B17" t="n">
        <v>-683000</v>
      </c>
      <c s="5" r="C17" t="n">
        <v>-36588</v>
      </c>
      <c s="5" r="D17" t="n">
        <v>0</v>
      </c>
    </row>
    <row r="18" spans="1:4">
      <c s="4" r="A18" t="s">
        <v>121</v>
      </c>
      <c s="5" r="C18" t="n">
        <v>-45374</v>
      </c>
      <c s="5" r="D18" t="n">
        <v>0</v>
      </c>
    </row>
    <row r="19" spans="1:4">
      <c s="4" r="A19" t="s">
        <v>122</v>
      </c>
      <c s="5" r="C19" t="n">
        <v>154836</v>
      </c>
      <c s="5" r="D19" t="n">
        <v>0</v>
      </c>
    </row>
    <row r="20" spans="1:4">
      <c s="4" r="A20" t="s">
        <v>123</v>
      </c>
      <c s="5" r="C20" t="n">
        <v>89604</v>
      </c>
      <c s="5" r="D20" t="n">
        <v>0</v>
      </c>
    </row>
    <row r="21" spans="1:4">
      <c s="4" r="A21" t="s">
        <v>124</v>
      </c>
      <c s="5" r="C21" t="n">
        <v>18445</v>
      </c>
    </row>
    <row r="22" spans="1:4">
      <c s="4" r="A22" t="s">
        <v>125</v>
      </c>
      <c s="5" r="C22" t="n">
        <v>-18445</v>
      </c>
    </row>
    <row r="23" spans="1:4">
      <c s="4" r="A23" t="s">
        <v>779</v>
      </c>
      <c s="5" r="C23" t="n">
        <v>0</v>
      </c>
      <c s="5" r="D23" t="n">
        <v>0</v>
      </c>
    </row>
    <row r="24" spans="1:4">
      <c s="4" r="A24" t="s">
        <v>126</v>
      </c>
      <c s="5" r="C24" t="n">
        <v>22566</v>
      </c>
      <c s="5" r="D24" t="n">
        <v>-11387</v>
      </c>
    </row>
    <row r="25" spans="1:4">
      <c s="4" r="A25" t="s">
        <v>127</v>
      </c>
      <c s="5" r="C25" t="n">
        <v>97135</v>
      </c>
      <c s="5" r="D25" t="n">
        <v>496</v>
      </c>
    </row>
    <row r="26" spans="1:4">
      <c s="4" r="A26" t="s">
        <v>128</v>
      </c>
      <c s="5" r="C26" t="n">
        <v>48160</v>
      </c>
      <c s="5" r="D26" t="n">
        <v>54017</v>
      </c>
    </row>
    <row r="27" spans="1:4">
      <c s="4" r="A27" t="s">
        <v>129</v>
      </c>
      <c s="5" r="C27" t="n">
        <v>145295</v>
      </c>
      <c s="5" r="D27" t="n">
        <v>54513</v>
      </c>
    </row>
    <row r="28" spans="1:4">
      <c s="4" r="A28" t="s">
        <v>760</v>
      </c>
    </row>
    <row r="29" spans="1:4">
      <c s="4" r="A29" t="s">
        <v>108</v>
      </c>
      <c s="5" r="C29" t="n">
        <v>0</v>
      </c>
      <c s="5" r="D29" t="n">
        <v>0</v>
      </c>
    </row>
    <row r="30" spans="1:4">
      <c s="4" r="A30" t="s">
        <v>110</v>
      </c>
      <c s="5" r="C30" t="n">
        <v>0</v>
      </c>
    </row>
    <row r="31" spans="1:4">
      <c s="4" r="A31" t="s">
        <v>776</v>
      </c>
      <c s="5" r="D31" t="n">
        <v>0</v>
      </c>
    </row>
    <row r="32" spans="1:4">
      <c s="4" r="A32" t="s">
        <v>777</v>
      </c>
      <c s="5" r="C32" t="n">
        <v>-52881</v>
      </c>
      <c s="5" r="D32" t="n">
        <v>-3496</v>
      </c>
    </row>
    <row r="33" spans="1:4">
      <c s="4" r="A33" t="s">
        <v>111</v>
      </c>
      <c s="5" r="C33" t="n">
        <v>0</v>
      </c>
      <c s="5" r="D33" t="n">
        <v>0</v>
      </c>
    </row>
    <row r="34" spans="1:4">
      <c s="4" r="A34" t="s">
        <v>112</v>
      </c>
      <c s="5" r="C34" t="n">
        <v>52881</v>
      </c>
      <c s="5" r="D34" t="n">
        <v>3496</v>
      </c>
    </row>
    <row r="35" spans="1:4">
      <c s="4" r="A35" t="s">
        <v>778</v>
      </c>
      <c s="5" r="C35" t="n">
        <v>0</v>
      </c>
    </row>
    <row r="36" spans="1:4">
      <c s="4" r="A36" t="s">
        <v>115</v>
      </c>
      <c s="5" r="C36" t="n">
        <v>0</v>
      </c>
    </row>
    <row r="37" spans="1:4">
      <c s="4" r="A37" t="s">
        <v>138</v>
      </c>
      <c s="5" r="C37" t="n">
        <v>0</v>
      </c>
      <c s="5" r="D37" t="n">
        <v>0</v>
      </c>
    </row>
    <row r="38" spans="1:4">
      <c s="4" r="A38" t="s">
        <v>116</v>
      </c>
      <c s="5" r="C38" t="n">
        <v>0</v>
      </c>
      <c s="5" r="D38" t="n">
        <v>0</v>
      </c>
    </row>
    <row r="39" spans="1:4">
      <c s="4" r="A39" t="s">
        <v>135</v>
      </c>
      <c s="5" r="C39" t="n">
        <v>0</v>
      </c>
      <c s="5" r="D39" t="n">
        <v>0</v>
      </c>
    </row>
    <row r="40" spans="1:4">
      <c s="4" r="A40" t="s">
        <v>136</v>
      </c>
      <c s="5" r="C40" t="n">
        <v>0</v>
      </c>
      <c s="5" r="D40" t="n">
        <v>0</v>
      </c>
    </row>
    <row r="41" spans="1:4">
      <c s="4" r="A41" t="s">
        <v>117</v>
      </c>
      <c s="5" r="C41" t="n">
        <v>0</v>
      </c>
      <c s="5" r="D41" t="n">
        <v>0</v>
      </c>
    </row>
    <row r="42" spans="1:4">
      <c s="4" r="A42" t="s">
        <v>118</v>
      </c>
      <c s="5" r="C42" t="n">
        <v>0</v>
      </c>
      <c s="5" r="D42" t="n">
        <v>0</v>
      </c>
    </row>
    <row r="43" spans="1:4">
      <c s="4" r="A43" t="s">
        <v>119</v>
      </c>
      <c s="5" r="D43" t="n">
        <v>0</v>
      </c>
    </row>
    <row r="44" spans="1:4">
      <c s="4" r="A44" t="s">
        <v>120</v>
      </c>
      <c s="5" r="C44" t="n">
        <v>0</v>
      </c>
    </row>
    <row r="45" spans="1:4">
      <c s="4" r="A45" t="s">
        <v>122</v>
      </c>
      <c s="5" r="C45" t="n">
        <v>0</v>
      </c>
    </row>
    <row r="46" spans="1:4">
      <c s="4" r="A46" t="s">
        <v>123</v>
      </c>
      <c s="5" r="C46" t="n">
        <v>0</v>
      </c>
    </row>
    <row r="47" spans="1:4">
      <c s="4" r="A47" t="s">
        <v>124</v>
      </c>
      <c s="5" r="C47" t="n">
        <v>0</v>
      </c>
    </row>
    <row r="48" spans="1:4">
      <c s="4" r="A48" t="s">
        <v>125</v>
      </c>
      <c s="5" r="C48" t="n">
        <v>0</v>
      </c>
    </row>
    <row r="49" spans="1:4">
      <c s="4" r="A49" t="s">
        <v>779</v>
      </c>
      <c s="5" r="C49" t="n">
        <v>52881</v>
      </c>
      <c s="5" r="D49" t="n">
        <v>3496</v>
      </c>
    </row>
    <row r="50" spans="1:4">
      <c s="4" r="A50" t="s">
        <v>126</v>
      </c>
      <c s="5" r="C50" t="n">
        <v>-52881</v>
      </c>
      <c s="5" r="D50" t="n">
        <v>-3496</v>
      </c>
    </row>
    <row r="51" spans="1:4">
      <c s="4" r="A51" t="s">
        <v>127</v>
      </c>
      <c s="5" r="C51" t="n">
        <v>0</v>
      </c>
      <c s="5" r="D51" t="n">
        <v>0</v>
      </c>
    </row>
    <row r="52" spans="1:4">
      <c s="4" r="A52" t="s">
        <v>128</v>
      </c>
      <c s="5" r="C52" t="n">
        <v>0</v>
      </c>
      <c s="5" r="D52" t="n">
        <v>0</v>
      </c>
    </row>
    <row r="53" spans="1:4">
      <c s="4" r="A53" t="s">
        <v>129</v>
      </c>
      <c s="5" r="C53" t="n">
        <v>0</v>
      </c>
      <c s="5" r="D53" t="n">
        <v>0</v>
      </c>
    </row>
    <row r="54" spans="1:4">
      <c s="4" r="A54" t="s">
        <v>769</v>
      </c>
    </row>
    <row r="55" spans="1:4">
      <c s="4" r="A55" t="s">
        <v>108</v>
      </c>
      <c s="5" r="C55" t="n">
        <v>-252810</v>
      </c>
      <c s="5" r="D55" t="n">
        <v>0</v>
      </c>
    </row>
    <row r="56" spans="1:4">
      <c s="4" r="A56" t="s">
        <v>110</v>
      </c>
      <c s="5" r="C56" t="n">
        <v>0</v>
      </c>
    </row>
    <row r="57" spans="1:4">
      <c s="4" r="A57" t="s">
        <v>776</v>
      </c>
      <c s="5" r="D57" t="n">
        <v>0</v>
      </c>
    </row>
    <row r="58" spans="1:4">
      <c s="4" r="A58" t="s">
        <v>777</v>
      </c>
      <c s="5" r="C58" t="n">
        <v>0</v>
      </c>
      <c s="5" r="D58" t="n">
        <v>0</v>
      </c>
    </row>
    <row r="59" spans="1:4">
      <c s="4" r="A59" t="s">
        <v>111</v>
      </c>
      <c s="5" r="C59" t="n">
        <v>0</v>
      </c>
      <c s="5" r="D59" t="n">
        <v>0</v>
      </c>
    </row>
    <row r="60" spans="1:4">
      <c s="4" r="A60" t="s">
        <v>112</v>
      </c>
      <c s="5" r="C60" t="n">
        <v>0</v>
      </c>
      <c s="5" r="D60" t="n">
        <v>0</v>
      </c>
    </row>
    <row r="61" spans="1:4">
      <c s="4" r="A61" t="s">
        <v>778</v>
      </c>
      <c s="5" r="C61" t="n">
        <v>238479</v>
      </c>
    </row>
    <row r="62" spans="1:4">
      <c s="4" r="A62" t="s">
        <v>115</v>
      </c>
      <c s="5" r="C62" t="n">
        <v>-146401</v>
      </c>
    </row>
    <row r="63" spans="1:4">
      <c s="4" r="A63" t="s">
        <v>138</v>
      </c>
      <c s="5" r="C63" t="n">
        <v>0</v>
      </c>
      <c s="5" r="D63" t="n">
        <v>0</v>
      </c>
    </row>
    <row r="64" spans="1:4">
      <c s="4" r="A64" t="s">
        <v>116</v>
      </c>
      <c s="5" r="C64" t="n">
        <v>0</v>
      </c>
      <c s="5" r="D64" t="n">
        <v>0</v>
      </c>
    </row>
    <row r="65" spans="1:4">
      <c s="4" r="A65" t="s">
        <v>135</v>
      </c>
      <c s="5" r="C65" t="n">
        <v>0</v>
      </c>
      <c s="5" r="D65" t="n">
        <v>0</v>
      </c>
    </row>
    <row r="66" spans="1:4">
      <c s="4" r="A66" t="s">
        <v>136</v>
      </c>
      <c s="5" r="C66" t="n">
        <v>0</v>
      </c>
      <c s="5" r="D66" t="n">
        <v>0</v>
      </c>
    </row>
    <row r="67" spans="1:4">
      <c s="4" r="A67" t="s">
        <v>117</v>
      </c>
      <c s="5" r="C67" t="n">
        <v>0</v>
      </c>
      <c s="5" r="D67" t="n">
        <v>0</v>
      </c>
    </row>
    <row r="68" spans="1:4">
      <c s="4" r="A68" t="s">
        <v>118</v>
      </c>
      <c s="5" r="C68" t="n">
        <v>0</v>
      </c>
      <c s="5" r="D68" t="n">
        <v>0</v>
      </c>
    </row>
    <row r="69" spans="1:4">
      <c s="4" r="A69" t="s">
        <v>119</v>
      </c>
      <c s="5" r="D69" t="n">
        <v>0</v>
      </c>
    </row>
    <row r="70" spans="1:4">
      <c s="4" r="A70" t="s">
        <v>120</v>
      </c>
      <c s="5" r="C70" t="n">
        <v>-36588</v>
      </c>
    </row>
    <row r="71" spans="1:4">
      <c s="4" r="A71" t="s">
        <v>121</v>
      </c>
      <c s="5" r="C71" t="n">
        <v>-45374</v>
      </c>
    </row>
    <row r="72" spans="1:4">
      <c s="4" r="A72" t="s">
        <v>122</v>
      </c>
      <c s="5" r="C72" t="n">
        <v>154836</v>
      </c>
    </row>
    <row r="73" spans="1:4">
      <c s="4" r="A73" t="s">
        <v>123</v>
      </c>
      <c s="5" r="C73" t="n">
        <v>89604</v>
      </c>
    </row>
    <row r="74" spans="1:4">
      <c s="4" r="A74" t="s">
        <v>124</v>
      </c>
      <c s="5" r="C74" t="n">
        <v>18445</v>
      </c>
    </row>
    <row r="75" spans="1:4">
      <c s="4" r="A75" t="s">
        <v>125</v>
      </c>
      <c s="5" r="C75" t="n">
        <v>-18445</v>
      </c>
    </row>
    <row r="76" spans="1:4">
      <c s="4" r="A76" t="s">
        <v>779</v>
      </c>
      <c s="5" r="C76" t="n">
        <v>0</v>
      </c>
      <c s="5" r="D76" t="n">
        <v>0</v>
      </c>
    </row>
    <row r="77" spans="1:4">
      <c s="4" r="A77" t="s">
        <v>126</v>
      </c>
      <c s="5" r="C77" t="n">
        <v>254556</v>
      </c>
      <c s="5" r="D77" t="n">
        <v>0</v>
      </c>
    </row>
    <row r="78" spans="1:4">
      <c s="4" r="A78" t="s">
        <v>127</v>
      </c>
      <c s="5" r="C78" t="n">
        <v>1746</v>
      </c>
      <c s="5" r="D78" t="n">
        <v>0</v>
      </c>
    </row>
    <row r="79" spans="1:4">
      <c s="4" r="A79" t="s">
        <v>128</v>
      </c>
      <c s="5" r="C79" t="n">
        <v>0</v>
      </c>
      <c s="5" r="D79" t="n">
        <v>0</v>
      </c>
    </row>
    <row r="80" spans="1:4">
      <c s="4" r="A80" t="s">
        <v>129</v>
      </c>
      <c s="5" r="C80" t="n">
        <v>1746</v>
      </c>
      <c s="5" r="D80" t="n">
        <v>0</v>
      </c>
    </row>
    <row r="81" spans="1:4">
      <c s="4" r="A81" t="s">
        <v>770</v>
      </c>
    </row>
    <row r="82" spans="1:4">
      <c s="4" r="A82" t="s">
        <v>108</v>
      </c>
      <c s="5" r="C82" t="n">
        <v>300870</v>
      </c>
      <c s="5" r="D82" t="n">
        <v>22112</v>
      </c>
    </row>
    <row r="83" spans="1:4">
      <c s="4" r="A83" t="s">
        <v>110</v>
      </c>
      <c s="5" r="C83" t="n">
        <v>-1165</v>
      </c>
    </row>
    <row r="84" spans="1:4">
      <c s="4" r="A84" t="s">
        <v>776</v>
      </c>
      <c s="5" r="D84" t="n">
        <v>1607</v>
      </c>
    </row>
    <row r="85" spans="1:4">
      <c s="4" r="A85" t="s">
        <v>777</v>
      </c>
      <c s="5" r="C85" t="n">
        <v>52881</v>
      </c>
      <c s="5" r="D85" t="n">
        <v>2926</v>
      </c>
    </row>
    <row r="86" spans="1:4">
      <c s="4" r="A86" t="s">
        <v>111</v>
      </c>
      <c s="5" r="C86" t="n">
        <v>0</v>
      </c>
      <c s="5" r="D86" t="n">
        <v>0</v>
      </c>
    </row>
    <row r="87" spans="1:4">
      <c s="4" r="A87" t="s">
        <v>112</v>
      </c>
      <c s="5" r="C87" t="n">
        <v>-54046</v>
      </c>
      <c s="5" r="D87" t="n">
        <v>-4533</v>
      </c>
    </row>
    <row r="88" spans="1:4">
      <c s="4" r="A88" t="s">
        <v>778</v>
      </c>
      <c s="5" r="C88" t="n">
        <v>0</v>
      </c>
    </row>
    <row r="89" spans="1:4">
      <c s="4" r="A89" t="s">
        <v>115</v>
      </c>
      <c s="5" r="C89" t="n">
        <v>0</v>
      </c>
    </row>
    <row r="90" spans="1:4">
      <c s="4" r="A90" t="s">
        <v>138</v>
      </c>
      <c s="5" r="C90" t="n">
        <v>222117</v>
      </c>
      <c s="5" r="D90" t="n">
        <v>10000</v>
      </c>
    </row>
    <row r="91" spans="1:4">
      <c s="4" r="A91" t="s">
        <v>116</v>
      </c>
      <c s="5" r="C91" t="n">
        <v>-4875</v>
      </c>
      <c s="5" r="D91" t="n">
        <v>-750</v>
      </c>
    </row>
    <row r="92" spans="1:4">
      <c s="4" r="A92" t="s">
        <v>117</v>
      </c>
      <c s="5" r="C92" t="n">
        <v>0</v>
      </c>
      <c s="5" r="D92" t="n">
        <v>0</v>
      </c>
    </row>
    <row r="93" spans="1:4">
      <c s="4" r="A93" t="s">
        <v>118</v>
      </c>
      <c s="5" r="C93" t="n">
        <v>-2631</v>
      </c>
      <c s="5" r="D93" t="n">
        <v>-191</v>
      </c>
    </row>
    <row r="94" spans="1:4">
      <c s="4" r="A94" t="s">
        <v>119</v>
      </c>
      <c s="5" r="D94" t="n">
        <v>-300</v>
      </c>
    </row>
    <row r="95" spans="1:4">
      <c s="4" r="A95" t="s">
        <v>120</v>
      </c>
      <c s="5" r="C95" t="n">
        <v>0</v>
      </c>
    </row>
    <row r="96" spans="1:4">
      <c s="4" r="A96" t="s">
        <v>121</v>
      </c>
      <c s="5" r="C96" t="n">
        <v>0</v>
      </c>
    </row>
    <row r="97" spans="1:4">
      <c s="4" r="A97" t="s">
        <v>122</v>
      </c>
      <c s="5" r="C97" t="n">
        <v>0</v>
      </c>
    </row>
    <row r="98" spans="1:4">
      <c s="4" r="A98" t="s">
        <v>123</v>
      </c>
      <c s="5" r="C98" t="n">
        <v>0</v>
      </c>
    </row>
    <row r="99" spans="1:4">
      <c s="4" r="A99" t="s">
        <v>124</v>
      </c>
      <c s="5" r="C99" t="n">
        <v>0</v>
      </c>
    </row>
    <row r="100" spans="1:4">
      <c s="4" r="A100" t="s">
        <v>125</v>
      </c>
      <c s="5" r="C100" t="n">
        <v>0</v>
      </c>
    </row>
    <row r="101" spans="1:4">
      <c s="4" r="A101" t="s">
        <v>779</v>
      </c>
      <c s="5" r="C101" t="n">
        <v>1975</v>
      </c>
      <c s="5" r="D101" t="n">
        <v>0</v>
      </c>
    </row>
    <row r="102" spans="1:4">
      <c s="4" r="A102" t="s">
        <v>126</v>
      </c>
      <c s="5" r="C102" t="n">
        <v>-231598</v>
      </c>
      <c s="5" r="D102" t="n">
        <v>-11241</v>
      </c>
    </row>
    <row r="103" spans="1:4">
      <c s="4" r="A103" t="s">
        <v>127</v>
      </c>
      <c s="5" r="C103" t="n">
        <v>15226</v>
      </c>
      <c s="5" r="D103" t="n">
        <v>6338</v>
      </c>
    </row>
    <row r="104" spans="1:4">
      <c s="4" r="A104" t="s">
        <v>128</v>
      </c>
      <c s="5" r="C104" t="n">
        <v>13707</v>
      </c>
      <c s="5" r="D104" t="n">
        <v>15851</v>
      </c>
    </row>
    <row r="105" spans="1:4">
      <c s="4" r="A105" t="s">
        <v>129</v>
      </c>
      <c s="5" r="C105" t="n">
        <v>28933</v>
      </c>
      <c s="5" r="D105" t="n">
        <v>22189</v>
      </c>
    </row>
    <row r="106" spans="1:4">
      <c s="4" r="A106" t="s">
        <v>771</v>
      </c>
    </row>
    <row r="107" spans="1:4">
      <c s="4" r="A107" t="s">
        <v>108</v>
      </c>
      <c s="5" r="C107" t="n">
        <v>-925</v>
      </c>
      <c s="5" r="D107" t="n">
        <v>2630</v>
      </c>
    </row>
    <row r="108" spans="1:4">
      <c s="4" r="A108" t="s">
        <v>110</v>
      </c>
      <c s="5" r="C108" t="n">
        <v>-1418</v>
      </c>
    </row>
    <row r="109" spans="1:4">
      <c s="4" r="A109" t="s">
        <v>776</v>
      </c>
      <c s="5" r="D109" t="n">
        <v>4910</v>
      </c>
    </row>
    <row r="110" spans="1:4">
      <c s="4" r="A110" t="s">
        <v>777</v>
      </c>
      <c s="5" r="C110" t="n">
        <v>0</v>
      </c>
      <c s="5" r="D110" t="n">
        <v>570</v>
      </c>
    </row>
    <row r="111" spans="1:4">
      <c s="4" r="A111" t="s">
        <v>111</v>
      </c>
      <c s="5" r="C111" t="n">
        <v>0</v>
      </c>
      <c s="5" r="D111" t="n">
        <v>44</v>
      </c>
    </row>
    <row r="112" spans="1:4">
      <c s="4" r="A112" t="s">
        <v>112</v>
      </c>
      <c s="5" r="C112" t="n">
        <v>-1418</v>
      </c>
      <c s="5" r="D112" t="n">
        <v>-5436</v>
      </c>
    </row>
    <row r="113" spans="1:4">
      <c s="4" r="A113" t="s">
        <v>778</v>
      </c>
      <c s="5" r="C113" t="n">
        <v>0</v>
      </c>
    </row>
    <row r="114" spans="1:4">
      <c s="4" r="A114" t="s">
        <v>115</v>
      </c>
      <c s="5" r="C114" t="n">
        <v>0</v>
      </c>
    </row>
    <row r="115" spans="1:4">
      <c s="4" r="A115" t="s">
        <v>138</v>
      </c>
      <c s="5" r="C115" t="n">
        <v>0</v>
      </c>
      <c s="5" r="D115" t="n">
        <v>0</v>
      </c>
    </row>
    <row r="116" spans="1:4">
      <c s="4" r="A116" t="s">
        <v>116</v>
      </c>
      <c s="5" r="C116" t="n">
        <v>0</v>
      </c>
      <c s="5" r="D116" t="n">
        <v>0</v>
      </c>
    </row>
    <row r="117" spans="1:4">
      <c s="4" r="A117" t="s">
        <v>135</v>
      </c>
      <c s="5" r="C117" t="n">
        <v>0</v>
      </c>
      <c s="5" r="D117" t="n">
        <v>0</v>
      </c>
    </row>
    <row r="118" spans="1:4">
      <c s="4" r="A118" t="s">
        <v>136</v>
      </c>
      <c s="5" r="C118" t="n">
        <v>0</v>
      </c>
      <c s="5" r="D118" t="n">
        <v>0</v>
      </c>
    </row>
    <row r="119" spans="1:4">
      <c s="4" r="A119" t="s">
        <v>117</v>
      </c>
      <c s="5" r="C119" t="n">
        <v>-2180</v>
      </c>
      <c s="5" r="D119" t="n">
        <v>-120</v>
      </c>
    </row>
    <row r="120" spans="1:4">
      <c s="4" r="A120" t="s">
        <v>118</v>
      </c>
      <c s="5" r="C120" t="n">
        <v>0</v>
      </c>
      <c s="5" r="D120" t="n">
        <v>0</v>
      </c>
    </row>
    <row r="121" spans="1:4">
      <c s="4" r="A121" t="s">
        <v>119</v>
      </c>
      <c s="5" r="D121" t="n">
        <v>0</v>
      </c>
    </row>
    <row r="122" spans="1:4">
      <c s="4" r="A122" t="s">
        <v>120</v>
      </c>
      <c s="5" r="C122" t="n">
        <v>0</v>
      </c>
    </row>
    <row r="123" spans="1:4">
      <c s="4" r="A123" t="s">
        <v>121</v>
      </c>
      <c s="5" r="C123" t="n">
        <v>0</v>
      </c>
    </row>
    <row r="124" spans="1:4">
      <c s="4" r="A124" t="s">
        <v>122</v>
      </c>
      <c s="5" r="C124" t="n">
        <v>0</v>
      </c>
    </row>
    <row r="125" spans="1:4">
      <c s="4" r="A125" t="s">
        <v>123</v>
      </c>
      <c s="5" r="C125" t="n">
        <v>0</v>
      </c>
    </row>
    <row r="126" spans="1:4">
      <c s="4" r="A126" t="s">
        <v>124</v>
      </c>
      <c s="5" r="C126" t="n">
        <v>0</v>
      </c>
    </row>
    <row r="127" spans="1:4">
      <c s="4" r="A127" t="s">
        <v>125</v>
      </c>
      <c s="5" r="C127" t="n">
        <v>0</v>
      </c>
    </row>
    <row r="128" spans="1:4">
      <c s="4" r="A128" t="s">
        <v>779</v>
      </c>
      <c s="5" r="C128" t="n">
        <v>-52881</v>
      </c>
      <c s="5" r="D128" t="n">
        <v>-2926</v>
      </c>
    </row>
    <row r="129" spans="1:4">
      <c s="4" r="A129" t="s">
        <v>126</v>
      </c>
      <c s="5" r="C129" t="n">
        <v>50701</v>
      </c>
      <c s="5" r="D129" t="n">
        <v>2806</v>
      </c>
    </row>
    <row r="130" spans="1:4">
      <c s="4" r="A130" t="s">
        <v>127</v>
      </c>
      <c s="5" r="C130" t="n">
        <v>48358</v>
      </c>
      <c s="5" r="D130" t="n">
        <v>0</v>
      </c>
    </row>
    <row r="131" spans="1:4">
      <c s="4" r="A131" t="s">
        <v>128</v>
      </c>
      <c s="5" r="C131" t="n">
        <v>0</v>
      </c>
      <c s="5" r="D131" t="n">
        <v>0</v>
      </c>
    </row>
    <row r="132" spans="1:4">
      <c s="4" r="A132" t="s">
        <v>129</v>
      </c>
      <c s="5" r="C132" t="n">
        <v>48358</v>
      </c>
      <c s="5" r="D132" t="n">
        <v>0</v>
      </c>
    </row>
    <row r="133" spans="1:4">
      <c s="4" r="A133" t="s">
        <v>772</v>
      </c>
    </row>
    <row r="134" spans="1:4">
      <c s="4" r="A134" t="s">
        <v>108</v>
      </c>
      <c s="5" r="C134" t="n">
        <v>38089</v>
      </c>
      <c s="5" r="D134" t="n">
        <v>13441</v>
      </c>
    </row>
    <row r="135" spans="1:4">
      <c s="4" r="A135" t="s">
        <v>110</v>
      </c>
      <c s="5" r="C135" t="n">
        <v>-7860</v>
      </c>
    </row>
    <row r="136" spans="1:4">
      <c s="4" r="A136" t="s">
        <v>776</v>
      </c>
      <c s="5" r="D136" t="n">
        <v>18805</v>
      </c>
    </row>
    <row r="137" spans="1:4">
      <c s="4" r="A137" t="s">
        <v>777</v>
      </c>
      <c s="5" r="C137" t="n">
        <v>0</v>
      </c>
      <c s="5" r="D137" t="n">
        <v>0</v>
      </c>
    </row>
    <row r="138" spans="1:4">
      <c s="4" r="A138" t="s">
        <v>111</v>
      </c>
      <c s="5" r="C138" t="n">
        <v>-212</v>
      </c>
      <c s="5" r="D138" t="n">
        <v>-1022</v>
      </c>
    </row>
    <row r="139" spans="1:4">
      <c s="4" r="A139" t="s">
        <v>112</v>
      </c>
      <c s="5" r="C139" t="n">
        <v>-8072</v>
      </c>
      <c s="5" r="D139" t="n">
        <v>-19827</v>
      </c>
    </row>
    <row r="140" spans="1:4">
      <c s="4" r="A140" t="s">
        <v>778</v>
      </c>
      <c s="5" r="C140" t="n">
        <v>0</v>
      </c>
    </row>
    <row r="141" spans="1:4">
      <c s="4" r="A141" t="s">
        <v>115</v>
      </c>
      <c s="5" r="C141" t="n">
        <v>0</v>
      </c>
    </row>
    <row r="142" spans="1:4">
      <c s="4" r="A142" t="s">
        <v>138</v>
      </c>
      <c s="5" r="C142" t="n">
        <v>0</v>
      </c>
      <c s="5" r="D142" t="n">
        <v>0</v>
      </c>
    </row>
    <row r="143" spans="1:4">
      <c s="4" r="A143" t="s">
        <v>116</v>
      </c>
      <c s="5" r="C143" t="n">
        <v>0</v>
      </c>
      <c s="5" r="D143" t="n">
        <v>0</v>
      </c>
    </row>
    <row r="144" spans="1:4">
      <c s="4" r="A144" t="s">
        <v>135</v>
      </c>
      <c s="5" r="C144" t="n">
        <v>0</v>
      </c>
      <c s="5" r="D144" t="n">
        <v>0</v>
      </c>
    </row>
    <row r="145" spans="1:4">
      <c s="4" r="A145" t="s">
        <v>136</v>
      </c>
      <c s="5" r="C145" t="n">
        <v>0</v>
      </c>
      <c s="5" r="D145" t="n">
        <v>0</v>
      </c>
    </row>
    <row r="146" spans="1:4">
      <c s="4" r="A146" t="s">
        <v>117</v>
      </c>
      <c s="5" r="C146" t="n">
        <v>-187</v>
      </c>
      <c s="5" r="D146" t="n">
        <v>-26</v>
      </c>
    </row>
    <row r="147" spans="1:4">
      <c s="4" r="A147" t="s">
        <v>118</v>
      </c>
      <c s="5" r="C147" t="n">
        <v>0</v>
      </c>
      <c s="5" r="D147" t="n">
        <v>0</v>
      </c>
    </row>
    <row r="148" spans="1:4">
      <c s="4" r="A148" t="s">
        <v>119</v>
      </c>
      <c s="5" r="D148" t="n">
        <v>0</v>
      </c>
    </row>
    <row r="149" spans="1:4">
      <c s="4" r="A149" t="s">
        <v>120</v>
      </c>
      <c s="5" r="C149" t="n">
        <v>0</v>
      </c>
    </row>
    <row r="150" spans="1:4">
      <c s="4" r="A150" t="s">
        <v>122</v>
      </c>
      <c s="5" r="C150" t="n">
        <v>0</v>
      </c>
    </row>
    <row r="151" spans="1:4">
      <c s="4" r="A151" t="s">
        <v>779</v>
      </c>
      <c s="5" r="C151" t="n">
        <v>-1975</v>
      </c>
      <c s="5" r="D151" t="n">
        <v>-570</v>
      </c>
    </row>
    <row r="152" spans="1:4">
      <c s="4" r="A152" t="s">
        <v>126</v>
      </c>
      <c s="5" r="C152" t="n">
        <v>1788</v>
      </c>
      <c s="5" r="D152" t="n">
        <v>544</v>
      </c>
    </row>
    <row r="153" spans="1:4">
      <c s="4" r="A153" t="s">
        <v>127</v>
      </c>
      <c s="5" r="C153" t="n">
        <v>31805</v>
      </c>
      <c s="5" r="D153" t="n">
        <v>-5842</v>
      </c>
    </row>
    <row r="154" spans="1:4">
      <c s="4" r="A154" t="s">
        <v>128</v>
      </c>
      <c s="5" r="C154" t="n">
        <v>34453</v>
      </c>
      <c s="5" r="D154" t="n">
        <v>38166</v>
      </c>
    </row>
    <row r="155" spans="1:4">
      <c s="4" r="A155" t="s">
        <v>129</v>
      </c>
      <c s="7" r="C155" t="n">
        <v>66258</v>
      </c>
      <c s="5" r="D155" t="n">
        <v>32324</v>
      </c>
    </row>
    <row r="156" spans="1:4">
      <c s="4" r="A156" t="s">
        <v>780</v>
      </c>
    </row>
    <row r="157" spans="1:4">
      <c s="4" r="A157" t="s">
        <v>135</v>
      </c>
      <c s="5" r="D157" t="n">
        <v>24000</v>
      </c>
    </row>
    <row r="158" spans="1:4">
      <c s="4" r="A158" t="s">
        <v>136</v>
      </c>
      <c s="7" r="D158" t="n">
        <v>240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81</v>
      </c>
      <c s="2" r="B1" t="s">
        <v>23</v>
      </c>
    </row>
    <row r="2" spans="1:3">
      <c s="2" r="B2" t="s">
        <v>295</v>
      </c>
      <c s="2" r="C2" t="s">
        <v>521</v>
      </c>
    </row>
    <row r="3" spans="1:3">
      <c s="3" r="A3" t="s">
        <v>782</v>
      </c>
    </row>
    <row r="4" spans="1:3">
      <c s="4" r="A4" t="s">
        <v>783</v>
      </c>
      <c s="7" r="B4" t="n">
        <v>1</v>
      </c>
    </row>
    <row r="5" spans="1:3">
      <c s="4" r="A5" t="s">
        <v>784</v>
      </c>
      <c s="7" r="C5" t="n">
        <v>1</v>
      </c>
    </row>
    <row r="6" spans="1:3">
      <c s="4" r="A6" t="s">
        <v>785</v>
      </c>
      <c s="5" r="C6" t="n">
        <v>2</v>
      </c>
    </row>
    <row r="7" spans="1:3">
      <c s="4" r="A7" t="s">
        <v>786</v>
      </c>
    </row>
    <row r="8" spans="1:3">
      <c s="3" r="A8" t="s">
        <v>782</v>
      </c>
    </row>
    <row r="9" spans="1:3">
      <c s="4" r="A9" t="s">
        <v>783</v>
      </c>
      <c s="7" r="C9" t="n">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r="1" spans="1:6">
      <c s="1" r="A1" t="s">
        <v>140</v>
      </c>
      <c s="2" r="B1" t="s">
        <v>1</v>
      </c>
      <c s="2" r="C1" t="s">
        <v>141</v>
      </c>
      <c s="2" r="D1" t="s">
        <v>142</v>
      </c>
    </row>
    <row r="2" spans="1:6">
      <c s="2" r="B2" t="s">
        <v>2</v>
      </c>
      <c s="2" r="C2" t="s">
        <v>143</v>
      </c>
      <c s="2" r="D2" t="s">
        <v>144</v>
      </c>
      <c s="2" r="E2" t="s">
        <v>145</v>
      </c>
      <c s="2" r="F2" t="s">
        <v>146</v>
      </c>
    </row>
    <row r="3" spans="1:6">
      <c s="3" r="A3" t="s">
        <v>147</v>
      </c>
    </row>
    <row r="4" spans="1:6">
      <c s="4" r="A4" t="s">
        <v>148</v>
      </c>
      <c s="7" r="B4" t="n">
        <v>2000</v>
      </c>
    </row>
    <row r="5" spans="1:6">
      <c s="4" r="A5" t="s">
        <v>149</v>
      </c>
      <c s="5" r="B5" t="n">
        <v>1000</v>
      </c>
    </row>
    <row r="6" spans="1:6">
      <c s="4" r="A6" t="s">
        <v>150</v>
      </c>
      <c s="5" r="B6" t="n">
        <v>45000</v>
      </c>
    </row>
    <row r="7" spans="1:6">
      <c s="4" r="A7" t="s">
        <v>124</v>
      </c>
      <c s="7" r="B7" t="n">
        <v>18445</v>
      </c>
    </row>
    <row r="8" spans="1:6">
      <c s="4" r="A8" t="s">
        <v>137</v>
      </c>
    </row>
    <row r="9" spans="1:6">
      <c s="3" r="A9" t="s">
        <v>147</v>
      </c>
    </row>
    <row r="10" spans="1:6">
      <c s="4" r="A10" t="s">
        <v>151</v>
      </c>
      <c s="4" r="B10" t="s">
        <v>152</v>
      </c>
    </row>
    <row r="11" spans="1:6">
      <c s="4" r="A11" t="s">
        <v>153</v>
      </c>
    </row>
    <row r="12" spans="1:6">
      <c s="3" r="A12" t="s">
        <v>147</v>
      </c>
    </row>
    <row r="13" spans="1:6">
      <c s="4" r="A13" t="s">
        <v>154</v>
      </c>
      <c s="7" r="F13" t="n">
        <v>238000</v>
      </c>
    </row>
    <row r="14" spans="1:6">
      <c s="4" r="A14" t="s">
        <v>155</v>
      </c>
    </row>
    <row r="15" spans="1:6">
      <c s="3" r="A15" t="s">
        <v>147</v>
      </c>
    </row>
    <row r="16" spans="1:6">
      <c s="4" r="A16" t="s">
        <v>154</v>
      </c>
      <c s="5" r="F16" t="n">
        <v>43750</v>
      </c>
    </row>
    <row r="17" spans="1:6">
      <c s="4" r="A17" t="s">
        <v>156</v>
      </c>
    </row>
    <row r="18" spans="1:6">
      <c s="3" r="A18" t="s">
        <v>147</v>
      </c>
    </row>
    <row r="19" spans="1:6">
      <c s="4" r="A19" t="s">
        <v>154</v>
      </c>
      <c s="5" r="F19" t="n">
        <v>43750</v>
      </c>
    </row>
    <row r="20" spans="1:6">
      <c s="4" r="A20" t="s">
        <v>157</v>
      </c>
    </row>
    <row r="21" spans="1:6">
      <c s="3" r="A21" t="s">
        <v>147</v>
      </c>
    </row>
    <row r="22" spans="1:6">
      <c s="4" r="A22" t="s">
        <v>154</v>
      </c>
      <c s="7" r="F22" t="n">
        <v>150900</v>
      </c>
    </row>
    <row r="23" spans="1:6">
      <c s="4" r="A23" t="s">
        <v>158</v>
      </c>
    </row>
    <row r="24" spans="1:6">
      <c s="3" r="A24" t="s">
        <v>147</v>
      </c>
    </row>
    <row r="25" spans="1:6">
      <c s="4" r="A25" t="s">
        <v>159</v>
      </c>
      <c s="4" r="C25" t="s">
        <v>160</v>
      </c>
      <c s="4" r="D25" t="s">
        <v>161</v>
      </c>
    </row>
    <row r="26" spans="1:6">
      <c s="4" r="A26" t="s">
        <v>162</v>
      </c>
      <c s="4" r="E26" t="s">
        <v>163</v>
      </c>
      <c s="4" r="F26"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65</v>
      </c>
      <c s="2" r="B1" t="s">
        <v>1</v>
      </c>
    </row>
    <row r="2" spans="1:2">
      <c s="2" r="B2" t="s">
        <v>2</v>
      </c>
    </row>
    <row r="3" spans="1:2">
      <c s="3" r="A3" t="s">
        <v>166</v>
      </c>
    </row>
    <row r="4" spans="1:2">
      <c s="4" r="A4" t="s">
        <v>167</v>
      </c>
      <c s="4" r="B4" t="s">
        <v>168</v>
      </c>
    </row>
    <row r="5" spans="1:2">
      <c s="4" r="A5" t="s">
        <v>165</v>
      </c>
      <c s="4" r="B5"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Related Party Transactions Stat</vt:lpstr>
      <vt:lpstr>Basis of Presentation</vt:lpstr>
      <vt:lpstr>Merger (Notes)</vt:lpstr>
      <vt:lpstr>Trade and Finance Receivables</vt:lpstr>
      <vt:lpstr>Inventories</vt:lpstr>
      <vt:lpstr>Debt Including Capital Lease Ob</vt:lpstr>
      <vt:lpstr>Fair Value Measurements</vt:lpstr>
      <vt:lpstr>Pension and Severance Benefits</vt:lpstr>
      <vt:lpstr>Reclassifications from Accumula</vt:lpstr>
      <vt:lpstr>Income Taxes</vt:lpstr>
      <vt:lpstr>Advertising and Promotion Expen</vt:lpstr>
      <vt:lpstr>Stock-Based Compensation</vt:lpstr>
      <vt:lpstr>Segment Information</vt:lpstr>
      <vt:lpstr>Commitments and Contingencies</vt:lpstr>
      <vt:lpstr>New Accounting Standards</vt:lpstr>
      <vt:lpstr>Supplemental Consolidating Fina</vt:lpstr>
      <vt:lpstr>Business Disposals (Notes)</vt:lpstr>
      <vt:lpstr>Trade and Finance Receivables (</vt:lpstr>
      <vt:lpstr>Inventories (Tables)</vt:lpstr>
      <vt:lpstr>Debt Including Capital Lease 27</vt:lpstr>
      <vt:lpstr>Hedging (Tables)</vt:lpstr>
      <vt:lpstr>Fair Value Measurements (Tables</vt:lpstr>
      <vt:lpstr>Pension and Severance Benefits </vt:lpstr>
      <vt:lpstr>Reclassifications from Accumu31</vt:lpstr>
      <vt:lpstr>Segment Information (Tables)</vt:lpstr>
      <vt:lpstr>Commitments and Contingencies (</vt:lpstr>
      <vt:lpstr>New Accounting Standards (Table</vt:lpstr>
      <vt:lpstr>Supplemental Consolidating Fi35</vt:lpstr>
      <vt:lpstr>Supplemental Consolidating Fi36</vt:lpstr>
      <vt:lpstr>Supplemental Consolidating Fi37</vt:lpstr>
      <vt:lpstr>Supplemental Consolidating Fi38</vt:lpstr>
      <vt:lpstr>Merger Transactions Costs (Deta</vt:lpstr>
      <vt:lpstr>Merger Share Purchase and Chang</vt:lpstr>
      <vt:lpstr>Merger Restructuring and Planne</vt:lpstr>
      <vt:lpstr>Trade and Finance Receivables -</vt:lpstr>
      <vt:lpstr>Trade and Finance Receivables43</vt:lpstr>
      <vt:lpstr>Trade and Finance Receivables44</vt:lpstr>
      <vt:lpstr>Inventories (Details)</vt:lpstr>
      <vt:lpstr>Debt Including Capital Lease 46</vt:lpstr>
      <vt:lpstr>Debt Including Capital Lease 47</vt:lpstr>
      <vt:lpstr>Debt Including Capital Lease 48</vt:lpstr>
      <vt:lpstr>Debt Including Capital Lease 49</vt:lpstr>
      <vt:lpstr>Debt Including Capital Lease 50</vt:lpstr>
      <vt:lpstr>Debt Including Capital Lease 51</vt:lpstr>
      <vt:lpstr>Hedging - Foreign Currency and </vt:lpstr>
      <vt:lpstr>Hedging Hedges settled early du</vt:lpstr>
      <vt:lpstr>Hedging - Hedge Portfolio Table</vt:lpstr>
      <vt:lpstr>Hedging - Derivative Assets and</vt:lpstr>
      <vt:lpstr>Hedging - Deferred Net Gains (L</vt:lpstr>
      <vt:lpstr>Hedging - Cash Flow Hedging Ins</vt:lpstr>
      <vt:lpstr>Hedging Contracts not designate</vt:lpstr>
      <vt:lpstr>Fair Value Measurements (Detail</vt:lpstr>
      <vt:lpstr>Pension and Severance Benefit60</vt:lpstr>
      <vt:lpstr>Reclassifications from Accumu61</vt:lpstr>
      <vt:lpstr>Reclassifications from Accumu62</vt:lpstr>
      <vt:lpstr>Income Taxes (Details)</vt:lpstr>
      <vt:lpstr>Advertising and Promotion Exp64</vt:lpstr>
      <vt:lpstr>Stock-Based Compensation (Detai</vt:lpstr>
      <vt:lpstr>Segment Information (Details)</vt:lpstr>
      <vt:lpstr>Commitments and Contingencies -</vt:lpstr>
      <vt:lpstr>Commitments and Contingencies68</vt:lpstr>
      <vt:lpstr>Commitments and Contingencies69</vt:lpstr>
      <vt:lpstr>Commitments and Contingencies70</vt:lpstr>
      <vt:lpstr>Commitments and Contingencies71</vt:lpstr>
      <vt:lpstr>Supplemental Consolidating Fi72</vt:lpstr>
      <vt:lpstr>Supplemental Consolidating Fi73</vt:lpstr>
      <vt:lpstr>Supplemental Consolidating Fi74</vt:lpstr>
      <vt:lpstr>Supplemental Consolidating Fi75</vt:lpstr>
      <vt:lpstr>Business Disposal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7:47:31Z</dcterms:created>
  <dcterms:modified xmlns:dcterms="http://purl.org/dc/terms/" xmlns:xsi="http://www.w3.org/2001/XMLSchema-instance" xsi:type="dcterms:W3CDTF">2015-08-12T17:47:31Z</dcterms:modified>
  <dc:title xmlns:dc="http://purl.org/dc/elements/1.1/">Untitled</dc:title>
  <dc:description xmlns:dc="http://purl.org/dc/elements/1.1/"/>
  <dc:subject xmlns:dc="http://purl.org/dc/elements/1.1/"/>
  <cp:keywords/>
  <cp:category/>
</cp:coreProperties>
</file>